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usiness Opera" sheetId="8" r:id="rId8"/>
    <s:sheet name="Presentation and Principles of " sheetId="9" r:id="rId9"/>
    <s:sheet name="Acquisition" sheetId="10" r:id="rId10"/>
    <s:sheet name="Discontinued Operations" sheetId="11" r:id="rId11"/>
    <s:sheet name="Operating Segment Data" sheetId="12" r:id="rId12"/>
    <s:sheet name="Equity Method Investment" sheetId="13" r:id="rId13"/>
    <s:sheet name="Property, Plant and Equipment a" sheetId="14" r:id="rId14"/>
    <s:sheet name="Goodwill and Other Intangible A" sheetId="15" r:id="rId15"/>
    <s:sheet name="Debt" sheetId="16" r:id="rId16"/>
    <s:sheet name="Debt Presentation (Notes)" sheetId="17" r:id="rId17"/>
    <s:sheet name="Derivative Instruments and Hedg" sheetId="18" r:id="rId18"/>
    <s:sheet name="Fair Value Measurement" sheetId="19" r:id="rId19"/>
    <s:sheet name="Stockholders' Equity" sheetId="20" r:id="rId20"/>
    <s:sheet name="Warranties" sheetId="21" r:id="rId21"/>
    <s:sheet name="Noncontrolling Interest" sheetId="22" r:id="rId22"/>
    <s:sheet name="Income Taxes" sheetId="23" r:id="rId23"/>
    <s:sheet name="Defined Benefit Plan" sheetId="24" r:id="rId24"/>
    <s:sheet name="Commitments and Contingencies (" sheetId="25" r:id="rId25"/>
    <s:sheet name="Subsequent Event" sheetId="26" r:id="rId26"/>
    <s:sheet name="Presentation and Principles o27" sheetId="27" r:id="rId27"/>
    <s:sheet name="Acquisition (Tables)" sheetId="28" r:id="rId28"/>
    <s:sheet name="Discontinued Operations (Tables" sheetId="29" r:id="rId29"/>
    <s:sheet name="Operating Segment Data (Tables)" sheetId="30" r:id="rId30"/>
    <s:sheet name="Equity Method Investment (Table" sheetId="31" r:id="rId31"/>
    <s:sheet name="Property, Plant and Equipment32" sheetId="32" r:id="rId32"/>
    <s:sheet name="Goodwill and Other Intangible33" sheetId="33" r:id="rId33"/>
    <s:sheet name="Debt (Tables)" sheetId="34" r:id="rId34"/>
    <s:sheet name="Derivative Instruments and He35" sheetId="35" r:id="rId35"/>
    <s:sheet name="Fair Value Measurement (Tables)" sheetId="36" r:id="rId36"/>
    <s:sheet name="Stockholders' Equity (Tables)" sheetId="37" r:id="rId37"/>
    <s:sheet name="Warranties (Tables)" sheetId="38" r:id="rId38"/>
    <s:sheet name="Noncontrolling Interest (Tables" sheetId="39" r:id="rId39"/>
    <s:sheet name="Income Taxes (Tables)" sheetId="40" r:id="rId40"/>
    <s:sheet name="Defined Benefit Plan (Tables)" sheetId="41" r:id="rId41"/>
    <s:sheet name="Organization and Business Ope42" sheetId="42" r:id="rId42"/>
    <s:sheet name="Presentation and Principles o43" sheetId="43" r:id="rId43"/>
    <s:sheet name="Presentation and Principles o44" sheetId="44" r:id="rId44"/>
    <s:sheet name="Acquisition - Additional Inform" sheetId="45" r:id="rId45"/>
    <s:sheet name="Acquisition - Schedule of Asset" sheetId="46" r:id="rId46"/>
    <s:sheet name="Acquisition - Schedule of Intan" sheetId="47" r:id="rId47"/>
    <s:sheet name="Acquisition - Pro Forma Informa" sheetId="48" r:id="rId48"/>
    <s:sheet name="Discontinued Operations (Detail" sheetId="49" r:id="rId49"/>
    <s:sheet name="Discontinued Operations - Summa" sheetId="50" r:id="rId50"/>
    <s:sheet name="Discontinued Operations - Sum51" sheetId="51" r:id="rId51"/>
    <s:sheet name="Operating Segment Data - Additi" sheetId="52" r:id="rId52"/>
    <s:sheet name="Operating Segment Data - Summar" sheetId="53" r:id="rId53"/>
    <s:sheet name="Operating Segment Data - Revenu" sheetId="54" r:id="rId54"/>
    <s:sheet name="Operating Segment Data - Summ55" sheetId="55" r:id="rId55"/>
    <s:sheet name="Operating Segment Data - Summ56" sheetId="56" r:id="rId56"/>
    <s:sheet name="Operating Segment Data - Summ57" sheetId="57" r:id="rId57"/>
    <s:sheet name="Equity Method Investment (Detai" sheetId="58" r:id="rId58"/>
    <s:sheet name="Equity Method Investment - Bala" sheetId="59" r:id="rId59"/>
    <s:sheet name="Property, Plant and Equipment60" sheetId="60" r:id="rId60"/>
    <s:sheet name="Property, Plant and Equipment61" sheetId="61" r:id="rId61"/>
    <s:sheet name="Goodwill and Other Intangible62" sheetId="62" r:id="rId62"/>
    <s:sheet name="Goodwill and Other Intangible63" sheetId="63" r:id="rId63"/>
    <s:sheet name="Goodwill and Other Intangible64" sheetId="64" r:id="rId64"/>
    <s:sheet name="Goodwill and Other Intangible65" sheetId="65" r:id="rId65"/>
    <s:sheet name="Debt - Additional Information (" sheetId="66" r:id="rId66"/>
    <s:sheet name="Debt-Issuance Costs (Details)" sheetId="67" r:id="rId67"/>
    <s:sheet name="Debt - Summary of Debt Holdings" sheetId="68" r:id="rId68"/>
    <s:sheet name="Derivative Instruments and He69" sheetId="69" r:id="rId69"/>
    <s:sheet name="Derivative Instruments and He70" sheetId="70" r:id="rId70"/>
    <s:sheet name="Fair Value Measurement - Summar" sheetId="71" r:id="rId71"/>
    <s:sheet name="Fair Value Measurement - Reconc" sheetId="72" r:id="rId72"/>
    <s:sheet name="Fair Value Measurement - Assets" sheetId="73" r:id="rId73"/>
    <s:sheet name="Fair Value Measurement - Additi" sheetId="74" r:id="rId74"/>
    <s:sheet name="Stockholders' Equity - Addition" sheetId="75" r:id="rId75"/>
    <s:sheet name="Stockholders' Equity - Summary " sheetId="76" r:id="rId76"/>
    <s:sheet name="Warranties - Change in Carrying" sheetId="77" r:id="rId77"/>
    <s:sheet name="Noncontrolling Interest - Compa" sheetId="78" r:id="rId78"/>
    <s:sheet name="Noncontrolling Interest Noncont" sheetId="79" r:id="rId79"/>
    <s:sheet name="Income Taxes - Reconciliation b" sheetId="80" r:id="rId80"/>
    <s:sheet name="Defined Benefit Plan - Addition" sheetId="81" r:id="rId81"/>
    <s:sheet name="Defined Benefit Plan - Summary " sheetId="82" r:id="rId82"/>
    <s:sheet name="Commitments and Contingencies83" sheetId="83" r:id="rId83"/>
    <s:sheet name="Subsequent Event (Detail)" sheetId="84" r:id="rId84"/>
  </s:sheets>
  <s:definedNames/>
  <s:calcPr calcId="124519" calcMode="auto" fullCalcOnLoad="1"/>
</s:workbook>
</file>

<file path=xl/sharedStrings.xml><?xml version="1.0" encoding="utf-8"?>
<sst xmlns="http://schemas.openxmlformats.org/spreadsheetml/2006/main" uniqueCount="865">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Compass Diversified Holdings</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Current assets:</t>
  </si>
  <si>
    <t>Cash and cash equivalents</t>
  </si>
  <si>
    <t>[1]</t>
  </si>
  <si>
    <t>[2]</t>
  </si>
  <si>
    <t>Accounts receivable, net</t>
  </si>
  <si>
    <t>Inventories</t>
  </si>
  <si>
    <t>Prepaid expenses and other current assets</t>
  </si>
  <si>
    <t>Total current assets</t>
  </si>
  <si>
    <t>Property, plant and equipment, net</t>
  </si>
  <si>
    <t>Equity method investment (refer to Note F)</t>
  </si>
  <si>
    <t>Goodwill</t>
  </si>
  <si>
    <t>Intangible assets, net</t>
  </si>
  <si>
    <t>Other non-current assets</t>
  </si>
  <si>
    <t>Total assets</t>
  </si>
  <si>
    <t>Current liabilities:</t>
  </si>
  <si>
    <t>Accounts payable</t>
  </si>
  <si>
    <t>Accrued expenses</t>
  </si>
  <si>
    <t>Due to related party</t>
  </si>
  <si>
    <t>Current portion, long-term debt</t>
  </si>
  <si>
    <t>Other current liabilities</t>
  </si>
  <si>
    <t>Total current liabilities</t>
  </si>
  <si>
    <t>Deferred income taxes</t>
  </si>
  <si>
    <t>Long-term debt</t>
  </si>
  <si>
    <t>Other non-current liabilities</t>
  </si>
  <si>
    <t>Total liabilities</t>
  </si>
  <si>
    <t>Stockholders’ equity</t>
  </si>
  <si>
    <t>Trust shares, no par value, 500,000 authorized; 54,300 shares issued and outstanding at June 30, 2016 and December 31, 2015</t>
  </si>
  <si>
    <t>Accumulated other comprehensive loss</t>
  </si>
  <si>
    <t>Accumulated (deficit) earnings</t>
  </si>
  <si>
    <t>Total stockholders’ equity attributable to Holdings</t>
  </si>
  <si>
    <t>Noncontrolling interest</t>
  </si>
  <si>
    <t>Total stockholders’ equity</t>
  </si>
  <si>
    <t>Total liabilities and stockholders’ equity</t>
  </si>
  <si>
    <t>Includes cash from discontinued operations of $3.0 million at June 30, 2015.</t>
  </si>
  <si>
    <t>Includes cash from discontinued operations of $1.8 million at January 1, 2015.</t>
  </si>
  <si>
    <t>Condensed Consolidated Balance Sheets (Parenthetical) - USD ($) $ in Thousands</t>
  </si>
  <si>
    <t>Statement of Financial Position [Abstract]</t>
  </si>
  <si>
    <t>Allowance for doubtful accounts receivable</t>
  </si>
  <si>
    <t>Deferred debt issuance costs, accumulated amortization</t>
  </si>
  <si>
    <t>Trust shares, par value</t>
  </si>
  <si>
    <t xml:space="preserve"> </t>
  </si>
  <si>
    <t>Trust shares, authorized</t>
  </si>
  <si>
    <t>Trust shares, issued</t>
  </si>
  <si>
    <t>Trust shares, outstanding</t>
  </si>
  <si>
    <t>Condensed Consolidated Statements of Operations - USD ($) shares in Thousands, $ in Thousands</t>
  </si>
  <si>
    <t>3 Months Ended</t>
  </si>
  <si>
    <t>Jun. 30, 2015</t>
  </si>
  <si>
    <t>Income Statement [Abstract]</t>
  </si>
  <si>
    <t>Net sales</t>
  </si>
  <si>
    <t>Service revenues</t>
  </si>
  <si>
    <t>Total net revenues</t>
  </si>
  <si>
    <t>Cost of sales</t>
  </si>
  <si>
    <t>Cost of service revenues</t>
  </si>
  <si>
    <t>Gross profit</t>
  </si>
  <si>
    <t>Operating expenses:</t>
  </si>
  <si>
    <t>Selling, general and administrative expense</t>
  </si>
  <si>
    <t>Management fees</t>
  </si>
  <si>
    <t>Amortization expense</t>
  </si>
  <si>
    <t>Impairment expense</t>
  </si>
  <si>
    <t>Loss on disposal of assets</t>
  </si>
  <si>
    <t>Operating income</t>
  </si>
  <si>
    <t>Other income (expense):</t>
  </si>
  <si>
    <t>Interest expense, net</t>
  </si>
  <si>
    <t>Amortization of debt issuance costs</t>
  </si>
  <si>
    <t>Gain (loss) on equity method investment</t>
  </si>
  <si>
    <t>Other income (expense), net</t>
  </si>
  <si>
    <t>Income (loss) from continuing operations before income taxes</t>
  </si>
  <si>
    <t>Provision for income taxes</t>
  </si>
  <si>
    <t>Income (loss) from continuing operations</t>
  </si>
  <si>
    <t>Income from discontinued operations, net of income tax</t>
  </si>
  <si>
    <t>Net income</t>
  </si>
  <si>
    <t>Less: Net income attributable to noncontrolling interest</t>
  </si>
  <si>
    <t>Less: Income from discontinued operations attributable to noncontrolling interest</t>
  </si>
  <si>
    <t>Net income (loss) attributable to Holdings</t>
  </si>
  <si>
    <t>Amounts attributable to Holdings</t>
  </si>
  <si>
    <t>Basic and fully diluted income (loss) per share attributable to Holdings (refer to Note L)</t>
  </si>
  <si>
    <t>Basic and fully diluted income (loss) per share attributable to Holdings, continuing operations</t>
  </si>
  <si>
    <t>Basic and fully diluted income (loss) per share attributable to Holdings, discontinued operations</t>
  </si>
  <si>
    <t>Basic and fully diluted income (loss) per share attributable to Holdings, total</t>
  </si>
  <si>
    <t>Weighted average number of shares of trust stock outstanding – basic and fully diluted (in shares)</t>
  </si>
  <si>
    <t>Cash distributions declared per share (refer to Note J) (usd per share)</t>
  </si>
  <si>
    <t>Condensed Consolidated Statements of Comprehensive Income (Loss) - USD ($) $ in Thousands</t>
  </si>
  <si>
    <t>Statement of Comprehensive Income [Abstract]</t>
  </si>
  <si>
    <t>Other comprehensive income (loss)</t>
  </si>
  <si>
    <t>Foreign currency translation adjustments</t>
  </si>
  <si>
    <t>Pension benefit liability, net</t>
  </si>
  <si>
    <t>Total comprehensive income, net of tax</t>
  </si>
  <si>
    <t>Net Income (Loss) Attributable to Noncontrolling Interest</t>
  </si>
  <si>
    <t>Less: Other comprehensive income (loss) attributable to noncontrolling interests</t>
  </si>
  <si>
    <t>Total comprehensive income attributable to Holdings, net of tax</t>
  </si>
  <si>
    <t>Condensed Consolidated Statement of Stockholders' Equity - 6 months ended Jun. 30, 2016 - USD ($) shares in Thousands, $ in Thousands</t>
  </si>
  <si>
    <t>Total</t>
  </si>
  <si>
    <t>Common Stock</t>
  </si>
  <si>
    <t>Accumulated Deficit [Member]</t>
  </si>
  <si>
    <t>Accum. Other Comprehensive Income (Loss) [Member]</t>
  </si>
  <si>
    <t>Stockholders' Equity Attributable to Holdings [Member]</t>
  </si>
  <si>
    <t>Non-Controlling Interest</t>
  </si>
  <si>
    <t>Liberty</t>
  </si>
  <si>
    <t>LibertyAccumulated Deficit [Member]</t>
  </si>
  <si>
    <t>LibertyStockholders' Equity Attributable to Holdings [Member]</t>
  </si>
  <si>
    <t>LibertyNon-Controlling Interest</t>
  </si>
  <si>
    <t>ACI</t>
  </si>
  <si>
    <t>ACINon-Controlling Interest</t>
  </si>
  <si>
    <t>Beginning balance at Dec. 31, 2015</t>
  </si>
  <si>
    <t>Beginning balance, shares at Dec. 31, 2015</t>
  </si>
  <si>
    <t>Other Comprehensive Income (Loss), before Tax</t>
  </si>
  <si>
    <t>Option activity attributable to noncontrolling shareholders</t>
  </si>
  <si>
    <t>Effect of subsidiary stock option exercise</t>
  </si>
  <si>
    <t>Excess tax benefit on stock compensation - Liberty</t>
  </si>
  <si>
    <t>Issuance of subsidiary shares - Ergo (refer to Note N)</t>
  </si>
  <si>
    <t>Repurchase of subsidiary shares - Ergo (refer to Note N)</t>
  </si>
  <si>
    <t>Purchase of noncontrolling interest - Liberty (refer to Note N)</t>
  </si>
  <si>
    <t>Distributions to noncontrolling shareholders</t>
  </si>
  <si>
    <t>Distribution to Allocation Interest holders (refer to Note L)</t>
  </si>
  <si>
    <t>Distributions paid</t>
  </si>
  <si>
    <t>Ending balance at Jun. 30, 2016</t>
  </si>
  <si>
    <t>Ending balance, shares at Jun. 30, 2016</t>
  </si>
  <si>
    <t>Condensed Consolidated Statements of Cash Flows $ in Thousands</t>
  </si>
  <si>
    <t>Jun. 30, 2016USD ($)</t>
  </si>
  <si>
    <t>Jun. 30, 2015USD ($)</t>
  </si>
  <si>
    <t>Cash flows from operating activities:</t>
  </si>
  <si>
    <t>Income from discontinued operations</t>
  </si>
  <si>
    <t>Net income (loss) from continuing operations</t>
  </si>
  <si>
    <t>Adjustments to reconcile net income (loss) to net cash provided by operating activities:</t>
  </si>
  <si>
    <t>Depreciation expense</t>
  </si>
  <si>
    <t>Amortization of debt issuance costs and original issue discount</t>
  </si>
  <si>
    <t>Unrealized loss on interest rate swap</t>
  </si>
  <si>
    <t>Noncontrolling stockholder stock based compensation</t>
  </si>
  <si>
    <t>Excess tax benefit from subsidiary stock options exercised</t>
  </si>
  <si>
    <t>(Gain) loss on equity method investment</t>
  </si>
  <si>
    <t>Deferred taxes</t>
  </si>
  <si>
    <t>Other</t>
  </si>
  <si>
    <t>Changes in operating assets and liabilities, net of acquisition:</t>
  </si>
  <si>
    <t>Decrease in accounts receivable</t>
  </si>
  <si>
    <t>Increase in inventories</t>
  </si>
  <si>
    <t>Increase in prepaid expenses and other current assets</t>
  </si>
  <si>
    <t>Decrease in accounts payable and accrued expenses</t>
  </si>
  <si>
    <t>Net cash provided by operating activities - continuing operations</t>
  </si>
  <si>
    <t>Net cash provided by operating activities - discontinued operations</t>
  </si>
  <si>
    <t>Cash provided by operating activities</t>
  </si>
  <si>
    <t>Cash flows from investing activities:</t>
  </si>
  <si>
    <t>Acquisitions, net of cash acquired</t>
  </si>
  <si>
    <t>Purchases of property and equipment</t>
  </si>
  <si>
    <t>Net proceeds from sale of equity investment</t>
  </si>
  <si>
    <t>Payment of interest rate swap</t>
  </si>
  <si>
    <t>Purchase of noncontrolling interest (refer to Note N)</t>
  </si>
  <si>
    <t>Distributions paid to allocation interest holders (refer to Note L)</t>
  </si>
  <si>
    <t>Repurchase of subsidiary stock</t>
  </si>
  <si>
    <t>Other investing activities</t>
  </si>
  <si>
    <t>Net cash used in investing activities - continuing operations</t>
  </si>
  <si>
    <t>Net cash used in investing activities - discontinued operations</t>
  </si>
  <si>
    <t>Cash used in investing activities</t>
  </si>
  <si>
    <t>Cash flows from financing activities:</t>
  </si>
  <si>
    <t>Borrowings under credit facility</t>
  </si>
  <si>
    <t>Repayments under credit facility</t>
  </si>
  <si>
    <t>Net proceeds provided by noncontrolling shareholders (refer to Note N)</t>
  </si>
  <si>
    <t>Distributions paid to noncontrolling shareholders (refer to Note N)</t>
  </si>
  <si>
    <t>Debt issuance costs</t>
  </si>
  <si>
    <t>Net cash used in financing activities</t>
  </si>
  <si>
    <t>Foreign currency impact on cash</t>
  </si>
  <si>
    <t>Net (decrease) increase in cash and cash equivalents</t>
  </si>
  <si>
    <t>Cash and cash equivalents — beginning of period</t>
  </si>
  <si>
    <t>Cash and cash equivalents — end of period</t>
  </si>
  <si>
    <t>Cash from discontinued operations</t>
  </si>
  <si>
    <t>Organization and Business Operations</t>
  </si>
  <si>
    <t>Organization, Consolidation and Presentation of Financial Statements [Abstract]</t>
  </si>
  <si>
    <t>Organization and Business Operations Compass Diversified Holdings, a Delaware statutory trust (the "Trust" or "Holdings"), was incorporated in Delaware on November 18, 2005. Compass Group Diversified Holdings, LLC, a Delaware limited liability company (the "Company" or "CODI"), was also formed on November 18, 2005 with equity interests which were subsequently reclassified as the "Allocation Interests". The Trust and the Company were formed to acquire and manage a group of small and middle-market businesses headquartered in North America. In accordance with the amended and restated Trust Agreement, dated as of April 25, 2006 (the "Trust Agreement"), the Trust is sole owner of 100% of the Trust Interests (as defined in the Company’s amended and restated operating agreement, dated as of April 25, 2006 (as amended and restated, the "LLC Agreement")) of the Company and, pursuant to the LLC Agreement, the Company has, outstanding, the identical number of Trust Interests as the number of outstanding shares of the Trust. The Company is the operating entity with a board of directors and other corporate governance responsibilities, similar to that of a Delaware corporation. The Company is a controlling owner of eight businesses, or reportable operating segments, at June 30, 2016 . The segments are as follows: The Ergo Baby Carrier, Inc. ("Ergobaby"), Liberty Safe and Security Products, Inc. ("Liberty Safe" or "Liberty"), Fresh Hemp Foods Ltd. ("Manitoba Harvest"), Compass AC Holdings, Inc. ("ACI" or "Advanced Circuits"), AMT Acquisition Corporation ("Arnold" or "Arnold Magnetics"), Clean Earth Holdings, Inc. ("Clean Earth"), Sterno Products, LLC ("Sterno Products") and Tridien Medical, Inc. ("Tridien"). Refer to Note E for further discussion of the operating segments. The Company also owns a non-controlling interest of approximately 33.1% in Fox Factory Holding Corp. ("FOX") which is accounted for as an equity method investment. Compass Group Management LLC, a Delaware limited liability company ("CGM" or the "Manager"), manages the day to day operations of the Company and oversees the management and operations of our businesses pursuant to a management services agreement ("MSA").</t>
  </si>
  <si>
    <t>Presentation and Principles of Consolidation</t>
  </si>
  <si>
    <t>Accounting Policies [Abstract]</t>
  </si>
  <si>
    <t>Presentation and Principles of Consolidation The condensed consolidated financial statements for the three and six month periods ended June 30, 2016 and June 30, 2015 , are unaudited, and in the opinion of management, contain all adjustments necessary for a fair presentation of the condensed consolidated financial statements. Such adjustments consist solely of normal recurring items. Interim results are not necessarily indicative of results for a full year or any subsequent interim period. The condensed consolidated financial statements and notes are prepared in accordance with accounting principles generally accepted in the United States of America ("U.S. GAAP") and presented as permitted by Form 10-Q and do not contain certain information included in the annual consolidated financial statements and accompanying notes of the Company. These interim condensed consolidated financial statements should be read in conjunction with the consolidated financial statements and accompanying notes included in the Company’s Annual Report on Form 10-K for the year ended December 31, 2015. Seasonality Earnings of certain of the Company’s operating segments are seasonal in nature. Earnings from Liberty are typically lowest in the second quarter due to lower demand for safes at the onset of summer. Earnings from Clean Earth are typically lower in the winter months due to reduced levels of construction and development activity in the Northeastern United States. Sterno Products typically has higher sales in the second and fourth quarter of each year, reflecting the outdoor summer season and the holiday season. Consolidation The condensed consolidated financial statements include the accounts of Holdings and all majority owned subsidiaries. All significant intercompany transactions and balances have been eliminated in consolidation. Discontinued Operations The Company completed the sale of its majority owned subsidiary, CamelBak Products, LLC ("CamelBak") during the third quarter of 2015. In October 2015, the Company sold its majority owned subsidiary, American Furniture Manufacturing, Inc. ("AFM" or "American Furniture") which met the criteria to be classified as a discontinued operation as of September 30, 2015. As a result, the Company reported the results of operations of CamelBak and American Furniture as discontinued operations in the condensed consolidated statements of operations for the three and six months ended June 30, 2015. Refer to Note D for additional information. Unless otherwise indicated, the disclosures accompanying the condensed consolidated financial statements reflect the Company's continuing operations. Recently Adopted Accounting Pronouncements In November 2015, the Financial Accounting Standards Board ("FASB") issued an accounting standard update to simplify the presentation of deferred taxes by requiring companies to classify all deferred tax assets and liabilities, along with any related valuation allowances, as noncurrent on the balance sheet. Adoption of this standard is required for annual periods beginning after December 15, 2016 and early adoption is permitted. The Company adopted this guidance early, effective as of January 1, 2016, on a prospective basis, which is permitted under the standard. At January 1, 2016, the Company had $6.1 million classified as current deferred tax assets which was reclassified to long-term deferred tax assets, and no amount classified as current deferred tax liabilities. In September 2015, the FASB issued an accounting standard to simplify the accounting for measurement period adjustments in connection with business combinations by requiring that an acquirer recognize adjustments to provisional amounts that are identified during the measurement period in the reporting period in which the adjustment amounts are determined. The standard update is effective for fiscal years beginning after December 15, 2015 and interim periods within those fiscal years. The standard update is to be applied prospectively to adjustments of provisional amounts that occur after the effective date with earlier application permitted for financial statements that have not been issued. The adoption of this standard did not have a significant impact on our condensed consolidated financial statements. The amendment was effective for the Company on January 1, 2016. In April 2015, the FASB issued an accounting standard update intended to simplify the presentation of debt issuance costs in the balance sheet. The new guidance requires debt issuance costs to be presented in the balance sheet as a direct deduction from the carrying value of the associated debt liability, consistent with the presentation of a debt discount. Prior to the issuance of the standard, debt issuance costs were required to be presented in the balance sheet as an asset. In August 2015, the FASB issued additional guidance which addresses the Security and Exchange Commission's ("SEC") comments related to the absence of authoritative guidance within the accounting standard update related to line-of-credit arrangements. The SEC would not object to an entity deferring and presenting debt issuance costs as an asset and subsequently amortizing the deferred debt issuance cost ratably over the term of the line-of-credit arrangement, regardless of whether there are any outstanding borrowings under the line of credit arrangement. The guidance is effective for fiscal years, and interim periods within those years, beginning after December 15, 2015. Retrospective adoption is required. The Company adopted this guidance on January 1, 2016 and has reclassified debt issuance costs associated with the Company's term debt of $4.6 million as of December 31, 2015, from long-term assets to long-term debt. Deferred debt issuance costs incurred in connection with the Company's revolving credit facility of $4.2 million and $4.9 million at June 30, 2016 and December 31, 2015, respectively, continue to be classified as long-term assets. Recently Issued Accounting Pronouncements In February 2016, the FASB issued an accounting standard update related to the accounting for leases which will require an entity to recognize right-of-use assets and lease liabilities on its balance sheet and disclose key information about leasing arrangements. The standard update offers specific accounting guidance for a lessee, a lessor and sale and leaseback transactions. Lessees and lessors are required to disclose qualitative and quantitative information about leasing arrangements to enable a user of financial statements to assess the amount, timing and uncertainty of cash flows arising from leases. For public companies, the new standard is effective for annual reporting periods beginning after December 15, 2018, including interim periods within that reporting period, and requires modified retrospective adoption, with early adoption permitted. Accordingly, this standard is effective for the Company on January 1, 2019. The Company is currently assessing impact of the new standard on our consolidated financial statements. In July 2015, the FASB issued an accounting standard update intended to simplify the subsequent measurement of inventory by requiring inventory to be measured at the lower of cost and net realizable value. The new guidance applies only to inventory that is determined by methods other than last-in-first-out and the retail inventory method. The Company does not believe that the adoption of this new accounting guidance will have a significant impact on its consolidated financial statements. The guidance is effective for public companies for annual reporting periods beginning after December 15, 2016, and interim periods within those fiscal years. Early adoption of the guidance is permitted. In May 2014, the FASB issued a comprehensive new revenue recognition standard. The new standard outlines a new,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jurisdictions and capital markets and also requires enhanced disclosures. On July 9, 2015, the FASB voted to defer the effective date by one year to December 15, 2017 for interim and annual reporting periods beginning after that date and permitted early adoption of the standard, but not before the original effective date of December 15, 2016. The Company is currently evaluating the impact of the adoption of this standard on its consolidated financial statements.</t>
  </si>
  <si>
    <t>Acquisition</t>
  </si>
  <si>
    <t>Business Combinations [Abstract]</t>
  </si>
  <si>
    <t>Acquisitions</t>
  </si>
  <si>
    <t>Acquisitions Acquisition of Manitoba Harvest On July 10, 2015, FHF Holdings Ltd., a majority owned subsidiary of the Company, and 1037269 B.C. Ltd., a wholly owned subsidiary of FHF Holdings Ltd. (together, the "Buyer"), closed on the acquisition of all the issued and outstanding capital stock of Fresh Hemp Foods Ltd. ("Manitoba Harvest"). Subsequent to the closing, 1037269 B.C. Ltd. merged with and into Manitoba Harvest. Headquartered in Winnipeg, Manitoba, Manitoba Harvest is a global leader in branded, hemp-based foods. The Company made loans to and purchased an 87% controlling interest in Manitoba Harvest. The purchase price, including proceeds from noncontrolling interest, was approximately $102.7 million ( C$130.3 million ). Manitoba Harvest management and a minority shareholder invested in the transaction along with the Company representing approximately 13% initial noncontrolling interest on a primary basis. The fair value of the noncontrolling interest was determined based on enterprise value of the acquired entity multiplied by the ratio number of shares acquired by the minority shareholders to total shares. The transaction was accounted for as a business combination. CGM acted as an advisor to the Company in the acquisition and will continue to provide integration services during the first year of the Company's ownership of Manitoba Harvest. CGM received integration services fees of $1.0 million which were payable quarterly during the twelve month period subsequent to acquisition as services are rendered. The results of operations of Manitoba Harvest have been included in the consolidated results of operations since the date of acquisition. Manitoba Harvest's results of operations are reported as a separate operating segment. The table below provides the recording of assets acquired and liabilities assumed as of the acquisition date. Manitoba Harvest (in thousands) Assets: Cash $ 164 Accounts receivable 3,787 Inventory (1) 8,743 Property, plant and equipment 8,203 Goodwill 37,882 Intangible assets 63,687 Other current and noncurrent assets 986 Total assets $ 123,452 Liabilities and noncontrolling interest: Current liabilities $ 3,267 Deferred tax liabilities 16,593 Other liabilities 23,332 Noncontrolling interest 7,638 Total liabilities and noncontrolling interest $ 50,830 Net assets acquired $ 72,622 Noncontrolling interest 7,638 Intercompany loans to business 23,593 $ 103,853 Acquisition Consideration Purchase price $ 104,437 Working capital adjustment (584 ) Total purchase consideration $ 103,853 Less: Transaction costs 1,145 Purchase price, net $ 102,708 (1) Includes $3.1 million of step-up in the basis of inventory. The Company incurred $1.1 million of transaction costs in conjunction with the acquisition of Manitoba Harvest during 2015 which were included in selling, general and administrative expenses in the consolidated statements of income during the year ended December 31, 2015. The goodwill of $37.9 million , which is not expected to be deductible for tax purposes, reflects the strategic fit of Manitoba Harvest into the Company's branded products businesses. The values assigned to the identified intangible assets were determined by discounting estimated future cash flows associated with these assets to their present value. The intangible assets recorded in connection with the Manitoba Harvest acquisition are as follows (in thousands): Intangible assets Amount Estimated Useful Life Tradename (unamortizable) $ 13,005 N/A Technology and processes 9,616 10 years Customer relationships 41,066 15 years $ 63,687 Unaudited pro forma information The following unaudited pro forma data for the three and six months ended June 30, 2015 gives effect to the acquisition of Manitoba Harvest, as described above, as if the acquisition had been completed as of January 1, 2015, and the sale of CamelBak and AFM as if the dispositions had been completed on January 1, 2015. The pro forma data gives effect to historical operating results with adjustments to interest expense, amortization and depreciation expense, management fees and related tax effects. The information is provided for illustrative purposes only and is not necessarily indicative of the operating results that would have occurred if the transaction had been consummated on the date indicated, nor is it necessarily indicative of future operating results of the consolidated companies, and should not be construed as representing results for any future period. (in thousands) Three months ended June 30, 2015 Six months ended June 30, 2015 Net sales $ 211,671 $ 401,726 Operating income 15,013 11,144 Net income (loss) 18,523 (12,119 ) Net income (loss) attributable to Holdings 16,800 (13,352 ) Basic and fully diluted net income (loss) per share attributable to Holdings $ 0.27 $ (0.28 ) Other acquisitions Ergobaby On May 11, 2016, the Company's Ergobaby subsidiary acquired all of the outstanding membership interests in New Baby Tula LLC ("Baby Tula"), a maker of premium baby carriers, toddler carriers, slings, blankets and wraps. The purchase price was $73.8 million , plus a potential earn-out of $8.2 million based on 2017 financial performance. Ergobaby paid $0.8 million in transaction costs in connection with the acquisition. Ergobaby funded the acquisition and payment of related transaction costs through the issuance of an additional $68.2 million in inter-company loans with the Company, and the issuance of $8.2 million in Ergobaby shares to the selling shareholders. The fair value of the Ergobaby shares issued to the selling shareholders was determined based on a model that multiplies the trailing twelve months earnings before interest, taxes, depreciation and amortization by an estimated enterprise value multiple to determine an estimated fair value. The Company then assumes proceeds from the conversion of outstanding stock options, deducts the carrying value of debt at Ergobaby and estimated selling costs of the entity, and divides the resulting amount by the total number of outstanding shares, including converted stock options, to determine a per share value for the stock issued. The Company funded the additional inter-company loans used for the acquisition with available cash on the balance sheet and a draw on the 2014 Revolving Credit Facility. Ergobaby has not yet completed the preliminary allocation of the purchase price and has recorded the excess of the purchase price, including the potential earn-out, over the assets acquired as goodwill at June 30, 2016. The Company expects to finalize the purchase price during 2016 within the measurement period. Clean Earth On June 1, 2016, the Company's Clean Earth subsidiary acquired certain of the assets and liabilities of EWS Alabama, Inc. ("EWS") for a purchase price of $20.2 million . Clean Earth funded the acquisition and the related transaction costs through the issuance of additional inter-company debt with the Company. Based in Glencoe, Alabama, EWS provides a range of hazardous and non-hazardous waste management services from a fully permitted hazardous waste RCRA Part B facility. The Company funded the additional inter-company loans with Clean Earth through a draw on its 2014 Revolving Credit Facility. Clean Earth has not yet completed the preliminary allocation of the purchase price and has recorded the excess of the purchase price over the assets acquired as goodwill at June 30, 2016. The Company expects to finalize the purchase price during 2016 within the measurement period. On April 15, 2016, Clean Earth acquired certain assets of Phoenix Soil, LLC ("Phoenix Soil") and WIC, LLC (together with Phoenix Soil, the "Sellers") for a purchase price of $13.7 million . Phoenix Soil is based in Plainville, CT and provides environmental services for nonhazardous contaminated soil materials with a primary focus on soil. Phoenix Soil recently completed its transition to a new 58,000 square foot thermal desorption facility owned by WIC, LLC. The acquisition increases Clean Earth's soil treatment capabilities and expand its geographic footprint into New England. Clean Earth financed the acquisition and payment of related transaction costs through the issuance of an additional $13.7 million in inter-company loans with the Company. The Company used cash on hand to fund the purchase price of Phoenix Soil. In connection with the acquisition, Clean Earth recorded a preliminary purchase price allocation of $3.2 million in goodwill and $5.6 million in intangible assets in the second quarter of 2016. The Company expects to finalize the purchase price during the third quarter of 2016. Sterno Products On January 22, 2016, Sterno Products, a wholly owned subsidiary of the company, acquired all of the outstanding stock of Northern International, Inc. (NII), for a total purchase price of approximately $35.8 million (C $50.6 million ), plus a potential earn-out opportunity payable over the next two years up to a maximum amount of $1.8 million (C $2.5 million ), and is subject to working capital adjustments. The contingent consideration was fair valued on a preliminary basis at $1.5 million , based on probability weighted models of the achievement of certain performance based financial targets. Refer to Note K - "Fair Value Measurements." for a description of the valuation technique used to fair value the contingent consideration. Headquartered in Coquitlam, British Columbia, Canada, NII sells flameless candles and outdoor lighting products through the retail segment. Sterno Products financed the acquisition and payment of the related transaction costs through the issuance of an additional $37.0 million in inter-company loans with the Company. In connection with the acquisition, Sterno recorded a preliminary purchase price allocation of $6.0 million of goodwill, which is not expected to be deductible for income tax purposes, $12.7 million in intangible assets and $1.2 million in inventory step-up. In addition, the earn-out provision of the purchase price was allocated a fair value of $1.5 million . The remainder of the purchase consideration was allocated to net assets acquired. Sterno Products incurred $0.4 million in acquisition related costs in connection with the NII acquisition. The Company expects to finalize the purchase price allocation for NII during 2016 within the measurement period. Manitoba Harvest On December 15, 2015, the Company's Manitoba Harvest subsidiary completed the acquisition of Hemp Oil Canada, Inc. (HOCI), for a purchase price of $30.4 million (C $41.5 million ). The final purchase price was reduced by $0.4 million ( C$0.5 million ) after the settlement of the working capital adjustment during the second quarter of 2016. HOCI is a bulk wholesale producer, private label packager and custom processor of hemp food product ingredients, located in Ste. Agathe, Manitoba. Manitoba Harvest incurred $0.4 million (C $0.5 million ) of acquisition related costs for the HOCI acquisition which are recorded in selling, general and administrative expenses in the consolidated results of operation for the year ending December 31, 2015. In connection with the acquisition of HOCI, certain of the selling shareholders of HOCI invested $6.8 million (C $9.3 million ) in Manitoba Harvest in exchange for approximately 11% noncontrolling interest in Manitoba Harvest. Manitoba Harvest recorded a preliminary purchase price allocation of $7.3 million in goodwill, which is expected to be deductible for income tax purposes, $10.8 million of intangible assets, and $0.3 million in inventory step-up. The remainder of the purchase consideration was allocated to net assets acquired. The Company expects to finalize the purchase price for HOCI during the third quarter of 2016.</t>
  </si>
  <si>
    <t>Discontinued Operations</t>
  </si>
  <si>
    <t>Discontinued Operations and Disposal Groups [Abstract]</t>
  </si>
  <si>
    <t>Discontinued operations Sale of CamelBak On August 3, 2015, the Company sold its majority owned subsidiary, CamelBak, based on a total enterprise value of $412.5 million . The CamelBak purchase agreement contains customary representations, warranties, covenants and indemnification provisions, and the transaction is subject to customary working capital adjustments. The Company received approximately $367.8 million in cash related to its debt and equity interests in CamelBak after payments to noncontrolling shareholders and payment of all transaction expenses. The Company recognized a gain of $164.0 million , net of tax, during 2015 as a result of the sale of CamelBak. Sale of AFM On October 5, 2015, the Company sold its majority owned subsidiary, American Furniture, for a sale price of $24.1 million . The Company received approximately $23.5 million in net proceeds related to its debt and equity interests in American Furniture after payment of all transaction expenses. The Company recognized a loss on the sale of American Furniture of $14.3 million during 2015. Summarized operating results of discontinued operations for the three and six months ended June 30, 2015 are as follows: Three months ended June 30, 2015 Six months ended June 30, 2015 (in thousands) CamelBak American Furniture Total discontinued operations CamelBak American Furniture Total discontinued operations Net sales $ 42,574 $ 42,427 $ 85,001 $ 79,496 $ 83,352 $ 162,848 Gross profit 18,900 3,842 22,742 34,132 7,957 42,089 Operating income 7,284 1,549 8,833 11,635 3,225 14,860 Income from continuing operations before income taxes 8,263 1,552 9,815 12,292 3,233 15,525 Provision for income taxes 2,669 38 2,707 3,656 38 3,694 Income from discontinued operations (1) $ 5,594 $ 1,514 $ 7,108 $ 8,636 $ 3,195 $ 11,831 (1) The results for the three and six months ended June 30, 2015 exclude $2.2 million and $4.3 million of intercompany interest expense.</t>
  </si>
  <si>
    <t>Operating Segment Data</t>
  </si>
  <si>
    <t>Segment Reporting [Abstract]</t>
  </si>
  <si>
    <t>Operating Segment Data At June 30, 2016 , the Company had eight reportable operating segments. Each operating segment represents a platform acquisition. The Company’s operating segments are strategic business units that offer different products and services. They are managed separately because each business requires different technology and marketing strategies. A description of each of the reportable segments and the types of products and services from which each segment derives its revenues is as follows: • Ergobaby is a premier designer, marketer and distributor of wearable baby carriers and related baby wearing products, as well as infant travel systems (strollers, car seats and accessories). Ergobaby offers a broad range of wearable baby carriers, infant travel systems and related products that are sold through more than 450 retailers and web shops in the United States and throughout the world. Ergobaby has two main product lines: baby carriers (baby carriers and accessories) and infant travel systems (strollers, car seats and accessories). Ergobaby is headquartered in Los Angeles, California. • Liberty Safe is a designer, manufacturer and marketer of premium home, gun and office safes in North America. From it’s over 314,000 square foot manufacturing facility, Liberty produces a wide range of home and gun safe models in a broad assortment of sizes, features and styles. Liberty is headquartered in Payson, Utah. • Manitoba Harvest is a pioneer and leader in the manufacture and distribution of branded, hemp-based foods and hemp based ingredients. Manitoba Harvest’s products, which include Hemp Hearts™, Hemp Heart Bites™, Hemp Heart Bars™, and Hemp protein powders, are currently carried in over 7,000 retail stores across the U.S. and Canada. Manitoba Harvest is headquartered in Winnipeg, Manitoba. • Advanced Circuits, an electronic components manufacturing company, is a provider of small-run, quick-turn and volume production rigid printed circuit boards. ACI manufactures and delivers custom printed circuit boards to customers primarily in North America. ACI is headquartered in Aurora, Colorado. • Arnold Magnetics is a leading global manufacturer of engineered magnetic solutions for a wide range of specialty applications and end-markets, including energy, medical, aerospace and defense, consumer electronics, general industrial and automotive. Arnold Magnetics produces high performance permanent magnets (PMAG), flexible magnets (FlexMag) and precision foil products (Precision Thin Metals) that are mission critical in motors, generators, sensors and other systems and components. Based on its long-term relationships, Arnold has built a diverse and blue-chip customer base totaling more than 2,000 clients worldwide. Arnold Magnetics is headquartered in Rochester, New York. • Clean Earth provides environmental services for a variety of contaminated materials including soils, dredged material, hazardous waste and drill cuttings. Clean Earth analyzes, treats, documents and recycles waste streams generated in multiple end-markets such as power, construction, oil and gas, infrastructure, industrial and dredging. Clean Earth is headquartered in Hatboro, Pennsylvania and operates 16 facilities in the eastern United States. • Sterno Products is a manufacturer and marketer of portable food warming fuel and creative table lighting solutions for the food service industry and flameless candles and outdoor lighting products for consumers. Sterno Products's products include wick and gel chafing fuels, butane stoves and accessories, liquid and traditional wax candles, catering equipment and outdoor lighting products. Sterno Products is headquartered in Corona, California. • Tridien is a leading designer and manufacturer of powered and non-powered medical therapeutic support surfaces and patient positioning devices serving the acute care, long-term care and home health care markets. Tridien is headquartered in Coral Springs, Florida and its products are sold primarily in North America. The tabular information that follows shows data for each of the operating segments reconciled to amounts reflected in the consolidated financial statements. The results of operations of each of the operating segments are included in consolidated operating results as of their date of acquisition. There were no significant inter-segment transactions. A disaggregation of the Company’s consolidated revenue and other financial data for the three and six months ended June 30, 2016 and 2015 is presented below (in thousands) : Net sales of operating segments Three months ended Six months ended 2016 2015 2016 2015 Ergobaby $ 25,969 $ 21,492 $ 45,384 $ 42,160 Liberty 21,903 24,756 50,903 50,609 Manitoba Harvest 14,684 — 28,401 — ACI 21,749 23,082 43,266 44,500 Arnold Magnetics 28,496 29,360 55,879 60,548 Clean Earth 44,234 43,702 82,520 78,831 Sterno Products 57,141 38,365 101,110 66,970 Tridien 15,212 18,968 29,972 35,532 Total 229,388 199,725 437,435 379,150 Reconciliation of segment revenues to consolidated revenues: Corporate and other — — — — Total consolidated revenues $ 229,388 $ 199,725 $ 437,435 $ 379,150 Profit (loss) of operating segments (1) Three months ended Six months ended 2016 2015 2016 2015 Ergobaby $ 342 $ 5,641 $ 4,432 $ 11,047 Liberty 2,621 2,764 7,462 4,168 Manitoba Harvest (1,782 ) — (1,419 ) — ACI 5,650 6,766 11,482 12,487 Arnold Magnetics 2,351 1,720 2,977 3,474 Clean Earth 3,225 1,594 2,267 40 Sterno Products 6,147 3,923 8,559 5,579 Tridien 47 1,005 (530 ) (7,687 ) Total 18,601 23,413 35,230 29,108 Reconciliation of segment profit to consolidated income (loss) before income taxes: Interest expense, net (7,366 ) (3,125 ) (18,828 ) (12,842 ) Other income, net (542 ) (43 ) 2,878 (33 ) Loss on equity method investment 18,889 11,181 8,266 (2,266 ) Corporate and other (2) (8,636 ) (8,834 ) (18,331 ) (18,992 ) Total consolidated loss before income taxes $ 20,946 $ 22,592 $ 9,215 $ (5,025 ) (1) Segment profit (loss) represents operating income (loss). (2) Primarily relates to management fees expensed and payable to CGM, and corporate overhead expenses. Accounts Receivable Identifiable Assets Depreciation and Amortization Expense June 30, December 31, June 30, December 31, Three months ended Six months ended 2016 2015 2016 (1) 2015 (1) 2016 2015 2016 2015 Ergobaby $ 11,473 $ 8,076 $ 62,868 $ 62,436 $ 802 $ 870 $ 1,637 $ 1,720 Liberty 11,302 12,941 29,249 31,395 653 640 1,309 2,232 Manitoba Harvest 6,223 5,512 103,801 88,541 2,154 — 3,468 — ACI 6,758 5,946 19,881 17,275 859 724 1,700 1,481 Arnold Magnetics 16,262 15,083 67,031 72,310 2,273 2,185 4,510 4,378 Clean Earth 39,788 42,291 185,753 185,087 5,075 5,067 10,030 10,459 Sterno Products 31,115 19,508 142,131 121,910 2,580 2,156 6,031 3,620 Tridien 6,567 8,571 14,151 15,526 616 574 1,235 1,194 Allowance for doubtful accounts (4,174 ) (3,608 ) — — — — — — Total 125,314 114,320 624,865 594,480 15,012 12,216 29,920 25,084 Reconciliation of segment to consolidated total: Corporate and other identifiable assets — — 234 64,007 — 252 — 757 Equity method investment — — 210,328 249,747 — — — — Amortization of debt issuance costs and original issue discount — — — — 737 712 1,475 1,425 Total $ 125,314 $ 114,320 $ 835,427 $ 908,234 $ 15,749 $ 13,180 $ 31,395 $ 27,266 (1) Does not include accounts receivable balances per schedule above or goodwill balances - refer to "Note H - Goodwill and Other Intangible Assets". Geographic Information International Revenues Three months ended Six months ended 2016 2015 2016 2015 Ergobaby $ 13,582 $ 12,274 $ 23,959 $ 23,230 Manitoba Harvest 6,280 — 12,410 — Arnold Magnetics 10,647 10,645 21,446 23,014 Sterno Products 4,847 1,681 10,039 997 $ 35,356 $ 24,600 $ 67,854 $ 47,241</t>
  </si>
  <si>
    <t>Equity Method Investment</t>
  </si>
  <si>
    <t>Equity [Abstract]</t>
  </si>
  <si>
    <t>Equity Method Investment Investment in FOX FOX, a former majority owned subsidiary of the Company that is publicly traded on the NASDAQ Stock Market under the ticker "FOXF," is a designer, manufacturer and marketer of high-performance ride dynamic products used primarily for bicycles, side-by-side vehicles, on-road vehicles with off-road capabilities, off-road vehicles and trucks, all-terrain vehicles, snowmobiles, specialty vehicles and applications, and motorcycles. FOX’s products offer innovative design, performance, durability and reliability that enhance ride dynamics by improving performance and control. FOX is headquartered in Scotts Valley, California. In July 2014, FOX used a registration statement on Form S-1 under the Securities Act filed with the Securities and Exchange Commission for a public offering of its common stock (the "FOX Secondary Offering"). CODI sold 4,466,569 shares of FOX common stock in connection with the FOX Secondary Offering. As a result of the sale of the shares by the Company in the FOX Secondary Offering, the Company’s ownership interest in FOX decreased to approximately 41.2% , which resulted in the deconsolidation of the FOX operating segment in the Company’s consolidated financial statements effective as of the date of the FOX Secondary Offering. On March 15, 2016, the Company sold 2,500,000 of its FOX shares through a secondary offering at a price of $15.895 per share, which represented an underwriter's discount of 8.5% from the FOX share closing price on the date the offering was priced. Concurrently with the offering, FOX purchased 500,000 shares of their shares directly from the Company, also at a price of $15.895 per share. As a result of the sale of shares through the offering and the repurchase of shares by FOX, the Company sold a total of 3,000,000 shares of FOX common stock, with total net proceeds of approximately $47.7 million . Upon completion of the offering and repurchase of shares by FOX, the Company's ownership interest in FOX was reduced from approximately 41.2% to 33.1% . The Company currently owns approximately 12.1 million shares of FOX common stock. The Company has elected to account for its investment in FOX at fair value using the equity method beginning on the date the investment became subject to the equity method of accounting. The Company uses the equity method of accounting when it has the ability to exercise significant influence, but not control, over the operating and financial policies of the investee. For equity method investments which the Company has elected to measure at fair value, unrealized gains and losses are reported in the consolidated statement of operations as gain (loss) from equity method investments. The equity method investment in FOX had a fair value of $210.3 million on June 30, 2016 based on the closing price of FOX shares on that date. The Company recognized a gain of $18.9 million and $8.3 million , respectively, for the three and six months ended June 30, 2016 due to the change in the fair value of the FOX investment and the effect of the underwriter's discount on the sale of FOX shares. The condensed balance sheet information and results of operations of the Company's FOX investment are summarized below ( in thousands ): Condensed Balance Sheet information July 1, 2016 December 31, 2015 Current assets $ 163,342 $ 131,941 Non-current assets 155,435 145,775 $ 318,777 $ 277,716 Current liabilities $ 88,585 $ 73,970 Non-current liabilities 70,515 51,486 Stockholders' equity 159,677 152,260 $ 318,777 $ 277,716 Condensed Results of Operations Three months ended Six months ended July 1, 2016 June 30, 2015 July 1, 2016 June 30, 2015 Net revenue $ 102,294 $ 97,171 $ 182,511 $ 164,959 Gross profit 32,327 29,868 57,445 48,651 Operating income 11,278 10,357 16,971 12,076 Net income $ 8,917 $ 6,763 $ 12,178 $ 7,533</t>
  </si>
  <si>
    <t>Property, Plant and Equipment and Inventory</t>
  </si>
  <si>
    <t>Property, Plant and Equipment [Abstract]</t>
  </si>
  <si>
    <t>Property, Plant and Equipment and Inventory Property, plant and equipment Property, plant and equipment is comprised of the following at June 30, 2016 and December 31, 2015 (in thousands) : June 30, 2016 December 31, 2015 Machinery and equipment $ 144,940 $ 135,357 Office furniture, computers and software 10,636 9,500 Leasehold improvements 8,768 8,706 Buildings and land 36,520 31,856 200,864 185,419 Less: accumulated depreciation (76,390 ) (67,369 ) Total $ 124,474 $ 118,050 Depreciation expense was $6.0 million and $11.8 million for the three and six months ended June 30, 2016 , and $5.2 million and $10.8 million for the three and six months ended June 30, 2015 . Inventory Inventory is comprised of the following at June 30, 2016 and December 31, 2015 (in thousands) : June 30, 2016 December 31, 2015 Raw materials and supplies $ 30,870 $ 29,809 Work-in-process 9,491 9,035 Finished goods 47,495 33,653 Less: obsolescence reserve (6,043 ) (4,126 ) Total $ 81,813 $ 68,371</t>
  </si>
  <si>
    <t>Goodwill and Other Intangible Assets</t>
  </si>
  <si>
    <t>Goodwill and Intangible Assets Disclosure [Abstract]</t>
  </si>
  <si>
    <t>Goodwill and Other Intangible Assets As a result of acquisitions of various businesses, the Company has significant intangible assets on its balance sheet that include goodwill and indefinite-lived intangibles (primarily trade names). Goodwill represents the difference between purchase cost and the fair value of net assets acquired in business acquisitions. Indefinite lived intangible assets are not amortized unless their useful life is determined to be finite. Long-lived intangible assets are subject to amortization using the straight-line method. The Company’s goodwill and indefinite-lived intangibles are tested and reviewed for impairment annually as of March 31st or more frequently if facts and circumstances warrant by comparing the fair value of each reporting unit to its carrying value. Each of the Company’s businesses represents a reporting unit, except Arnold, which comprises three reporting units. Goodwill 2016 Annual goodwill impairment testing The Company uses a qualitative approach to test goodwill for impairment by first assessing qualitative factors to determine whether it is more-likely-than-not that the fair value of a reporting unit is less than its carrying amount as a basis for determining whether it is necessary to perform the two-step goodwill impairment testing. The qualitative factors we consider include, in part, the general macroeconomic environment, industry and market specific conditions for each reporting unit, financial performance including actual versus planned results and results of relevant prior periods, operating costs and cost impacts, as well as issues or events specific to the reporting unit. At March 31, 2016, we determined that the Tridien reporting unit required further quantitative testing (step 1) because we could not conclude that the fair value of the reporting unit exceeds its carrying value based on qualitative factors alone. For the step 1 quantitative impairment test at Tridien, the Company utilized both the market approach and the income approach, with a 50% weighting assigned to each method. The weighted average cost of capital used in the income approach at Tridien was 14.1%. Results of the step 1 quantitative testing of Tridien indicated that the fair value of Tridien exceeded its carrying value. For the reporting units that were tested qualitatively, the results of the qualitative analysis indicated that the fair value of those reporting units exceeded their carrying value. 2015 Interim goodwill impairment testing In January 2015, one of Tridien's largest customers informed Tridien that they would not renew their purchase agreement when it expired in the fourth quarter of 2015. The expected lost sales and net income from this customer were significant enough to trigger an interim goodwill impairment analysis in the first quarter of 2015, which resulted in an impairment of the carrying amount of Tridien's goodwill of $8.9 million . A summary of the net carrying value of goodwill at June 30, 2016 and December 31, 2015, is as follows (in thousands) : Six months ended June 30, 2016 Year ended Goodwill - gross carrying amount 550,821 460,319 Accumulated impairment losses (61,831 ) (61,831 ) Goodwill - net carrying amount $ 488,990 $ 398,488 The following is a reconciliation of the change in the carrying value of goodwill for the six months ended June 30, 2016 by operating segment (in thousands) : Corporate (1) Ergobaby Liberty Manitoba Harvest ACI Arnold (2) Clean Earth Sterno Tridien Total Balance as of January 1, 2016 $ 8,649 $ 41,664 $ 32,828 $ 52,672 $ 58,019 $ 51,767 $ 111,339 $ 33,716 $ 7,834 $ 398,488 Purchase adjustments - Northern International Inc. (3) — — — — — — — 6,006 — 6,006 Acquisition of Phoenix Soil (3) — — — — — — 3,212 — — 3,212 Acquisition of EWS (4) — — — — — — 19,177 — — 19,177 Acquisition of BabyTula (4) — 68,946 — — — — — — — 68,946 Purchase adjustments - HOCI (3) — — — (10,579 ) — — — — — (10,579 ) Foreign currency translation — — — 3,740 — — — — — 3,740 Balance as of June 30, 2016 $ 8,649 $ 110,610 $ 32,828 $ 45,833 $ 58,019 $ 51,767 $ 133,728 $ 39,722 $ 7,834 $ 488,990 (1) Represents goodwill resulting from purchase accounting adjustments not "pushed down" to the ACI segment. This amount is allocated back to the respective segment for purposes of goodwill impairment testing. (2) Arnold Magnetics has three reporting units PMAG, FlexMag and Precision Thin Metals with goodwill balances of $40.4 million , $4.8 million and $6.5 million , respectively. (3) The goodwill related to the acquisition of HOCI by Manitoba Harvest, NII by Sterno Products and Phoenix Soil by Clean Earth is based on a preliminary purchase price allocation. (4) The preliminary purchase price allocation related to the acquisition of EWS by Clean Earth and Baby Tula by Ergobaby has not yet been prepared. The goodwill related to these acquisitions represents the excess of the purchase price over the net assets acquired. Long lived assets Orbitbaby During the second quarter of 2016, Ergobaby's board of directors approved a plan to dispose of the Orbitbaby product line. Ergobaby determined at the time the plan was approved that the carrying value of the long lived assets associated with the Orbitbaby product line was not recoverable, and therefore, Ergobaby recorded a loss on disposal of assets of $6.7 million related to the write off of the long-lived assets of Orbitbaby. The loss is comprised of the write-off of intangible assets of $5.5 million , property, plant and equipment of $0.4 million , and other assets of $0.8 million . Ergobaby will continue to sell the remaining Orbitbaby inventory through the end of 2016. 2016 Annual indefinite lived impairment testing The Company uses a qualitative approach to test indefinite lived intangible assets for impairment by first assessing qualitative factors to determine whether it is more-likely-than-not that the fair value of an indefinite lived intangible asset is impaired as a basis for determining whether it is necessary to perform quantitative impairment testing. The Company evaluated the qualitative factors of each reporting unit that maintains indefinite lived intangible assets in connection with the annual impairment testing for 2016. Results of the qualitative analysis indicate that the carrying value of the Company’s indefinite lived intangible assets did not exceed their fair value. 2015 long-lived asset impairment The Company evaluates long-lived assets for potential impairment whenever events occur or circumstances indicate that the carrying amount of the assets may not be recoverable. The carrying amount of a long-lived asset is not recoverable if it exceeds the sum of the undiscounted cash flows expected to result from the use and eventual disposition of the asset. As noted above, Tridien's expected loss of a large customer during the fourth quarter of 2015 triggered an interim goodwill impairment which resulted in Tridien recognizing impairment of both the goodwill and the technology and patent intangible asset. The Company completed the interim impairment testing during the second quarter of 2015 and recognized $0.2 million of impairment expense related to the technology and patent intangible asset during the three months ended June 30, 2015 in the condensed consolidated statements of operations. Other intangible assets are comprised of the following at June 30, 2016 and December 31, 2015 (in thousands) : June 30, 2016 December 31, 2015 Weighted Average Useful Lives Customer relationships $ 247,011 $ 226,722 12 Technology and patents 50,119 41,001 9 Trade names, subject to amortization 27,309 25,130 16 Licensing and non-compete agreements 7,375 6,686 5 Permits and airspace 99,914 98,673 13 Distributor relations and other 606 606 5 432,334 398,818 Accumulated amortization: Customer relationships (85,156 ) (74,519 ) Technology and patents (24,932 ) (19,032 ) Trade names, subject to amortization (5,624 ) (4,697 ) Licensing and non-compete agreements (7,094 ) (6,575 ) Permits and airspace (16,945 ) (12,313 ) Distributor relations and other (606 ) (606 ) Total accumulated amortization (140,357 ) (117,742 ) Trade names, not subject to amortization 73,192 72,328 Total intangibles, net $ 365,169 $ 353,404 Amortization expense related to intangible assets was $8.6 million and $16.4 million for the three and six months ended June 30, 2016, and $7.2 million and $15.0 million for the three and six months ended June 30, 2015, respectively. Estimated charges to amortization expense of intangible assets over the next five years, is as follows (in thousands) : July 1, 2016 through Dec. 31, 2016 $ 16,403 2017 31,045 2018 30,027 2019 28,682 2020 28,436 $ 134,593</t>
  </si>
  <si>
    <t>Debt</t>
  </si>
  <si>
    <t>Debt Disclosure [Abstract]</t>
  </si>
  <si>
    <t>Debt 2014 Credit Agreement On June 6, 2014, the Company obtained a $725 million credit facility from a group of lenders (the "2014 Credit Facility") led by Bank of America N.A. as Administrative Agent. The 2014 Credit Facility provides for (i) a revolving credit facility of $400 million (as amended from time to time, the "2014 Revolving Credit Facility") and (ii) a $325 million term loan (the "2014 Term Loan Facility"). The 2014 Credit Facility permits the Company to increase the 2014 Revolving Credit Facility commitment and/ or obtain additional term loans in an aggregate of up to $200 million . The 2014 Credit Facility is secured by all of the assets of the Company, including all of its equity interests in, and loans to, its consolidated subsidiaries. The Company amended the 2014 Credit Facility in June 2015, primarily to allow for intercompany loans to, and the acquisition of, Canadian-based companies on an unsecured basis, and to modify provisions that would allow for early termination of a "Leverage Increase Period," thereby providing additional flexibility as to the timing of subsequent acquisitions. 2014 Revolving Credit Facility The 2014 Revolving Credit Facility will become due in June 2019. The Company can borrow, prepay and reborrow principal under the 2014 Revolving Credit Facility from time to time during its term. Advances under the 2014 Revolving Credit Facility can be either LIBOR rate loans or base rate loans. LIBOR rate revolving loans bear interest at a rate per annum equal to the London Interbank Offered Rate (the "LIBOR Rate") plus a margin ranging from 2.00% to 2.75% based on the ratio of consolidated net indebtedness to adjusted consolidated earnings before interest expense, tax expense and depreciation and amortization expenses (the "Consolidated Leverage Ratio"). Base rate revolving loans bear interest at a fluctuating rate per annum equal to the greatest of (i) the prime rate of interest, or (ii) the Federal Funds Rate plus 0.50% (the "Base Rate"), plus a margin ranging from 1.00% to 1.75% based upon the Consolidated Leverage Ratio. 2014 Term Loan Facility The 2014 Term Loan Facility expires in June 2021 and requires quarterly payments of approximately $0.8 million that commenced September 30, 2014, with a final payment of all remaining principal and interest due on June 6, 2021. The 2014 Term Loan Facility was issued at an original issue discount of 99.5% of par value and bears interest at either the applicable LIBOR Rate plus 3.25% per annum, or Base Rate plus 2.25% per annum. The LIBOR Rate applicable to both base rate loans and LIBOR rate loans shall in no event be less than 1.00% at any time. Other The 2014 Credit Facility provides for sub-facilities under the 2014 Revolving Credit Facility pursuant to which an aggregate amount of up to $100.0 million in letters of credit may be issued, as well as swing line loans of up to $25.0 million outstanding at one time. The issuance of such letters of credit and the making of any swing line loan reduces the amount available under the 2014 Revolving Credit Facility. The Company will pay (i) commitment fees on the unused portion of the 2014 Revolving Credit Facility ranging from 0.45% to 0.60% per annum based on its Consolidated Leverage Ratio, (ii) quarterly letter of credit fees, and (iii) administrative and agency fees. Debt Issuance Costs Deferred debt issuance costs represent the costs associated with the entering into the 2014 Credit Facility and are amortized over the term of the related debt instrument. The Company's 2014 Credit Facility is comprised of the 2014 Revolving Credit Facility and the 2014 Term Loan Facility. Since the Company can borrow, repay and reborrow principal under the 2014 Revolving Credit Facility, the debt issuance costs associated with this facility have been classified as other non-current assets in the accompanying consolidated balance sheet. The debt issuance costs associated with the 2014 Term Loan are classified as a reduction of long-term debt in the accompanying consolidated balance sheet. The following table summarizes debt issuance costs at June 30, 2016 and December 31, 2015, and the balance sheet classification in each of the periods presents ( in thousands ): June 30, 2016 December 31, 2015 Deferred debt issuance costs $ 12,973 $ 12,973 Accumulated amortization (4,625 ) (3,508 ) Deferred debt issuance costs, less accumulated amortization $ 8,348 $ 9,466 Balance Sheet classification: Other non-current assets $ 4,171 $ 4,863 Long-term debt 4,177 4,603 $ 8,348 $ 9,466 The following table provides the Company’s debt holdings at June 30, 2016 and December 31, 2015 (in thousands) : June 30, 2016 December 31, 2015 Revolving Credit Facility $ 78,000 $ — Term Loan 318,500 320,125 Original issue discount (3,297 ) (3,633 ) Debt issuance costs - term loan (4,177 ) (4,603 ) Total debt $ 389,026 $ 311,889 Less: Current portion, term loan facilities (3,250 ) (3,250 ) Long term debt $ 385,776 $ 308,639 Net availability under the 2014 Revolving Credit Facility was approximately $318.2 million at June 30, 2016 . Letters of credit outstanding at June 30, 2016 totaled approximately $3.8 million . At June 30, 2016 , the Company was in compliance with all covenants as defined in the 2014 Credit Facility.</t>
  </si>
  <si>
    <t>Debt Presentation (Notes)</t>
  </si>
  <si>
    <t>Derivative Instruments and Hedging Activities</t>
  </si>
  <si>
    <t>Derivative Instruments and Hedging Activities Disclosure [Abstract]</t>
  </si>
  <si>
    <t>Derivative Instruments and Hedging Activities On September 16, 2014, the Company purchased an interest rate swap ("New Swap") with a notional amount of $220 million . The New Swap is effective April 1, 2016 through June 6, 2021, the termination date of the 2014 Term Loan. The agreement requires the Company to pay interest on the notional amount at the rate of 2.97% in exchange for the three -month LIBOR rate. At June 30, 2016 and December 31, 2015, this Swap had a fair value loss of $21.7 million and $13.0 million , respectively, principally reflecting the present value of future payments and receipts under the agreement. On October 31, 2011, the Company purchased a three -year interest rate swap (the "Swap") with a notional amount of $200 million effective January 1, 2014 through March 31, 2016. The agreement requires the Company to pay interest on the notional amount at the rate of 2.49% in exchange for the three -month LIBOR rate, with a floor of 1.5% . At December 31, 2015, the Swap had a fair value loss of $0.5 million . A final payment under the Swap of $0.5 million was made on March 31, 2016 when the Swap contract ended. The Company did not elect hedge accounting for the above derivative transactions and as a result, periodic mark-to-market changes in fair value are reflected as a component of interest expense in the consolidated statement of operations.</t>
  </si>
  <si>
    <t>Fair Value Measurement</t>
  </si>
  <si>
    <t>Fair Value Disclosures [Abstract]</t>
  </si>
  <si>
    <t>Fair Value Measurement The following table provides the assets and liabilities carried at fair value measured on a recurring basis at June 30, 2016 and December 31, 2015 ( in thousands ): Fair Value Measurements at June 30, 2016 Carrying Value Level 1 Level 2 Level 3 Assets: Equity method investment - FOX $ 210,328 $ 210,328 $ — $ — Liabilities: Call option of noncontrolling shareholder (1) (25 ) — — (25 ) Put option of noncontrolling shareholders (2) (50 ) — — (50 ) Contingent consideration - acquisition (3) (1,500 ) — — (1,500 ) Interest rate swap (21,672 ) — (21,672 ) — Total recorded at fair value $ 187,081 $ 210,328 $ (21,672 ) $ (1,575 ) (1) Represents a noncontrolling shareholder’s call option to purchase additional common stock in Tridien. (2) Represents put options issued to noncontrolling shareholders in connection with the Liberty acquisition. (3) Represents potential earn-out payable by Sterno Products for the acquisition of NII. The potential earn-out payable by Ergobaby in connection with their acquisition of Baby Tula in the second quarter of 2015 has not been fair valued at June 30, 2016 because Ergobaby has not completed the preliminary purchase price allocation. Fair Value Measurements at December 31, 2015 Carrying Value Level 1 Level 2 Level 3 Assets: Equity method investment - FOX $ 249,747 $ 249,747 $ — $ — Liabilities: Call option of noncontrolling shareholder (25 ) — — (25 ) Put option of noncontrolling shareholders (50 ) — — (50 ) Interest rate swaps (13,483 ) — (13,483 ) — Total recorded at fair value $ 236,189 $ 249,747 $ (13,483 ) $ (75 ) Reconciliations of the change in the carrying value of the Level 3 fair value measurements from January 1, 2016 through June 30, 2016 are as follows ( in thousands ): 2016 Balance at January 1st $ (75 ) Contingent consideration - acquisition (1,500 ) Balance at March 31st $ (1,575 ) Contingent consideration - acquisition — Balance at June 30th $ (1,575 ) Valuation Techniques Contingent Consideration: Sterno Products entered into a contingent consideration arrangement associated with the purchase of NII in January 2016. The earnout provision provides for payments up to $1.8 million over a two year period subsequent to acquisition. Earnings before interest, taxes, depreciation and amortization ("EBITDA") is the performance target defined and measured to determine the earnout payment due, if any, after each defined measurement period. The contingent consideration was valued at $1.5 million using probability weighted models. In connection with the acquisition of Baby Tula in May 2016, Ergobaby entered into a contingent consideration arrangement. The earnout provision provides for additional consideration of $8.2 million if the gross profit for Baby Tula for the 2017 fiscal year exceeds a specified level. No earnout amount will be paid if the specified gross profit level is not met. Ergobaby has not completed the initial purchase price allocation for Baby Tula at June 30, 2016, therefore the contingent consideration has not been recorded yet at fair value. The Company has not changed its valuation techniques in measuring the fair value of any of its other financial assets and liabilities during the period. For details of the Company’s fair value measurement policies under the fair value hierarchy, refer to the Company’s Annual Report on Form 10-K for the fiscal year ended December 31, 2015. 2014 Term Loan At June 30, 2016 , the carrying value of the principal under the Company’s outstanding 2014 Term Loan, including the current portion, was $318.5 million , which approximates fair value because it has a variable interest rate that reflects market changes in interest rates and changes in the Company's net leverage ratio. The estimated fair value of the outstanding 2014 Term Loan is based on quoted market prices for similar debt issues and is, therefore, classified as Level 2 in the fair value hierarchy. Nonrecurring Fair Value Measurements The following table provides the assets carried at fair value measured on a non-recurring basis as of June 30, 2016 and December 31, 2015 . Expense Fair Value Measurements at June 30, 2016 Three months ended Six months ended (in thousands) Carrying Level 1 Level 2 Level 3 June 30, 2016 Property, Plant and Equipment (1) — — — — 375 375 Tradename (1) — — — — 20 20 Technology (1) — — — — 3,460 3,460 Customer relationships (1) — — — — 2,007 2,007 Expense Fair Value Measurements at December 31, 2015 Year ended (in thousands) Carrying Level 1 Level 2 Level 3 December 31, 2015 Technology (2) $ 220 $ — $ — $ 220 $ 237 Goodwill (2) $ 7,834 $ — $ — $ 7,834 $ 8,928 (1) Represents the fair value of the respective assets of the Orbitbaby product line. Refer to Note H "Goodwill and Other Intangible Assets" for a description of the loss on disposal of long-lived asset charge recognized during 2016. (2) Represents the fair value of the respective assets at the Tridien business segment subsequent to the goodwill and long-lived asset impairment charge recognized during 2015.</t>
  </si>
  <si>
    <t>Stockholders' Equity</t>
  </si>
  <si>
    <t>Stockholders’ Equity Trust Shares The Trust is authorized to issue 500,000,000 Trust shares and the Company is authorized to issue a corresponding number of LLC interests. The Company will at all times have the identical number of LLC interests outstanding as Trust shares. Each Trust share represents an undivided beneficial interest in the Trust, and each Trust share is entitled to one vote per share on any matter with respect to which members of the Company are entitled to vote. Profit Allocation Interests The Allocation Interests represent the original equity interest in the Company. The holders of the Allocation Interests ("Holders") are entitled to receive distributions pursuant to a profit allocation formula upon the occurrence of certain events. The distributions of the profit allocation are paid upon the occurrence of the sale of a material amount of capital stock or assets of one of the Company’s businesses ("Sale Event") or, at the option of the Holders, at each five year anniversary date of the acquisition of one of the Company’s businesses ("Holding Event"). The Company records distributions of the profit allocation to the Holders upon occurrence of a Sale Event or Holding Event as distributions declared on Allocation Interests to stockholders’ equity when they are approved by the Company’s board of directors. The sale of FOX shares in March 2016 (refer to "Note F - Equity Method Investment") qualified as a Sale Event under the Company's LLC Agreement. As a result, in April 2016, the Company's board of directors approved and declared a profit allocation payment totaling $8.6 million that was paid to Holders during the second quarter of 2016. Earnings per share The Company calculates basic and diluted earnings per share using the two-class method which requires the Company to allocate participating securities that have rights to earnings that otherwise would have been available only to Trust shareholders as a separate class of securities in calculating earnings per share. The Allocation Interests are considered participating securities that contain participating rights to receive profit allocations upon the occurrence of a Holding Event or Sale Event. The calculation of basic and diluted earnings per share for the three and six months ended June 30, 2016 and 2015 reflects the incremental increase during the period in the profit allocation distribution to Holders related to Holding Events. Basic and diluted earnings per share for the three and six months ended June 30, 2016 and 2015 attributable to Holdings is calculated as follows: Three months ended June 30, Six months ended June 30, 2016 2015 2016 2015 Income (loss) from continuing operations attributable to Holdings $ 19,239 $ 17,747 $ 3,216 $ (11,737 ) Less: Effect of contribution based profit - Holding Event 1,269 2,200 1,422 2,059 Income (loss) from continuing operation attributable to Trust shares $ 17,970 $ 15,547 $ 1,794 $ (13,796 ) Income from discontinued operations attributable to Holdings $ — $ 6,710 $ — $ 11,292 Less: Effect of contribution based profit — 751 — 720 Income from discontinued operations attributable to Trust shares $ — $ 5,959 $ — $ 10,572 Basic and diluted weighted average shares outstanding 54,300 54,300 54,300 54,300 Basic and fully diluted income (loss) per share attributable to Holdings Continuing operations $ 0.33 $ 0.29 $ 0.03 $ (0.25 ) Discontinued operations — 0.11 — 0.19 $ 0.33 $ 0.40 $ 0.03 $ (0.06 ) Distributions • On January 28, 2016 , the Company paid a distribution of $0.36 per share to holders of record as of January 21, 2016 . This distribution was declared on January 7, 2016 . • On April 28, 2016 , the Company paid a distribution of $0.36 per share to holders of record as of April 21, 2016 . This distribution was declared on April 7, 2016 . • On July 28, 2016 , the Company paid a distribution of $0.36 per share to holders of record as of July 21, 2016 . This distribution was declared on July 7, 2016 .</t>
  </si>
  <si>
    <t>Warranties</t>
  </si>
  <si>
    <t>Guarantees [Abstract]</t>
  </si>
  <si>
    <t>Warranties The Company’s Ergobaby, Liberty and Tridien operating segments estimate their exposure to warranty claims based on both current and historical product sales data and warranty costs incurred. The Company assesses the adequacy of its recorded warranty liability quarterly and adjusts the amount as necessary. A reconciliation of the change in the carrying value of the Company’s warranty liability for the six months ended June 30, 2016 and the year ended December 31, 2015 is as follows ( in thousands ): Six months ended June 30, 2016 Year ended Warranty liability: Beginning balance $ 2,771 $ 1,984 Accrual 280 1,194 Warranty payments (518 ) (407 ) Ending balance $ 2,533 $ 2,771</t>
  </si>
  <si>
    <t>Noncontrolling Interest</t>
  </si>
  <si>
    <t>Noncontrolling Interest [Abstract]</t>
  </si>
  <si>
    <t>Noncontrolling Interest Noncontrolling interest represents the portion of the Company’s majority-owned subsidiary’s net income (loss) and equity that is owned by noncontrolling shareholders. The following tables reflect the Company’s ownership percentage of its majority owned operating segments and related noncontrolling interest balances as of June 30, 2016 and December 31, 2015: % Ownership (1) June 30, 2016 % Ownership (1) December 31, 2015 Primary Fully Diluted Primary Fully Diluted Ergobaby 83.9 76.2 81.0 74.2 Liberty 88.6 84.7 96.2 84.6 Manitoba Harvest 76.6 66.1 76.6 65.6 ACI 69.4 69.3 69.4 69.3 Arnold Magnetics 96.7 86.9 96.7 87.3 Clean Earth 97.5 86.2 97.5 86.2 Sterno Products 100.0 89.7 100.0 89.7 Tridien 81.3 67.3 81.3 67.3 (1) The principal difference between primary and diluted percentages of our operating segments is due to stock option issuances of operating segment stock to management of the respective businesses. Noncontrolling Interest Balances (in thousands) June 30, 2016 December 31, 2015 Ergobaby 17,340 17,754 Liberty 2,378 2,934 Manitoba Harvest 13,644 14,071 ACI (12,506 ) 4,295 Arnold Magnetics 2,199 2,113 Clean Earth 4,778 4,308 Sterno Products 931 644 Tridien 964 916 Allocation Interests 100 100 $ 29,828 $ 47,135</t>
  </si>
  <si>
    <t>Income Taxes</t>
  </si>
  <si>
    <t>Income Tax Disclosure [Abstract]</t>
  </si>
  <si>
    <t xml:space="preserve"> Income taxes Each fiscal quarter the Company estimates its annual effective tax rate and applies that rate to its interim pre-tax earnings. In this regard, the Company reflects the full year’s estimated tax impact of certain unusual or infrequently occurring items and the effects of changes in tax laws or rates in the interim period in which they occur. The computation of the annual estimated effective tax rate in each interim period requires certain estimates and significant judgment, including the projected operating income for the year, projections of the proportion of income earned and taxed in other jurisdictions, permanent and temporary differences and the likelihood of recovering deferred tax assets generated in the current year. The accounting estimates used to compute the provision for income taxes may change as new events occur, as additional information is obtained or as the tax environment changes. The reconciliation between the Federal Statutory Rate and the effective income tax rate for the six months ended June 30, 2016 and 2015 are as follows: Six months ended June 30, 2016 2015 United States Federal Statutory Rate 35.0 % (35.0 )% State income taxes (net of Federal benefits) 3.2 7.1 Foreign income taxes 5.8 (1.2 ) Expenses of Compass Group Diversified Holdings, LLC representing a pass through to shareholders (1) 37.1 63.5 Effect of (gain) loss on equity method investment (2) (31.4 ) 15.8 Impact of subsidiary employee stock options 3.4 2.9 Domestic production activities deduction (3.2 ) (8.1 ) Effect of impairment expense — 53.5 Non-recognition of NOL carryforwards at subsidiaries (0.8 ) 4.7 Other 3.9 6.6 Effective income tax rate 53.0 % 109.8 % (1) The effective income tax rate for the six months ended June 30, 2016 and 2015 includes a significant loss at the Company's parent, which is taxed as a partnership. (2) The equity method investment in FOX is held at the Company's parent, which is taxed as a partnership, resulting in the gain or loss on the investment as a reconciling item in deriving the effective tax rate.</t>
  </si>
  <si>
    <t>Defined Benefit Plan</t>
  </si>
  <si>
    <t>Compensation and Retirement Disclosure [Abstract]</t>
  </si>
  <si>
    <t>Defined Benefit Plan In connection with the acquisition of Arnold, the Company has a defined benefit plan covering substantially all of Arnold’s employees at its Lupfig, Switzerland location. The benefits are based on years of service and the employees’ highest average compensation during the specific period. The unfunded liability of $ 4.5 million is recognized in the consolidated balance sheet as a component of other non-current liabilities at June 30, 2016 . Net periodic benefit cost consists of the following for the three and six months ended June 30, 2016 and 2015 (in thousands ): Three months ended June 30, Six months ended June 30, 2016 2015 2016 2015 Service cost $ 107 $ 172 $ 214 $ 334 Interest cost 34 51 68 98 Expected return on plan assets 5 (85 ) 10 (134 ) Effect of curtailment — (901 ) — (901 ) Net periodic benefit cost $ 146 $ (763 ) $ 292 $ (603 ) During the first half of 2016, Arnold recognized an increase in the unfunded pension liability primarily as a result of a decrease in the discount rate used to measure the pension benefit obligation. The discount rate decreased from 1.00% at December 31, 2015 to 0.15% at June 30, 2016, resulting in an increase to the pension benefit obligation at June 30, 2016. During the three and six months ended June 30, 2016, per the terms of the pension agreement, Arnold contributed $0.1 million and $0.2 million , respectively, to the plan. For the remainder of 2016, the expected contribution to the plan will be approximately $0.3 million . The plan assets are pooled with assets of other participating employers and are not separable; therefore the fair values of the pension plan assets at June 30, 2016 were considered Level 3.</t>
  </si>
  <si>
    <t>Commitments and Contingencies (Notes)</t>
  </si>
  <si>
    <t>Commitments and Contingencies Disclosure [Abstract]</t>
  </si>
  <si>
    <t>Commitments and Contingencies</t>
  </si>
  <si>
    <t>Commitments and Contingencies Legal Proceedings Tridien Tridien's subsidiary, AMF Support Services, Inc. ("AMF") is subject to a workers' compensation claim in the State of California, being adjudicated by the Riverside County Workers' Compensation Appeals Board. The claim is the result of an industrial accident that occurred on March 2, 2013, and the injuries sustained by a contract employee working at Tridien's Corona, California facility. The employee is seeking workers' compensation benefits from AMF, as the special employer, and the staffing company who employed the worker, as the general employer. The employee has also alleged that the employee's injuries are the result of the employer's "serious and willful misconduct", and has made a claim under California Labor Code § 4553 for damages. If proven, the "serious and willful" penalty is fixed by statute at either $0 or 50% of the value of all workers' compensation benefits paid as a result of the injury and is not insurable. The underlying workers' compensation claims are still being adjudicated. At this stage, it is not feasible to predict the outcome of or a range of loss, should a loss occur, from these proceedings. Accordingly, no amounts in respect of this matter have been provided in the Company's accompanying financial statements. The Company believes it has meritorious defenses to the foregoing allegations and will continue to vigorously defend against the claims. In addition, in July 2015, the California District Attorney's Office for the County of Riverside filed a criminal complaint against Tridien/AMF in Superior Court of California, County of Riverside, alleging violations of the California Labor Code and Penal Code in connection with the above described industrial accident. In March 2016, Tridien/AMF pled no contest to a 6423(a) misdemeanor charge. As required by the sentence imposed by the court, in April 2016, Tridien made payments totaling $750,000 for fines, penalties, and assessments to the Riverside Superior Court and certain other agencies as directed by the court. Concurrently, Tridien made a payment of $49,875 to the California Division of Occupational Safety and Health Bureau of Investigations ("CAL OSHA") pursuant to a Stipulated Settlement Agreement (admitting no fault or liability) entered into by and between Tridien and CAL OSHA to end the appeal of seven OSHA citations issued by CAL OSHA related to the aforementioned accident. Tridien had previously accrued $750,000 for legal fees, costs and potential fines related to foregoing criminal matter. During the second quarter of 2016, Tridien received approximately $1.2 million related to the settlement of a class action lawsuit against manufacturers and suppliers of polyurethane foam. The class action lawsuit alleged that the defendant individuals and businesses had engaged in a conspiracy to increase the prices of flexible polyurethane foam and not compete for customers. The defendants settled the lawsuit in 2015, and payment of the settlement was sent to claimants during the second quarter of 2016. Tridien recorded the settlement received as "other income" in the accompanying consolidated statement of operations. In the normal course of business, the Company and its subsidiaries are involved in various claims and legal proceedings. While the ultimate resolution of these matters has yet to be determined, the Company does not believe that any unfavorable outcomes will have a material adverse effect on the Company's consolidated financial position or results of operations.</t>
  </si>
  <si>
    <t>Subsequent Event</t>
  </si>
  <si>
    <t>Subsequent Events [Abstract]</t>
  </si>
  <si>
    <t>Subsequent Events Acquisition 5.11 Tactical On July 29, 2016, 5.11 ABR Corp., a Delaware corporation and majority owned subsidiary of the Company ("Parent") and 5.11 ABR Merger Corp., a Delaware corporation and wholly owned subsidiary of the Parent (“Merger Sub”), entered into an agreement and plan of merger (the “Merger Agreement”) with 5.11 Acquisition Corp., a Delaware corporation (“5.11 Tactical”), and TA Associates Management, L.P., as the agent and attorney in fact of the holders of stock and options in 5.11 Tactical, pursuant to which Merger Sub will merge with and into 5.11 Tactical, with 5.11 Tactical as the surviving entity (the “Merger”). Upon the consummation of the Merger, Merger Sub will cease to exist, and 5.11 Tactical will become a wholly owned subsidiary of the Parent. The purchase price for 5.11 Tactical will be $400 million , subject to working capital and certain other adjustments upon closing. 5.11 Tactical reported net revenue of approximately $284 million for the year ended December 31, 2015. The Company’s initial equity ownership in 5.11 Tactical will be approximately 97.5% , and 5.11 Tactical’s management team will also invest in the transaction alongside the Company. The Merger is subject to customary closing conditions and is expected to close within 45 days of entry into the Merger Agreement or such other time as the parties may mutually agree. In connection with the execution of the Merger Agreement, the Company entered into a commitment letter, dated August 1, 2016 (the “Commitment Letter”), with Bank of America, N.A., as sole administrative agent, and Merrill Lynch, Pierce, Fenner &amp; Smith Incorporated, as sole lead arranger and sole book runner. The Commitment Letter provides for a $150 million Incremental Tranche B Term Facility (the “Commitment”) that is on identical terms as the 2014 Term Loan under the 2014 Credit Facility, among the Company, the financial institutions party thereto and Bank of America, N.A., as administrative agent, swing line lender and L/C issuer. The Commitment may be used to finance a portion of the aggregate cash consideration of, and to pay the fees and expenses in connection with, the Merger. 5.11 Tactical is a leading designer and marketer of purpose-built tactical apparel and gear serving a wide range of global customers including law enforcement, military special operations and firefighters, as well as outdoor enthusiasts. Headquartered in Irvine, California, 5.11 Tactical operates international sales offices in Sweden, Mexico, Australia, China and UAE. Allocation Interests - Profit Allocation Payments Holding Event Subsequent to the end of the second quarter, the Company declared an $8.2 million distribution to the Allocation Member in connection with a Holding Event of our ownership of the Advanced Circuits subsidiary. The payment is in respect to its positive contribution-based profit in the five year holding period ending June 30, 2016, and will be paid during the quarter ended September 30, 2016.</t>
  </si>
  <si>
    <t>Presentation and Principles of Consolidation (Policies)</t>
  </si>
  <si>
    <t>Seasonality</t>
  </si>
  <si>
    <t xml:space="preserve">Seasonality Earnings of certain of the Company’s operating segments are seasonal in nature. Earnings from Liberty are typically lowest in the second quarter due to lower demand for safes at the onset of summer. Earnings from Clean Earth are typically lower in the winter months due to reduced levels of construction and development activity in the Northeastern United States. </t>
  </si>
  <si>
    <t>Consolidation</t>
  </si>
  <si>
    <t xml:space="preserve">Consolidation The condensed consolidated financial statements include the accounts of Holdings and all majority owned subsidiaries. All significant intercompany transactions and balances have been eliminated in consolidation. </t>
  </si>
  <si>
    <t>Recently Issued and Adopted Accounting Pronouncements</t>
  </si>
  <si>
    <t>Recently Adopted Accounting Pronouncements In November 2015, the Financial Accounting Standards Board ("FASB") issued an accounting standard update to simplify the presentation of deferred taxes by requiring companies to classify all deferred tax assets and liabilities, along with any related valuation allowances, as noncurrent on the balance sheet. Adoption of this standard is required for annual periods beginning after December 15, 2016 and early adoption is permitted. The Company adopted this guidance early, effective as of January 1, 2016, on a prospective basis, which is permitted under the standard. At January 1, 2016, the Company had $6.1 million classified as current deferred tax assets which was reclassified to long-term deferred tax assets, and no amount classified as current deferred tax liabilities. In September 2015, the FASB issued an accounting standard to simplify the accounting for measurement period adjustments in connection with business combinations by requiring that an acquirer recognize adjustments to provisional amounts that are identified during the measurement period in the reporting period in which the adjustment amounts are determined. The standard update is effective for fiscal years beginning after December 15, 2015 and interim periods within those fiscal years. The standard update is to be applied prospectively to adjustments of provisional amounts that occur after the effective date with earlier application permitted for financial statements that have not been issued. The adoption of this standard did not have a significant impact on our condensed consolidated financial statements. The amendment was effective for the Company on January 1, 2016. In April 2015, the FASB issued an accounting standard update intended to simplify the presentation of debt issuance costs in the balance sheet. The new guidance requires debt issuance costs to be presented in the balance sheet as a direct deduction from the carrying value of the associated debt liability, consistent with the presentation of a debt discount. Prior to the issuance of the standard, debt issuance costs were required to be presented in the balance sheet as an asset. In August 2015, the FASB issued additional guidance which addresses the Security and Exchange Commission's ("SEC") comments related to the absence of authoritative guidance within the accounting standard update related to line-of-credit arrangements. The SEC would not object to an entity deferring and presenting debt issuance costs as an asset and subsequently amortizing the deferred debt issuance cost ratably over the term of the line-of-credit arrangement, regardless of whether there are any outstanding borrowings under the line of credit arrangement. The guidance is effective for fiscal years, and interim periods within those years, beginning after December 15, 2015. Retrospective adoption is required. The Company adopted this guidance on January 1, 2016 and has reclassified debt issuance costs associated with the Company's term debt of $4.6 million as of December 31, 2015, from long-term assets to long-term debt. Deferred debt issuance costs incurred in connection with the Company's revolving credit facility of $4.2 million and $4.9 million at June 30, 2016 and December 31, 2015, respectively, continue to be classified as long-term assets. Recently Issued Accounting Pronouncements In February 2016, the FASB issued an accounting standard update related to the accounting for leases which will require an entity to recognize right-of-use assets and lease liabilities on its balance sheet and disclose key information about leasing arrangements. The standard update offers specific accounting guidance for a lessee, a lessor and sale and leaseback transactions. Lessees and lessors are required to disclose qualitative and quantitative information about leasing arrangements to enable a user of financial statements to assess the amount, timing and uncertainty of cash flows arising from leases. For public companies, the new standard is effective for annual reporting periods beginning after December 15, 2018, including interim periods within that reporting period, and requires modified retrospective adoption, with early adoption permitted. Accordingly, this standard is effective for the Company on January 1, 2019. The Company is currently assessing impact of the new standard on our consolidated financial statements. In July 2015, the FASB issued an accounting standard update intended to simplify the subsequent measurement of inventory by requiring inventory to be measured at the lower of cost and net realizable value. The new guidance applies only to inventory that is determined by methods other than last-in-first-out and the retail inventory method. The Company does not believe that the adoption of this new accounting guidance will have a significant impact on its consolidated financial statements. The guidance is effective for public companies for annual reporting periods beginning after December 15, 2016, and interim periods within those fiscal years. Early adoption of the guidance is permitted. In May 2014, the FASB issued a comprehensive new revenue recognition standard. The new standard outlines a new,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jurisdictions and capital markets and also requires enhanced disclosures. On July 9, 2015, the FASB voted to defer the effective date by one year to December 15, 2017 for interim and annual reporting periods beginning after that date and permitted early adoption of the standard, but not before the original effective date of December 15, 2016. The Company is currently evaluating the impact of the adoption of this standard on its consolidated financial statements.</t>
  </si>
  <si>
    <t>Acquisition (Tables)</t>
  </si>
  <si>
    <t>Business Acquisition [Line Items]</t>
  </si>
  <si>
    <t>Pro Forma Information</t>
  </si>
  <si>
    <t>The following unaudited pro forma data for the three and six months ended June 30, 2015 gives effect to the acquisition of Manitoba Harvest, as described above, as if the acquisition had been completed as of January 1, 2015, and the sale of CamelBak and AFM as if the dispositions had been completed on January 1, 2015. The pro forma data gives effect to historical operating results with adjustments to interest expense, amortization and depreciation expense, management fees and related tax effects. The information is provided for illustrative purposes only and is not necessarily indicative of the operating results that would have occurred if the transaction had been consummated on the date indicated, nor is it necessarily indicative of future operating results of the consolidated companies, and should not be construed as representing results for any future period. (in thousands) Three months ended June 30, 2015 Six months ended June 30, 2015 Net sales $ 211,671 $ 401,726 Operating income 15,013 11,144 Net income (loss) 18,523 (12,119 ) Net income (loss) attributable to Holdings 16,800 (13,352 ) Basic and fully diluted net income (loss) per share attributable to Holdings $ 0.27 $ (0.28 )</t>
  </si>
  <si>
    <t>Manitoba Harvest</t>
  </si>
  <si>
    <t>Schedule of Business Acquisitions, by Acquisition</t>
  </si>
  <si>
    <t>The table below provides the recording of assets acquired and liabilities assumed as of the acquisition date. Manitoba Harvest (in thousands) Assets: Cash $ 164 Accounts receivable 3,787 Inventory (1) 8,743 Property, plant and equipment 8,203 Goodwill 37,882 Intangible assets 63,687 Other current and noncurrent assets 986 Total assets $ 123,452 Liabilities and noncontrolling interest: Current liabilities $ 3,267 Deferred tax liabilities 16,593 Other liabilities 23,332 Noncontrolling interest 7,638 Total liabilities and noncontrolling interest $ 50,830 Net assets acquired $ 72,622 Noncontrolling interest 7,638 Intercompany loans to business 23,593 $ 103,853 Acquisition Consideration Purchase price $ 104,437 Working capital adjustment (584 ) Total purchase consideration $ 103,853 Less: Transaction costs 1,145 Purchase price, net $ 102,708 (1) Includes $3.1 million of step-up in the basis of inventory.</t>
  </si>
  <si>
    <t>Schedule of Intangible Assets Recorded as Part of Acquisition</t>
  </si>
  <si>
    <t xml:space="preserve">The intangible assets recorded in connection with the Manitoba Harvest acquisition are as follows (in thousands): Intangible assets Amount Estimated Useful Life Tradename (unamortizable) $ 13,005 N/A Technology and processes 9,616 10 years Customer relationships 41,066 15 years $ 63,687 </t>
  </si>
  <si>
    <t>Discontinued Operations (Tables)</t>
  </si>
  <si>
    <t>CamelBak [Member]</t>
  </si>
  <si>
    <t>Income Statement, Balance Sheet and Additional Disclosures by Disposal Groups, Including Discontinued Operations [Line Items]</t>
  </si>
  <si>
    <t>Disposal Groups, Including Discontinued Operations</t>
  </si>
  <si>
    <t>Summarized operating results of discontinued operations for the three and six months ended June 30, 2015 are as follows: Three months ended June 30, 2015 Six months ended June 30, 2015 (in thousands) CamelBak American Furniture Total discontinued operations CamelBak American Furniture Total discontinued operations Net sales $ 42,574 $ 42,427 $ 85,001 $ 79,496 $ 83,352 $ 162,848 Gross profit 18,900 3,842 22,742 34,132 7,957 42,089 Operating income 7,284 1,549 8,833 11,635 3,225 14,860 Income from continuing operations before income taxes 8,263 1,552 9,815 12,292 3,233 15,525 Provision for income taxes 2,669 38 2,707 3,656 38 3,694 Income from discontinued operations (1) $ 5,594 $ 1,514 $ 7,108 $ 8,636 $ 3,195 $ 11,831 (1) The results for the three and six months ended June 30, 2015 exclude $2.2 million and $4.3 million of intercompany interest expense.</t>
  </si>
  <si>
    <t>Operating Segment Data (Tables)</t>
  </si>
  <si>
    <t>Summary of Net Sales of Operating Segments</t>
  </si>
  <si>
    <t>A disaggregation of the Company’s consolidated revenue and other financial data for the three and six months ended June 30, 2016 and 2015 is presented below (in thousands) : Net sales of operating segments Three months ended Six months ended 2016 2015 2016 2015 Ergobaby $ 25,969 $ 21,492 $ 45,384 $ 42,160 Liberty 21,903 24,756 50,903 50,609 Manitoba Harvest 14,684 — 28,401 — ACI 21,749 23,082 43,266 44,500 Arnold Magnetics 28,496 29,360 55,879 60,548 Clean Earth 44,234 43,702 82,520 78,831 Sterno Products 57,141 38,365 101,110 66,970 Tridien 15,212 18,968 29,972 35,532 Total 229,388 199,725 437,435 379,150 Reconciliation of segment revenues to consolidated revenues: Corporate and other — — — — Total consolidated revenues $ 229,388 $ 199,725 $ 437,435 $ 379,150</t>
  </si>
  <si>
    <t>Summary of Profit (Loss) of Operating Segments</t>
  </si>
  <si>
    <t>Profit (loss) of operating segments (1) Three months ended Six months ended 2016 2015 2016 2015 Ergobaby $ 342 $ 5,641 $ 4,432 $ 11,047 Liberty 2,621 2,764 7,462 4,168 Manitoba Harvest (1,782 ) — (1,419 ) — ACI 5,650 6,766 11,482 12,487 Arnold Magnetics 2,351 1,720 2,977 3,474 Clean Earth 3,225 1,594 2,267 40 Sterno Products 6,147 3,923 8,559 5,579 Tridien 47 1,005 (530 ) (7,687 ) Total 18,601 23,413 35,230 29,108 Reconciliation of segment profit to consolidated income (loss) before income taxes: Interest expense, net (7,366 ) (3,125 ) (18,828 ) (12,842 ) Other income, net (542 ) (43 ) 2,878 (33 ) Loss on equity method investment 18,889 11,181 8,266 (2,266 ) Corporate and other (2) (8,636 ) (8,834 ) (18,331 ) (18,992 ) Total consolidated loss before income taxes $ 20,946 $ 22,592 $ 9,215 $ (5,025 ) (1) Segment profit (loss) represents operating income (loss). (2) Primarily relates to management fees expensed and payable to CGM, and corporate overhead expenses</t>
  </si>
  <si>
    <t>Summary of Goodwill and Identifiable Assets of Operating Segments</t>
  </si>
  <si>
    <t xml:space="preserve"> Accounts Receivable Identifiable Assets Depreciation and Amortization Expense June 30, December 31, June 30, December 31, Three months ended Six months ended 2016 2015 2016 (1) 2015 (1) 2016 2015 2016 2015 Ergobaby $ 11,473 $ 8,076 $ 62,868 $ 62,436 $ 802 $ 870 $ 1,637 $ 1,720 Liberty 11,302 12,941 29,249 31,395 653 640 1,309 2,232 Manitoba Harvest 6,223 5,512 103,801 88,541 2,154 — 3,468 — ACI 6,758 5,946 19,881 17,275 859 724 1,700 1,481 Arnold Magnetics 16,262 15,083 67,031 72,310 2,273 2,185 4,510 4,378 Clean Earth 39,788 42,291 185,753 185,087 5,075 5,067 10,030 10,459 Sterno Products 31,115 19,508 142,131 121,910 2,580 2,156 6,031 3,620 Tridien 6,567 8,571 14,151 15,526 616 574 1,235 1,194 Allowance for doubtful accounts (4,174 ) (3,608 ) — — — — — — Total 125,314 114,320 624,865 594,480 15,012 12,216 29,920 25,084 Reconciliation of segment to consolidated total: Corporate and other identifiable assets — — 234 64,007 — 252 — 757 Equity method investment — — 210,328 249,747 — — — — Amortization of debt issuance costs and original issue discount — — — — 737 712 1,475 1,425 Total $ 125,314 $ 114,320 $ 835,427 $ 908,234 $ 15,749 $ 13,180 $ 31,395 $ 27,266 (1) Does not include accounts receivable balances per schedule above or goodwill balances - refer to "Note H - Goodwill and Other Intangible Assets". Geographic Information International Revenues Three months ended Six months ended 2016 2015 2016 2015 Ergobaby $ 13,582 $ 12,274 $ 23,959 $ 23,230 Manitoba Harvest 6,280 — 12,410 — Arnold Magnetics 10,647 10,645 21,446 23,014 Sterno Products 4,847 1,681 10,039 997 $ 35,356 $ 24,600 $ 67,854 $ 47,241</t>
  </si>
  <si>
    <t>Equity Method Investment (Tables)</t>
  </si>
  <si>
    <t>Equity Method Investments</t>
  </si>
  <si>
    <t>The condensed balance sheet information and results of operations of the Company's FOX investment are summarized below ( in thousands ): Condensed Balance Sheet information July 1, 2016 December 31, 2015 Current assets $ 163,342 $ 131,941 Non-current assets 155,435 145,775 $ 318,777 $ 277,716 Current liabilities $ 88,585 $ 73,970 Non-current liabilities 70,515 51,486 Stockholders' equity 159,677 152,260 $ 318,777 $ 277,716</t>
  </si>
  <si>
    <t>Property, Plant and Equipment and Inventory (Tables)</t>
  </si>
  <si>
    <t>Summary of Property, Plant and Equipment</t>
  </si>
  <si>
    <t>Property, plant and equipment is comprised of the following at June 30, 2016 and December 31, 2015 (in thousands) : June 30, 2016 December 31, 2015 Machinery and equipment $ 144,940 $ 135,357 Office furniture, computers and software 10,636 9,500 Leasehold improvements 8,768 8,706 Buildings and land 36,520 31,856 200,864 185,419 Less: accumulated depreciation (76,390 ) (67,369 ) Total $ 124,474 $ 118,050</t>
  </si>
  <si>
    <t>Summary of Inventory</t>
  </si>
  <si>
    <t>Inventory is comprised of the following at June 30, 2016 and December 31, 2015 (in thousands) : June 30, 2016 December 31, 2015 Raw materials and supplies $ 30,870 $ 29,809 Work-in-process 9,491 9,035 Finished goods 47,495 33,653 Less: obsolescence reserve (6,043 ) (4,126 ) Total $ 81,813 $ 68,371</t>
  </si>
  <si>
    <t>Goodwill and Other Intangible Assets (Tables)</t>
  </si>
  <si>
    <t>Summary of Reconciliation of Change in Carrying Value of Goodwill</t>
  </si>
  <si>
    <t>A summary of the net carrying value of goodwill at June 30, 2016 and December 31, 2015, is as follows (in thousands) : Six months ended June 30, 2016 Year ended Goodwill - gross carrying amount 550,821 460,319 Accumulated impairment losses (61,831 ) (61,831 ) Goodwill - net carrying amount $ 488,990 $ 398,488 The following is a reconciliation of the change in the carrying value of goodwill for the six months ended June 30, 2016 by operating segment (in thousands) :</t>
  </si>
  <si>
    <t>Summary of Other Intangible Assets</t>
  </si>
  <si>
    <t xml:space="preserve">Other intangible assets are comprised of the following at June 30, 2016 and December 31, 2015 (in thousands) : June 30, 2016 December 31, 2015 Weighted Average Useful Lives Customer relationships $ 247,011 $ 226,722 12 Technology and patents 50,119 41,001 9 Trade names, subject to amortization 27,309 25,130 16 Licensing and non-compete agreements 7,375 6,686 5 Permits and airspace 99,914 98,673 13 Distributor relations and other 606 606 5 432,334 398,818 Accumulated amortization: Customer relationships (85,156 ) (74,519 ) Technology and patents (24,932 ) (19,032 ) Trade names, subject to amortization (5,624 ) (4,697 ) Licensing and non-compete agreements (7,094 ) (6,575 ) Permits and airspace (16,945 ) (12,313 ) Distributor relations and other (606 ) (606 ) Total accumulated amortization (140,357 ) (117,742 ) Trade names, not subject to amortization 73,192 72,328 Total intangibles, net $ 365,169 $ 353,404 </t>
  </si>
  <si>
    <t>Summary of Estimated Charges to Amortization Expense of Intangible Assets</t>
  </si>
  <si>
    <t>Estimated charges to amortization expense of intangible assets over the next five years, is as follows (in thousands) : July 1, 2016 through Dec. 31, 2016 $ 16,403 2017 31,045 2018 30,027 2019 28,682 2020 28,436 $ 134,593</t>
  </si>
  <si>
    <t>Debt (Tables)</t>
  </si>
  <si>
    <t>Schedule Debt Issuance Costs</t>
  </si>
  <si>
    <t>The following table summarizes debt issuance costs at June 30, 2016 and December 31, 2015, and the balance sheet classification in each of the periods presents ( in thousands ): June 30, 2016 December 31, 2015 Deferred debt issuance costs $ 12,973 $ 12,973 Accumulated amortization (4,625 ) (3,508 ) Deferred debt issuance costs, less accumulated amortization $ 8,348 $ 9,466 Balance Sheet classification: Other non-current assets $ 4,171 $ 4,863 Long-term debt 4,177 4,603 $ 8,348 $ 9,466</t>
  </si>
  <si>
    <t>Summary of Debt Holdings</t>
  </si>
  <si>
    <t>he following table provides the Company’s debt holdings at June 30, 2016 and December 31, 2015 (in thousands) : June 30, 2016 December 31, 2015 Revolving Credit Facility $ 78,000 $ — Term Loan 318,500 320,125 Original issue discount (3,297 ) (3,633 ) Debt issuance costs - term loan (4,177 ) (4,603 ) Total debt $ 389,026 $ 311,889 Less: Current portion, term loan facilities (3,250 ) (3,250 ) Long term debt $ 385,776 $ 308,639 Net availability under the 2014 Revolving Credit Facility was approximately $318.2 million at June 30, 2016 . Letters of credit outstanding at June 30, 2016 totaled approximately $3.8 million . At June 30, 2016 , the Company was in compliance with all covenants as defined in the 2014 Credit Facility.</t>
  </si>
  <si>
    <t>Derivative Instruments and Hedging Activities (Tables)</t>
  </si>
  <si>
    <t>Schedule of Derivative Instruments in Statement of Financial Position</t>
  </si>
  <si>
    <t>The following table reflects the classification of the Company's interest rate swaps on the consolidated balance sheets at June 30, 2016 and December 31, 2015 ( in thousands ): June 30, 2016 December 31, 2015 Other current liabilities $ 5,142 $ 3,914 Other noncurrent liabilities 16,530 9,569 Total fair value $ 21,672 $ 13,483</t>
  </si>
  <si>
    <t>Fair Value Measurement (Tables)</t>
  </si>
  <si>
    <t>Summary of Assets and Liabilities Carried at Fair Value Measured on Recurring Basis</t>
  </si>
  <si>
    <t>The following table provides the assets and liabilities carried at fair value measured on a recurring basis at June 30, 2016 and December 31, 2015 ( in thousands ): Fair Value Measurements at June 30, 2016 Carrying Value Level 1 Level 2 Level 3 Assets: Equity method investment - FOX $ 210,328 $ 210,328 $ — $ — Liabilities: Call option of noncontrolling shareholder (1) (25 ) — — (25 ) Put option of noncontrolling shareholders (2) (50 ) — — (50 ) Contingent consideration - acquisition (3) (1,500 ) — — (1,500 ) Interest rate swap (21,672 ) — (21,672 ) — Total recorded at fair value $ 187,081 $ 210,328 $ (21,672 ) $ (1,575 ) (1) Represents a noncontrolling shareholder’s call option to purchase additional common stock in Tridien. (2) Represents put options issued to noncontrolling shareholders in connection with the Liberty acquisition. (3) Represents potential earn-out payable by Sterno Products for the acquisition of NII. The potential earn-out payable by Ergobaby in connection with their acquisition of Baby Tula in the second quarter of 2015 has not been fair valued at June 30, 2016 because Ergobaby has not completed the preliminary purchase price allocation. Fair Value Measurements at December 31, 2015 Carrying Value Level 1 Level 2 Level 3 Assets: Equity method investment - FOX $ 249,747 $ 249,747 $ — $ — Liabilities: Call option of noncontrolling shareholder (25 ) — — (25 ) Put option of noncontrolling shareholders (50 ) — — (50 ) Interest rate swaps (13,483 ) — (13,483 ) — Total recorded at fair value $ 236,189 $ 249,747 $ (13,483 ) $ (75 )</t>
  </si>
  <si>
    <t>Reconciliations of Change in Carrying Value of Level 3 Fair Value Measurements</t>
  </si>
  <si>
    <t>Reconciliations of the change in the carrying value of the Level 3 fair value measurements from January 1, 2016 through June 30, 2016 are as follows ( in thousands ): 2016 Balance at January 1st $ (75 ) Contingent consideration - acquisition (1,500 ) Balance at March 31st $ (1,575 ) Contingent consideration - acquisition — Balance at June 30th $ (1,575 )</t>
  </si>
  <si>
    <t>Fair Value Measurements, Nonrecurring</t>
  </si>
  <si>
    <t xml:space="preserve">The following table provides the assets carried at fair value measured on a non-recurring basis as of June 30, 2016 and December 31, 2015 . Expense Fair Value Measurements at June 30, 2016 Three months ended Six months ended (in thousands) Carrying Level 1 Level 2 Level 3 June 30, 2016 Property, Plant and Equipment (1) — — — — 375 375 Tradename (1) — — — — 20 20 Technology (1) — — — — 3,460 3,460 Customer relationships (1) — — — — 2,007 2,007 Expense Fair Value Measurements at December 31, 2015 Year ended (in thousands) Carrying Level 1 Level 2 Level 3 December 31, 2015 Technology (2) $ 220 $ — $ — $ 220 $ 237 Goodwill (2) $ 7,834 $ — $ — $ 7,834 $ 8,928 (1) Represents the fair value of the respective assets of the Orbitbaby product line. Refer to Note H "Goodwill and Other Intangible Assets" for a description of the loss on disposal of long-lived asset charge recognized during 2016. (2) Represents the fair value of the respective assets at the Tridien business segment subsequent to the goodwill and long-lived asset impairment charge recognized during 2015. </t>
  </si>
  <si>
    <t>Stockholders' Equity (Tables)</t>
  </si>
  <si>
    <t>Summary of Basic and Diluted Earnings Per Share</t>
  </si>
  <si>
    <t>Basic and diluted earnings per share for the three and six months ended June 30, 2016 and 2015 attributable to Holdings is calculated as follows: Three months ended June 30, Six months ended June 30, 2016 2015 2016 2015 Income (loss) from continuing operations attributable to Holdings $ 19,239 $ 17,747 $ 3,216 $ (11,737 ) Less: Effect of contribution based profit - Holding Event 1,269 2,200 1,422 2,059 Income (loss) from continuing operation attributable to Trust shares $ 17,970 $ 15,547 $ 1,794 $ (13,796 ) Income from discontinued operations attributable to Holdings $ — $ 6,710 $ — $ 11,292 Less: Effect of contribution based profit — 751 — 720 Income from discontinued operations attributable to Trust shares $ — $ 5,959 $ — $ 10,572 Basic and diluted weighted average shares outstanding 54,300 54,300 54,300 54,300 Basic and fully diluted income (loss) per share attributable to Holdings Continuing operations $ 0.33 $ 0.29 $ 0.03 $ (0.25 ) Discontinued operations — 0.11 — 0.19 $ 0.33 $ 0.40 $ 0.03 $ (0.06 )</t>
  </si>
  <si>
    <t>Warranties (Tables)</t>
  </si>
  <si>
    <t>Change in Carrying Value of Company's Warranty Liability</t>
  </si>
  <si>
    <t>A reconciliation of the change in the carrying value of the Company’s warranty liability for the six months ended June 30, 2016 and the year ended December 31, 2015 is as follows ( in thousands ): Six months ended June 30, 2016 Year ended Warranty liability: Beginning balance $ 2,771 $ 1,984 Accrual 280 1,194 Warranty payments (518 ) (407 ) Ending balance $ 2,533 $ 2,771</t>
  </si>
  <si>
    <t>Noncontrolling Interest (Tables)</t>
  </si>
  <si>
    <t>Company's Ownership Percentage of its Majority Owned Operating Segments and Related Noncontrolling Interest</t>
  </si>
  <si>
    <t>The following tables reflect the Company’s ownership percentage of its majority owned operating segments and related noncontrolling interest balances as of June 30, 2016 and December 31, 2015: % Ownership (1) June 30, 2016 % Ownership (1) December 31, 2015 Primary Fully Diluted Primary Fully Diluted Ergobaby 83.9 76.2 81.0 74.2 Liberty 88.6 84.7 96.2 84.6 Manitoba Harvest 76.6 66.1 76.6 65.6 ACI 69.4 69.3 69.4 69.3 Arnold Magnetics 96.7 86.9 96.7 87.3 Clean Earth 97.5 86.2 97.5 86.2 Sterno Products 100.0 89.7 100.0 89.7 Tridien 81.3 67.3 81.3 67.3 (1) The principal difference between primary and diluted percentages of our operating segments is due to stock option issuances of operating segment stock to management of the respective businesses. Noncontrolling Interest Balances (in thousands) June 30, 2016 December 31, 2015 Ergobaby 17,340 17,754 Liberty 2,378 2,934 Manitoba Harvest 13,644 14,071 ACI (12,506 ) 4,295 Arnold Magnetics 2,199 2,113 Clean Earth 4,778 4,308 Sterno Products 931 644 Tridien 964 916 Allocation Interests 100 100 $ 29,828 $ 47,135</t>
  </si>
  <si>
    <t>Income Taxes (Tables)</t>
  </si>
  <si>
    <t>Reconciliation Between Federal Statutory Rate and Effective Income Tax Rate</t>
  </si>
  <si>
    <t>The reconciliation between the Federal Statutory Rate and the effective income tax rate for the six months ended June 30, 2016 and 2015 are as follows: Six months ended June 30, 2016 2015 United States Federal Statutory Rate 35.0 % (35.0 )% State income taxes (net of Federal benefits) 3.2 7.1 Foreign income taxes 5.8 (1.2 ) Expenses of Compass Group Diversified Holdings, LLC representing a pass through to shareholders (1) 37.1 63.5 Effect of (gain) loss on equity method investment (2) (31.4 ) 15.8 Impact of subsidiary employee stock options 3.4 2.9 Domestic production activities deduction (3.2 ) (8.1 ) Effect of impairment expense — 53.5 Non-recognition of NOL carryforwards at subsidiaries (0.8 ) 4.7 Other 3.9 6.6 Effective income tax rate 53.0 % 109.8 %</t>
  </si>
  <si>
    <t>Defined Benefit Plan (Tables)</t>
  </si>
  <si>
    <t>Summary of Net Periodic Benefit Cost</t>
  </si>
  <si>
    <t>Net periodic benefit cost consists of the following for the three and six months ended June 30, 2016 and 2015 (in thousands ): Three months ended June 30, Six months ended June 30, 2016 2015 2016 2015 Service cost $ 107 $ 172 $ 214 $ 334 Interest cost 34 51 68 98 Expected return on plan assets 5 (85 ) 10 (134 ) Effect of curtailment — (901 ) — (901 ) Net periodic benefit cost $ 146 $ (763 ) $ 292 $ (603 )</t>
  </si>
  <si>
    <t>Organization and Business Operations - Additional Information (Detail) - Segment</t>
  </si>
  <si>
    <t>Sole owner of Trust interest of the company</t>
  </si>
  <si>
    <t>100.00%</t>
  </si>
  <si>
    <t>Number of businesses/operating segments owned</t>
  </si>
  <si>
    <t>FOX</t>
  </si>
  <si>
    <t>Schedule of Equity Method Investments [Line Items]</t>
  </si>
  <si>
    <t>Non-controlling interest</t>
  </si>
  <si>
    <t>33.10%</t>
  </si>
  <si>
    <t>41.20%</t>
  </si>
  <si>
    <t>Presentation and Principles of Consolidation - Deconsolidation of Fox (Details) - USD ($) $ in Thousands</t>
  </si>
  <si>
    <t>Class of Stock [Line Items]</t>
  </si>
  <si>
    <t>Presentation and Principles of Consolidation - Recent Accounting Pronouncements (Details) - Adjustments for New Accounting Pronouncement - USD ($) $ in Millions</t>
  </si>
  <si>
    <t>Jan. 01, 2016</t>
  </si>
  <si>
    <t>New Accounting Pronouncements or Change in Accounting Principle [Line Items]</t>
  </si>
  <si>
    <t>Reclassification to current deferred tax asset</t>
  </si>
  <si>
    <t>Reclassification from noncurrent deferred tax asset</t>
  </si>
  <si>
    <t>Term Loan Facility | Long-term Assets</t>
  </si>
  <si>
    <t>Reclassification of debt issuance costs, asset (liability)</t>
  </si>
  <si>
    <t>Term Loan Facility | Long-term Liabilities</t>
  </si>
  <si>
    <t>Revolving Credit Facility | Long-term Assets</t>
  </si>
  <si>
    <t>Revolving Credit Facility | Long-term Liabilities</t>
  </si>
  <si>
    <t>Acquisition - Additional Information (Detail) ft² in Thousands, $ in Thousands, CAD in Millions</t>
  </si>
  <si>
    <t>Jun. 01, 2016USD ($)</t>
  </si>
  <si>
    <t>Apr. 15, 2016USD ($)ft²</t>
  </si>
  <si>
    <t>Jan. 22, 2016CAD</t>
  </si>
  <si>
    <t>Jan. 22, 2016USD ($)</t>
  </si>
  <si>
    <t>Dec. 15, 2015CAD</t>
  </si>
  <si>
    <t>Dec. 15, 2015USD ($)</t>
  </si>
  <si>
    <t>Jul. 10, 2015CAD</t>
  </si>
  <si>
    <t>Jul. 10, 2015USD ($)</t>
  </si>
  <si>
    <t>Jun. 30, 2016CAD</t>
  </si>
  <si>
    <t>Dec. 31, 2015CAD</t>
  </si>
  <si>
    <t>Dec. 31, 2015USD ($)</t>
  </si>
  <si>
    <t>May 11, 2106USD ($)</t>
  </si>
  <si>
    <t>May 11, 2016USD ($)</t>
  </si>
  <si>
    <t>Mar. 31, 2016USD ($)</t>
  </si>
  <si>
    <t>Jan. 01, 2016USD ($)</t>
  </si>
  <si>
    <t>Contingent consideration</t>
  </si>
  <si>
    <t>Equity interest acquired (as a percentage)</t>
  </si>
  <si>
    <t>87.00%</t>
  </si>
  <si>
    <t>Purchase price, net</t>
  </si>
  <si>
    <t>Integration service fees payable</t>
  </si>
  <si>
    <t>Intercompany loans to business and debt assumed</t>
  </si>
  <si>
    <t>Inventory basis step-up</t>
  </si>
  <si>
    <t>Acquisition related costs</t>
  </si>
  <si>
    <t>Working capital adjustment</t>
  </si>
  <si>
    <t>Cash consideration paid related to working capital adjustments</t>
  </si>
  <si>
    <t>Noncontrolling interest, ownership percentage</t>
  </si>
  <si>
    <t>13.00%</t>
  </si>
  <si>
    <t>Intangible assets</t>
  </si>
  <si>
    <t>Inventory</t>
  </si>
  <si>
    <t>Manitoba Harvest | Hemp Oil Canada, Inc.</t>
  </si>
  <si>
    <t>11.00%</t>
  </si>
  <si>
    <t>Ergobaby | New Baby Tula, LLC</t>
  </si>
  <si>
    <t>Transaction costs</t>
  </si>
  <si>
    <t>Consideration transferred, liabilities incurred</t>
  </si>
  <si>
    <t>Consideration transferred, equity interests issued</t>
  </si>
  <si>
    <t>Clean Earth | EWS Alabama, Inc</t>
  </si>
  <si>
    <t>Clean Earth | Phoenix Soil, LLC</t>
  </si>
  <si>
    <t>Area of thermal desorption facility | ft²</t>
  </si>
  <si>
    <t>Intercompany loans</t>
  </si>
  <si>
    <t>Sterno Products | Northern International, Inc.</t>
  </si>
  <si>
    <t>Total consideration</t>
  </si>
  <si>
    <t>Non-Controlling Interest | Manitoba Harvest</t>
  </si>
  <si>
    <t>Noncontrolling interest, increase from business combination</t>
  </si>
  <si>
    <t>Earn-Out | Ergobaby | New Baby Tula, LLC</t>
  </si>
  <si>
    <t>Earn-Out | Sterno Products | Northern International, Inc.</t>
  </si>
  <si>
    <t>Potential earn-out payable, period</t>
  </si>
  <si>
    <t>2 years</t>
  </si>
  <si>
    <t>Represents put options issued to noncontrolling shareholders in connection with the Liberty acquisition.</t>
  </si>
  <si>
    <t>Acquisition - Schedule of Assets Acquired and Liabilities Assumed as of the Acquisition Date (Detail) $ in Thousands, CAD in Millions</t>
  </si>
  <si>
    <t>Assets:</t>
  </si>
  <si>
    <t>Acquisition Consideration</t>
  </si>
  <si>
    <t>Cash</t>
  </si>
  <si>
    <t>Property, plant and equipment</t>
  </si>
  <si>
    <t>Other current and noncurrent assets</t>
  </si>
  <si>
    <t>Liabilities and noncontrolling interest:</t>
  </si>
  <si>
    <t>Current liabilities</t>
  </si>
  <si>
    <t>Other liabilities</t>
  </si>
  <si>
    <t>Deferred tax liabilities</t>
  </si>
  <si>
    <t>Total liabilities and noncontrolling interest</t>
  </si>
  <si>
    <t>Net assets acquired</t>
  </si>
  <si>
    <t>Intercompany loans to business</t>
  </si>
  <si>
    <t>Total assets, liabilities, noncontrolling interest, and intercompany loans acquired</t>
  </si>
  <si>
    <t>Purchase price</t>
  </si>
  <si>
    <t>Less: Transaction costs</t>
  </si>
  <si>
    <t>Acquisition - Schedule of Intangible Assets Recorded as Part of Acquisition (Detail) - Manitoba Harvest $ in Thousands</t>
  </si>
  <si>
    <t>Acquired Finite-Lived Intangible Assets [Line Items]</t>
  </si>
  <si>
    <t>Intangible assets, Amount</t>
  </si>
  <si>
    <t>Customer relationships</t>
  </si>
  <si>
    <t>Estimated Useful Life</t>
  </si>
  <si>
    <t>15 years</t>
  </si>
  <si>
    <t>Trade name</t>
  </si>
  <si>
    <t>Technology and processes</t>
  </si>
  <si>
    <t>10 years</t>
  </si>
  <si>
    <t>Acquisition - Pro Forma Information (Details) - USD ($) $ / shares in Units, $ in Thousands</t>
  </si>
  <si>
    <t>Business Acquisition, Pro Forma Information, Nonrecurring Adjustment [Line Items]</t>
  </si>
  <si>
    <t>Clean Earth</t>
  </si>
  <si>
    <t>Net income (loss)</t>
  </si>
  <si>
    <t>Basic net income per share attributable to Holdings</t>
  </si>
  <si>
    <t>Fully diluted net income per share attributable to Holdings</t>
  </si>
  <si>
    <t>Discontinued Operations (Details) - USD ($) $ in Thousands</t>
  </si>
  <si>
    <t>Aug. 03, 2015</t>
  </si>
  <si>
    <t>Income from continuing operations before income taxes</t>
  </si>
  <si>
    <t>Discontinued Operations, Disposed of by Sale</t>
  </si>
  <si>
    <t>CamelBak [Member] | Discontinued Operations, Disposed of by Sale</t>
  </si>
  <si>
    <t>Proceeds from divestiture of businesses</t>
  </si>
  <si>
    <t>Proceeds from divestiture of businesses, portion attributable to parent</t>
  </si>
  <si>
    <t>Gain on sale of discontinued operations, net of income tax</t>
  </si>
  <si>
    <t>Intercompany interest expense excluded from income (loss) from discontinued operations</t>
  </si>
  <si>
    <t>American Furniture [Member] | Discontinued Operations, Disposed of by Sale</t>
  </si>
  <si>
    <t>The results for the three and six months ended June 30, 2015 exclude $2.2 million and $4.3 million of intercompany interest expense.</t>
  </si>
  <si>
    <t>Discontinued Operations - Summarized Operating Results (Details) - USD ($) $ in Thousands</t>
  </si>
  <si>
    <t>Discontinued Operations - Summarized Balance Sheet Information (Details) - USD ($) $ in Thousands</t>
  </si>
  <si>
    <t>Dec. 31, 2014</t>
  </si>
  <si>
    <t>Liabilities:</t>
  </si>
  <si>
    <t>Noncontrolling interest of discontinued operations</t>
  </si>
  <si>
    <t>Operating Segment Data - Additional Information (Detail) retail_store in Thousands, $ in Thousands</t>
  </si>
  <si>
    <t>Jun. 30, 2016USD ($)ft²retail_storeSegmentClientsRetailerProduct</t>
  </si>
  <si>
    <t>Jun. 30, 2016USD ($)retail_storeSegmentFacility</t>
  </si>
  <si>
    <t>Segment Reporting Information [Line Items]</t>
  </si>
  <si>
    <t>Depreciation and Amortization Expense</t>
  </si>
  <si>
    <t>Total consolidated income (loss) from continuing operations before income taxes</t>
  </si>
  <si>
    <t>Allowance for Doubtful Accounts Receivable</t>
  </si>
  <si>
    <t>International revenues</t>
  </si>
  <si>
    <t>Number of reportable operating segments | Segment</t>
  </si>
  <si>
    <t>Revenue, Net</t>
  </si>
  <si>
    <t>Ergobaby</t>
  </si>
  <si>
    <t>Minimum number of retailers | Retailer</t>
  </si>
  <si>
    <t>Number of product lines | Product</t>
  </si>
  <si>
    <t>Manufacturing facility area (in square feet) | ft²</t>
  </si>
  <si>
    <t>Number of stores | retail_store</t>
  </si>
  <si>
    <t>Arnold Magnetics | Minimum [Member]</t>
  </si>
  <si>
    <t>Number of clients | Clients</t>
  </si>
  <si>
    <t>Number of facilities | Facility</t>
  </si>
  <si>
    <t>Non United States [Member] | Ergobaby</t>
  </si>
  <si>
    <t>Non United States [Member] | Manitoba Harvest</t>
  </si>
  <si>
    <t>Non United States [Member] | Arnold Magnetics</t>
  </si>
  <si>
    <t>Operating Segments [Member]</t>
  </si>
  <si>
    <t>Operating Segments [Member] | Ergobaby</t>
  </si>
  <si>
    <t>Operating Segments [Member] | Liberty</t>
  </si>
  <si>
    <t>Operating Segments [Member] | Manitoba Harvest</t>
  </si>
  <si>
    <t>Operating Segments [Member] | ACI</t>
  </si>
  <si>
    <t>Operating Segments [Member] | Arnold Magnetics</t>
  </si>
  <si>
    <t>Operating Segments [Member] | Clean Earth</t>
  </si>
  <si>
    <t>Operating Segments [Member] | Sterno Candle Lamp</t>
  </si>
  <si>
    <t>Operating Segments [Member] | Tridien</t>
  </si>
  <si>
    <t>Operating Segments [Member] | Non United States [Member]</t>
  </si>
  <si>
    <t>Operating Segments [Member] | Non United States [Member] | Sterno Candle Lamp</t>
  </si>
  <si>
    <t>Reconciliation of Segment to Consolidated [Member]</t>
  </si>
  <si>
    <t>Interest Expense</t>
  </si>
  <si>
    <t>Reconciliation of Segment to Consolidated [Member] | Corporate and Other</t>
  </si>
  <si>
    <t>Amortization Of Debt Issuance Costs And Original Issue Discount [Member] | Reconciliation of Segment to Consolidated [Member]</t>
  </si>
  <si>
    <t>Segment profit (loss) represents operating income (loss).</t>
  </si>
  <si>
    <t>Primarily relates to management fees expensed and payable to CGM, and corporate overhead expenses</t>
  </si>
  <si>
    <t>Operating Segment Data - Summary of Net Sales of Operating Segments (Detail) - USD ($) $ in Thousands</t>
  </si>
  <si>
    <t>Segment Reporting, Revenue Reconciling Item [Line Items]</t>
  </si>
  <si>
    <t>Total consolidated revenues</t>
  </si>
  <si>
    <t>Operating Segment Data - Revenues from Geographic Locations Outside Domestic Country (Detail) - USD ($) $ in Thousands</t>
  </si>
  <si>
    <t>Revenues from External Customers and Long-Lived Assets [Line Items]</t>
  </si>
  <si>
    <t>Operating Segment Data - Summary of Profit (Loss) of Operating Segments (Detail) - USD ($) $ in Thousands</t>
  </si>
  <si>
    <t>Loss on equity method investment</t>
  </si>
  <si>
    <t>Operating Segment Data - Summary of Accounts Receivable of Operating Segment (Detail) - USD ($) $ in Thousands</t>
  </si>
  <si>
    <t>Segment Reporting, Asset Reconciling Item [Line Items]</t>
  </si>
  <si>
    <t>Allowance for doubtful accounts</t>
  </si>
  <si>
    <t>Total consolidated net accounts receivable</t>
  </si>
  <si>
    <t>Operating Segment Data - Summary of Goodwill and Identifiable Assets of Operating Segments (Detail) - USD ($) $ in Thousands</t>
  </si>
  <si>
    <t>Identifiable Assets</t>
  </si>
  <si>
    <t>Tridien</t>
  </si>
  <si>
    <t>Accounts Receivable, Net</t>
  </si>
  <si>
    <t>Accounts Receivable, Gross</t>
  </si>
  <si>
    <t>Reconciliation of Segment to Consolidated [Member] | Amortization Of Debt Issuance Costs And Original Issue Discount [Member]</t>
  </si>
  <si>
    <t>Does not include accounts receivable balances per schedule above or goodwill balances - refer to "Note H - Goodwill and Other Intangible Assets".</t>
  </si>
  <si>
    <t>Equity Method Investment (Details) - USD ($) $ / shares in Units, $ in Thousands</t>
  </si>
  <si>
    <t>Mar. 15, 2016</t>
  </si>
  <si>
    <t>Subsidiary, Sale of Stock [Line Items]</t>
  </si>
  <si>
    <t>Equity method investment</t>
  </si>
  <si>
    <t>Equity method investment, amount of shares sold</t>
  </si>
  <si>
    <t>Treasury Stock, Shares, Acquired</t>
  </si>
  <si>
    <t>Common Stock | FOX</t>
  </si>
  <si>
    <t>Number of shares held</t>
  </si>
  <si>
    <t>Secondary Offering | FOX</t>
  </si>
  <si>
    <t>Initial offering price per share (usd per share)</t>
  </si>
  <si>
    <t>Underwriters discount on shares sold</t>
  </si>
  <si>
    <t>8.50%</t>
  </si>
  <si>
    <t>Direct Offering | FOX</t>
  </si>
  <si>
    <t>Equity Method Investment - Balance Sheet Information and Results of Operations for Fox (Details) - FOX - USD ($) $ in Thousands</t>
  </si>
  <si>
    <t>Current assets</t>
  </si>
  <si>
    <t>Non-current assets</t>
  </si>
  <si>
    <t>Non-current liabilities</t>
  </si>
  <si>
    <t>Stockholders' equity</t>
  </si>
  <si>
    <t>Total liabilities and stockholders' equity</t>
  </si>
  <si>
    <t>Net revenue</t>
  </si>
  <si>
    <t>Property, Plant and Equipment and Inventory - Summary of Property, Plant and Equipment (Detail) - USD ($) $ in Thousands</t>
  </si>
  <si>
    <t>Property, Plant and Equipment [Line Items]</t>
  </si>
  <si>
    <t>Property, plant and equipment, gross</t>
  </si>
  <si>
    <t>Less: accumulated depreciation</t>
  </si>
  <si>
    <t>Machinery and Equipment [Member]</t>
  </si>
  <si>
    <t>Office Furniture, Computers and Software [Member]</t>
  </si>
  <si>
    <t>Leasehold Improvements [Member]</t>
  </si>
  <si>
    <t>Buildings and Land [Member]</t>
  </si>
  <si>
    <t>Property, Plant and Equipment and Inventory - Summary of Inventory (Detail) - USD ($) $ in Thousands</t>
  </si>
  <si>
    <t>Raw materials and supplies</t>
  </si>
  <si>
    <t>Work-in-process</t>
  </si>
  <si>
    <t>Finished goods</t>
  </si>
  <si>
    <t>Less: obsolescence reserve</t>
  </si>
  <si>
    <t>Goodwill and Other Intangible Assets - Additional Information (Detail) - USD ($) $ in Thousands</t>
  </si>
  <si>
    <t>12 Months Ended</t>
  </si>
  <si>
    <t>Mar. 31, 2015</t>
  </si>
  <si>
    <t>Goodwill And Other Intangible Assets [Line Items]</t>
  </si>
  <si>
    <t>Goodwill, purchase accounting adjustments</t>
  </si>
  <si>
    <t>PMAG</t>
  </si>
  <si>
    <t>Corporate Segment</t>
  </si>
  <si>
    <t>Sterno Products</t>
  </si>
  <si>
    <t>Arnold</t>
  </si>
  <si>
    <t>Goodwill impairment expense</t>
  </si>
  <si>
    <t>Flexmag</t>
  </si>
  <si>
    <t>Precision Thin Metals</t>
  </si>
  <si>
    <t>Orbitbaby | Ergobaby</t>
  </si>
  <si>
    <t>Loss on disposition of intangible assets</t>
  </si>
  <si>
    <t>Loss on disposition of property plant and equipment</t>
  </si>
  <si>
    <t>Loss on disposition of other assets</t>
  </si>
  <si>
    <t>Represents the fair value of the respective assets at the Tridien business segment subsequent to the goodwill and long-lived asset impairment charge recognized during 2015.</t>
  </si>
  <si>
    <t>Goodwill and Other Intangible Assets - Summary of Reconciliation of Change in Carrying Value of Goodwill (Detail) - USD ($) $ in Thousands</t>
  </si>
  <si>
    <t>Goodwill [Line Items]</t>
  </si>
  <si>
    <t>Goodwill - gross carrying amount</t>
  </si>
  <si>
    <t>Accumulated impairment losses</t>
  </si>
  <si>
    <t>Goodwill - net carrying amount</t>
  </si>
  <si>
    <t>Goodwill [Roll Forward]</t>
  </si>
  <si>
    <t>Balance as of January 1, 2016</t>
  </si>
  <si>
    <t>Foreign currency translation</t>
  </si>
  <si>
    <t>Balance as of June 30, 2016</t>
  </si>
  <si>
    <t>Northern International, Inc.</t>
  </si>
  <si>
    <t>Northern International, Inc. | Sterno Products</t>
  </si>
  <si>
    <t>Phoenix Soil, LLC and EWS Alabama, Inc</t>
  </si>
  <si>
    <t>Phoenix Soil, LLC and EWS Alabama, Inc | Clean Earth</t>
  </si>
  <si>
    <t>EWS Alabama, Inc</t>
  </si>
  <si>
    <t>EWS Alabama, Inc | Clean Earth</t>
  </si>
  <si>
    <t>Baby Tula, LLC</t>
  </si>
  <si>
    <t>Baby Tula, LLC | Ergobaby</t>
  </si>
  <si>
    <t>Hemp Oil Canada, Inc.</t>
  </si>
  <si>
    <t>Hemp Oil Canada, Inc. | Manitoba Harvest</t>
  </si>
  <si>
    <t>Goodwill and Other Intangible Assets - Summary of Other Intangible Assets (Detail) - USD ($) $ in Thousands</t>
  </si>
  <si>
    <t>Finite-Lived Intangible Assets [Line Items]</t>
  </si>
  <si>
    <t>Other intangible assets, gross</t>
  </si>
  <si>
    <t>Total accumulated amortization</t>
  </si>
  <si>
    <t>Trade names, not subject to amortization</t>
  </si>
  <si>
    <t>Total intangibles, net</t>
  </si>
  <si>
    <t>Weighted average useful lives</t>
  </si>
  <si>
    <t>12 years</t>
  </si>
  <si>
    <t>Technology and Patents [Member]</t>
  </si>
  <si>
    <t>9 years</t>
  </si>
  <si>
    <t>16 years</t>
  </si>
  <si>
    <t>Licensing and Non-Compete Agreements [Member]</t>
  </si>
  <si>
    <t>5 years</t>
  </si>
  <si>
    <t>Permits and Airspace</t>
  </si>
  <si>
    <t>13 years</t>
  </si>
  <si>
    <t>Distributor Relations and Other [Member]</t>
  </si>
  <si>
    <t>Goodwill and Other Intangible Assets - Summary of Estimated Charges to Amortization Expense of Intangible Assets (Detail) - USD ($) $ in Thousands</t>
  </si>
  <si>
    <t>Finite-Lived Intangible Assets, Net, Amortization Expense, Fiscal Year Maturity [Abstract]</t>
  </si>
  <si>
    <t>July 1, 2016 through Dec. 31, 2016</t>
  </si>
  <si>
    <t>Total amortization expense</t>
  </si>
  <si>
    <t>Debt - Additional Information (Detail) - USD ($)</t>
  </si>
  <si>
    <t>Jun. 06, 2014</t>
  </si>
  <si>
    <t>Mar. 31, 2014</t>
  </si>
  <si>
    <t>Debt Instrument [Line Items]</t>
  </si>
  <si>
    <t>Credit facility obtained</t>
  </si>
  <si>
    <t>Total debt</t>
  </si>
  <si>
    <t>Revolving Credit Facility</t>
  </si>
  <si>
    <t>FOX Credit Facility [Member]</t>
  </si>
  <si>
    <t>Fox credit facility interest rate basis</t>
  </si>
  <si>
    <t>LIBOR plus an applicable margin ranging  from 1.50% to 2.50%, or the Prime Rate, plus an applicable margin ranging from  0.50% to 1.50%</t>
  </si>
  <si>
    <t>FOX Credit Facility [Member] | Prime Rate [Member] | Minimum [Member]</t>
  </si>
  <si>
    <t>Basis spread on variable rate</t>
  </si>
  <si>
    <t>0.50%</t>
  </si>
  <si>
    <t>FOX Credit Facility [Member] | Prime Rate [Member] | Maximum [Member]</t>
  </si>
  <si>
    <t>1.50%</t>
  </si>
  <si>
    <t>Term Loan Facility</t>
  </si>
  <si>
    <t>Reduction in LIBOR loans</t>
  </si>
  <si>
    <t>1.50% to  2.50%</t>
  </si>
  <si>
    <t>2014 Credit Agreement [Member] | Revolving Credit Facility | Minimum [Member]</t>
  </si>
  <si>
    <t>Unused fee percentage</t>
  </si>
  <si>
    <t>0.45%</t>
  </si>
  <si>
    <t>2014 Credit Agreement [Member] | Revolving Credit Facility | Maximum [Member]</t>
  </si>
  <si>
    <t>0.60%</t>
  </si>
  <si>
    <t>2014 Credit Agreement [Member] | Revolving Credit Facility | London Interbank Offered Rate (LIBOR) | Minimum [Member]</t>
  </si>
  <si>
    <t>2.00%</t>
  </si>
  <si>
    <t>2014 Credit Agreement [Member] | Revolving Credit Facility | London Interbank Offered Rate (LIBOR) | Maximum [Member]</t>
  </si>
  <si>
    <t>2.75%</t>
  </si>
  <si>
    <t>2014 Credit Agreement [Member] | Revolving Credit Facility | Federal Funds Rate [Member]</t>
  </si>
  <si>
    <t>2014 Credit Agreement [Member] | Revolving Credit Facility | Base Rate [Member] | Minimum [Member]</t>
  </si>
  <si>
    <t>1.00%</t>
  </si>
  <si>
    <t>2014 Credit Agreement [Member] | Revolving Credit Facility | Base Rate [Member] | Maximum [Member]</t>
  </si>
  <si>
    <t>1.75%</t>
  </si>
  <si>
    <t>2014 Credit Agreement [Member] | Letter of Credit [Member]</t>
  </si>
  <si>
    <t>2014 Credit Agreement [Member] | Swing Line Loans [Member]</t>
  </si>
  <si>
    <t>2014 Credit Agreement [Member] | Term Loan [Member]</t>
  </si>
  <si>
    <t>2014 Revolving Credit Facility [Member] | Swing Line Loans [Member] | Revolving Credit Facility</t>
  </si>
  <si>
    <t>2014 Revolving Credit Facility [Member] | Term Loan And Revolving Line Of Credit [Member]</t>
  </si>
  <si>
    <t>2014 Term Loan [Member] | Term Loan [Member]</t>
  </si>
  <si>
    <t>Original issue discount</t>
  </si>
  <si>
    <t>99.50%</t>
  </si>
  <si>
    <t>Frequency of payments</t>
  </si>
  <si>
    <t>quarterly</t>
  </si>
  <si>
    <t>Credit facility quarterly payments</t>
  </si>
  <si>
    <t>2014 Term Loan [Member] | Term Loan [Member] | Minimum [Member]</t>
  </si>
  <si>
    <t>2014 Term Loan [Member] | Term Loan [Member] | London Interbank Offered Rate (LIBOR)</t>
  </si>
  <si>
    <t>3.25%</t>
  </si>
  <si>
    <t>2014 Term Loan [Member] | Term Loan [Member] | Base Rate [Member]</t>
  </si>
  <si>
    <t>2.25%</t>
  </si>
  <si>
    <t>Letter of Credit [Member]</t>
  </si>
  <si>
    <t>Letter of credit outstanding</t>
  </si>
  <si>
    <t>Debt-Issuance Costs (Details) - USD ($) $ in Thousands</t>
  </si>
  <si>
    <t>Deferred debt issuance costs</t>
  </si>
  <si>
    <t>Accumulated amortization</t>
  </si>
  <si>
    <t>Deferred debt issuance costs, less accumulated amortization</t>
  </si>
  <si>
    <t>Long-term Liabilities</t>
  </si>
  <si>
    <t>Debt - Summary of Debt Holdings (Detail) - USD ($) $ in Thousands</t>
  </si>
  <si>
    <t>Debt issuance costs - term loan</t>
  </si>
  <si>
    <t>Long term debt</t>
  </si>
  <si>
    <t>Derivative Instruments and Hedging Activities - Additional Information (Detail) - USD ($) $ in Thousands</t>
  </si>
  <si>
    <t>Mar. 31, 2016</t>
  </si>
  <si>
    <t>Sep. 16, 2014</t>
  </si>
  <si>
    <t>Oct. 31, 2011</t>
  </si>
  <si>
    <t>Derivative [Line Items]</t>
  </si>
  <si>
    <t>New Interest Rate Swap</t>
  </si>
  <si>
    <t>Notional amount</t>
  </si>
  <si>
    <t>Interest rate on notional amount</t>
  </si>
  <si>
    <t>2.97%</t>
  </si>
  <si>
    <t>Interest rate swap agreement with bank, agreement period</t>
  </si>
  <si>
    <t>3 months</t>
  </si>
  <si>
    <t>Fair value loss</t>
  </si>
  <si>
    <t>Three-Year Interest Rate Swap</t>
  </si>
  <si>
    <t>2.49%</t>
  </si>
  <si>
    <t>Term of derivative</t>
  </si>
  <si>
    <t>3 years</t>
  </si>
  <si>
    <t>London Interbank Offered Rate (LIBOR) | Three-Year Interest Rate Swap | Interest Rate Floor</t>
  </si>
  <si>
    <t>Interest rate on LIBOR</t>
  </si>
  <si>
    <t>Derivative Instruments and Hedging Activities-By Balance Sheet Location (Details) - Interest Rate Swap - USD ($) $ in Thousands</t>
  </si>
  <si>
    <t>Total fair value</t>
  </si>
  <si>
    <t>Other noncurrent liabilities</t>
  </si>
  <si>
    <t>Fair Value Measurement - Summary of Assets and Liabilities Carried at Fair Value Measured on Recurring Basis (Detail) - USD ($)</t>
  </si>
  <si>
    <t>Total recorded at fair value</t>
  </si>
  <si>
    <t>Fair Value Measurements Recurring [Member] | Carrying Value [Member]</t>
  </si>
  <si>
    <t>Equity method investment - FOX</t>
  </si>
  <si>
    <t>Interest rate cap</t>
  </si>
  <si>
    <t>Call option of noncontrolling shareholder</t>
  </si>
  <si>
    <t>Put option of noncontrolling shareholders</t>
  </si>
  <si>
    <t>[3]</t>
  </si>
  <si>
    <t>Interest rate swap</t>
  </si>
  <si>
    <t>Fair Value Measurements Recurring [Member] | Level 1 | Fair Value [Member]</t>
  </si>
  <si>
    <t>Fair Value Measurements Recurring [Member] | Level 2 | Fair Value [Member]</t>
  </si>
  <si>
    <t>Fair Value Measurements Recurring [Member] | Level 3 | Fair Value [Member]</t>
  </si>
  <si>
    <t>Fair Value, Assets and Liabilities Measured on Recurring and Nonrecurring Basis [Line Items]</t>
  </si>
  <si>
    <t>Represents a noncontrolling shareholder’s call option to purchase additional common stock in Tridien.</t>
  </si>
  <si>
    <t>Represents potential earn-out payable by Sterno Products for the acquisition of NII.</t>
  </si>
  <si>
    <t>Fair Value Measurement - Reconciliations of Change in Carrying Value of Level 3 Fair Value Measurements (Detail) - USD ($) $ in Thousands</t>
  </si>
  <si>
    <t>Fair value of liability, Beginning balance</t>
  </si>
  <si>
    <t>Fair value of liability, Ending balance</t>
  </si>
  <si>
    <t>Fair Value Measurement - Assets Measured on Nonrecurring Basis (Details) - USD ($) $ in Thousands</t>
  </si>
  <si>
    <t>Property, Plant and Equipment</t>
  </si>
  <si>
    <t>Property, Plant and Equipment impairment charges</t>
  </si>
  <si>
    <t>Technology impairment expense</t>
  </si>
  <si>
    <t>Tridien | Fair Value, Measurements, Nonrecurring | Level 1</t>
  </si>
  <si>
    <t>Technology</t>
  </si>
  <si>
    <t>Tridien | Fair Value, Measurements, Nonrecurring | Level 2</t>
  </si>
  <si>
    <t>Tridien | Fair Value, Measurements, Nonrecurring | Level 3</t>
  </si>
  <si>
    <t>Tridien | Carrying Value [Member] | Fair Value, Measurements, Nonrecurring</t>
  </si>
  <si>
    <t>Trade name | Tridien</t>
  </si>
  <si>
    <t>Trade name | Tridien | Fair Value, Measurements, Nonrecurring | Level 1</t>
  </si>
  <si>
    <t>Trade name | Tridien | Fair Value, Measurements, Nonrecurring | Level 2</t>
  </si>
  <si>
    <t>Trade name | Tridien | Fair Value, Measurements, Nonrecurring | Level 3</t>
  </si>
  <si>
    <t>Trade name | Tridien | Carrying Value [Member] | Fair Value, Measurements, Nonrecurring</t>
  </si>
  <si>
    <t>Technology | Tridien</t>
  </si>
  <si>
    <t>Technology | Tridien | Fair Value, Measurements, Nonrecurring | Level 1</t>
  </si>
  <si>
    <t>Technology | Tridien | Fair Value, Measurements, Nonrecurring | Level 2</t>
  </si>
  <si>
    <t>Technology | Tridien | Fair Value, Measurements, Nonrecurring | Level 3</t>
  </si>
  <si>
    <t>Technology | Tridien | Carrying Value [Member] | Fair Value, Measurements, Nonrecurring</t>
  </si>
  <si>
    <t>Customer relationships | Tridien</t>
  </si>
  <si>
    <t>Customer relationships | Tridien | Fair Value, Measurements, Nonrecurring | Level 1</t>
  </si>
  <si>
    <t>Customer relationships | Tridien | Fair Value, Measurements, Nonrecurring | Level 2</t>
  </si>
  <si>
    <t>Customer relationships | Tridien | Fair Value, Measurements, Nonrecurring | Level 3</t>
  </si>
  <si>
    <t>Customer relationships | Tridien | Carrying Value [Member] | Fair Value, Measurements, Nonrecurring</t>
  </si>
  <si>
    <t>Represents the fair value of the respective assets of the Orbitbaby product line.</t>
  </si>
  <si>
    <t>Fair Value Measurement - Additional Information (Detail) $ in Thousands, CAD in Millions</t>
  </si>
  <si>
    <t>Business Combination, Contingent Consideration, Liability</t>
  </si>
  <si>
    <t>Long-term Debt</t>
  </si>
  <si>
    <t>Northern International, Inc. | Earn-Out | Sterno Products</t>
  </si>
  <si>
    <t>Stockholders' Equity - Additional Information (Detail) - USD ($) $ / shares in Units, $ in Thousands</t>
  </si>
  <si>
    <t>Jul. 07, 2016</t>
  </si>
  <si>
    <t>Apr. 09, 2015</t>
  </si>
  <si>
    <t>Jan. 08, 2015</t>
  </si>
  <si>
    <t>Stockholders Equity [Line Items]</t>
  </si>
  <si>
    <t>Less: Profit Allocation paid to Holdings</t>
  </si>
  <si>
    <t>Trust shares, voting rights</t>
  </si>
  <si>
    <t>One vote per share</t>
  </si>
  <si>
    <t>Holding Event, anniversary since acquisition</t>
  </si>
  <si>
    <t>Distribution declared per share</t>
  </si>
  <si>
    <t>Net Income Loss Available To Trust Stock Net Of Holding Event Adjustment</t>
  </si>
  <si>
    <t>Basic and diluted weighted average shares outstanding</t>
  </si>
  <si>
    <t>Continuing operations</t>
  </si>
  <si>
    <t>Income (Loss) from Discontinued Operations and Disposal of Discontinued Operations, Net of Tax, Per Diluted Share</t>
  </si>
  <si>
    <t>Earnings Per Share, Basic and Diluted</t>
  </si>
  <si>
    <t>Profit allocation payment from Equity Method Investment</t>
  </si>
  <si>
    <t>Discontinued Operations, Disposed of by Sale [Member]</t>
  </si>
  <si>
    <t>Stockholders' Equity - Summary of Basic and Diluted Earnings Per Share (Detail) - USD ($) $ / shares in Units, shares in Thousands, $ in Thousands</t>
  </si>
  <si>
    <t>Income (loss) from continuing operations attributable to Holdings</t>
  </si>
  <si>
    <t>Less: Effect of contribution based profit - Holding Event</t>
  </si>
  <si>
    <t>Warranties - Change in Carrying Value of Company's Warranty Liability (Detail) - USD ($) $ in Thousands</t>
  </si>
  <si>
    <t>Product Warranty Accrual, Beginning Balance</t>
  </si>
  <si>
    <t>Accrual</t>
  </si>
  <si>
    <t>Warranty payments</t>
  </si>
  <si>
    <t>Product Warranty Accrual, Ending balance</t>
  </si>
  <si>
    <t>Noncontrolling Interest - Company's Ownership Percentage of its Majority Owned Operating Segments and Related Noncontrolling Interest (Detail) - USD ($) $ in Thousands</t>
  </si>
  <si>
    <t>Noncontrolling Interest [Line Items]</t>
  </si>
  <si>
    <t>Ergobaby | % Ownership Primary</t>
  </si>
  <si>
    <t>% Ownership</t>
  </si>
  <si>
    <t>81.00%</t>
  </si>
  <si>
    <t>Ergobaby | % Ownership Fully Diluted</t>
  </si>
  <si>
    <t>74.20%</t>
  </si>
  <si>
    <t>Proceeds from Stock Options Exercised</t>
  </si>
  <si>
    <t>Liberty | % Ownership Primary</t>
  </si>
  <si>
    <t>88.60%</t>
  </si>
  <si>
    <t>96.20%</t>
  </si>
  <si>
    <t>Liberty | % Ownership Fully Diluted</t>
  </si>
  <si>
    <t>84.70%</t>
  </si>
  <si>
    <t>84.60%</t>
  </si>
  <si>
    <t>Manitoba Harvest | % Ownership Primary</t>
  </si>
  <si>
    <t>76.60%</t>
  </si>
  <si>
    <t>Manitoba Harvest | % Ownership Fully Diluted</t>
  </si>
  <si>
    <t>66.10%</t>
  </si>
  <si>
    <t>65.60%</t>
  </si>
  <si>
    <t>ACI | % Ownership Primary</t>
  </si>
  <si>
    <t>69.40%</t>
  </si>
  <si>
    <t>ACI | % Ownership Fully Diluted</t>
  </si>
  <si>
    <t>69.30%</t>
  </si>
  <si>
    <t>Arnold Magnetics</t>
  </si>
  <si>
    <t>Arnold Magnetics | % Ownership Primary</t>
  </si>
  <si>
    <t>96.70%</t>
  </si>
  <si>
    <t>Arnold Magnetics | % Ownership Fully Diluted</t>
  </si>
  <si>
    <t>86.90%</t>
  </si>
  <si>
    <t>87.30%</t>
  </si>
  <si>
    <t>Clean Earth | % Ownership Primary</t>
  </si>
  <si>
    <t>97.50%</t>
  </si>
  <si>
    <t>Clean Earth | % Ownership Fully Diluted</t>
  </si>
  <si>
    <t>86.20%</t>
  </si>
  <si>
    <t>Sterno Candle Lamp</t>
  </si>
  <si>
    <t>Sterno Candle Lamp | % Ownership Primary</t>
  </si>
  <si>
    <t>Sterno Candle Lamp | % Ownership Fully Diluted</t>
  </si>
  <si>
    <t>89.70%</t>
  </si>
  <si>
    <t>Tridien | % Ownership Primary</t>
  </si>
  <si>
    <t>81.30%</t>
  </si>
  <si>
    <t>Tridien | % Ownership Fully Diluted</t>
  </si>
  <si>
    <t>67.30%</t>
  </si>
  <si>
    <t>Allocation Interests</t>
  </si>
  <si>
    <t>The principal difference between primary and diluted percentages of our operating segments is due to stock option issuances of operating segment stock to management of the respective businesses.</t>
  </si>
  <si>
    <t>Noncontrolling Interest Noncontrolling Interest- Additional Information (Details) - USD ($) $ in Thousands</t>
  </si>
  <si>
    <t>1 Months Ended</t>
  </si>
  <si>
    <t>1080 Months Ended</t>
  </si>
  <si>
    <t>May 11, 2106</t>
  </si>
  <si>
    <t>Cash distributions funded by debt</t>
  </si>
  <si>
    <t>% Ownership Primary | ACI</t>
  </si>
  <si>
    <t>% Ownership Primary | Liberty</t>
  </si>
  <si>
    <t>% Ownership Fully Diluted | ACI</t>
  </si>
  <si>
    <t>% Ownership Fully Diluted | Liberty</t>
  </si>
  <si>
    <t>Term Loan Facility | ACI</t>
  </si>
  <si>
    <t>Debt instrument</t>
  </si>
  <si>
    <t>Term Loan Facility | Liberty</t>
  </si>
  <si>
    <t>Revolving Credit Facility | Liberty</t>
  </si>
  <si>
    <t>Employee Stock Option | Liberty</t>
  </si>
  <si>
    <t>Options, exercises in period (shares)</t>
  </si>
  <si>
    <t>Allocated compensation expense</t>
  </si>
  <si>
    <t>Management | Liberty</t>
  </si>
  <si>
    <t>Amount of shares purchased from noncontrolling shareholders</t>
  </si>
  <si>
    <t>11.40%</t>
  </si>
  <si>
    <t>Payments for Repurchase of Common Stock</t>
  </si>
  <si>
    <t>77.90%</t>
  </si>
  <si>
    <t>Noncontrolling Interest, Ownership Percentage by Parent</t>
  </si>
  <si>
    <t>83.90%</t>
  </si>
  <si>
    <t>71.20%</t>
  </si>
  <si>
    <t>76.20%</t>
  </si>
  <si>
    <t>New Baby Tula, LLC | Ergobaby</t>
  </si>
  <si>
    <t>Income Taxes - Reconciliation between Federal Statutory Rate and Effective Income Tax Rate (Detail)</t>
  </si>
  <si>
    <t>Income Tax Contingency [Line Items]</t>
  </si>
  <si>
    <t>United States Federal Statutory Rate</t>
  </si>
  <si>
    <t>35.00%</t>
  </si>
  <si>
    <t>(35.00%)</t>
  </si>
  <si>
    <t>Foreign and State income taxes (net of Federal benefits)</t>
  </si>
  <si>
    <t>3.20%</t>
  </si>
  <si>
    <t>7.10%</t>
  </si>
  <si>
    <t>Effective Income Tax Rate Reconciliation, Tax Credit, Foreign, Amount</t>
  </si>
  <si>
    <t>5.80%</t>
  </si>
  <si>
    <t>(1.20%)</t>
  </si>
  <si>
    <t>Expenses of Compass Group Diversified Holdings, LLC representing a pass through to shareholders</t>
  </si>
  <si>
    <t>37.10%</t>
  </si>
  <si>
    <t>63.50%</t>
  </si>
  <si>
    <t>Effective Income Tax Rate Reconciliation, Deduction, Percent</t>
  </si>
  <si>
    <t>(31.40%)</t>
  </si>
  <si>
    <t>15.80%</t>
  </si>
  <si>
    <t>Impact of subsidiary employee stock options</t>
  </si>
  <si>
    <t>3.40%</t>
  </si>
  <si>
    <t>2.90%</t>
  </si>
  <si>
    <t>Domestic production activities deduction</t>
  </si>
  <si>
    <t>(3.20%)</t>
  </si>
  <si>
    <t>(8.10%)</t>
  </si>
  <si>
    <t>Effective Income Tax Rate Reconciliation, Nondeductible Expense, Impairment Losses, Amount</t>
  </si>
  <si>
    <t>0.00%</t>
  </si>
  <si>
    <t>53.50%</t>
  </si>
  <si>
    <t>Non-recognition of NOL carryforwards at subsidiaries</t>
  </si>
  <si>
    <t>(0.80%)</t>
  </si>
  <si>
    <t>4.70%</t>
  </si>
  <si>
    <t>3.90%</t>
  </si>
  <si>
    <t>6.60%</t>
  </si>
  <si>
    <t>Effective income tax rate</t>
  </si>
  <si>
    <t>53.00%</t>
  </si>
  <si>
    <t>109.80%</t>
  </si>
  <si>
    <t>Defined Benefit Plan - Additional Information (Detail) $ in Millions</t>
  </si>
  <si>
    <t>Defined Benefit Plans and Other Postretirement Benefit Plans Table Text Block [Line Items]</t>
  </si>
  <si>
    <t>Unfunded liability</t>
  </si>
  <si>
    <t>Expected contribution to the Foreign Plan</t>
  </si>
  <si>
    <t>Arnold | Switzerland [Member]</t>
  </si>
  <si>
    <t>Contribution to the Foreign Plan</t>
  </si>
  <si>
    <t>Defined Benefit Plan - Summary of Net Periodic Benefit Cost (Detail) - USD ($) $ in Thousands</t>
  </si>
  <si>
    <t>Service cost</t>
  </si>
  <si>
    <t>Interest cost</t>
  </si>
  <si>
    <t>Expected return on plan assets</t>
  </si>
  <si>
    <t>Effect of curtailment</t>
  </si>
  <si>
    <t>Net periodic benefit cost</t>
  </si>
  <si>
    <t>Commitments and Contingencies (Details)</t>
  </si>
  <si>
    <t>Jun. 30, 2016USD ($)claim</t>
  </si>
  <si>
    <t>Loss Contingencies [Line Items]</t>
  </si>
  <si>
    <t>Number of citations | claim</t>
  </si>
  <si>
    <t>AMF Support Services, Inc | Tridien | Workers' Compensation Claim</t>
  </si>
  <si>
    <t>Regulatory agency penalty</t>
  </si>
  <si>
    <t>Regulatory agency penalty, percent of workers' compensation benefits paid</t>
  </si>
  <si>
    <t>50.00%</t>
  </si>
  <si>
    <t>Payments for fines, penalties and assessments</t>
  </si>
  <si>
    <t>Settlement amount received (paid)</t>
  </si>
  <si>
    <t>Accrual for legal fees, costs and potential fines</t>
  </si>
  <si>
    <t>Class Action Lawsuit against Manufacturers and Suppliers of Polyurethane Foam [Member] | Tridien</t>
  </si>
  <si>
    <t>Subsequent Event (Detail) - USD ($) $ in Thousands</t>
  </si>
  <si>
    <t>Aug. 03, 2016</t>
  </si>
  <si>
    <t>Subsequent Event [Line Items]</t>
  </si>
  <si>
    <t>Advanced Circuits [Member] | Subsequent Event</t>
  </si>
  <si>
    <t>Distributions for contribution based profit allocation payments</t>
  </si>
  <si>
    <t>5.11 Tactical [Member]</t>
  </si>
  <si>
    <t>5.11 Tactical [Member] | Subsequent Event</t>
  </si>
  <si>
    <t>98.00%</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CAD &quot;#,##0.0_);_(&quot;CAD &quot;(#,##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345126</v>
      </c>
    </row>
    <row r="11" spans="1:3">
      <c s="4" r="A11" t="s">
        <v>17</v>
      </c>
      <c s="4" r="B11" t="s">
        <v>18</v>
      </c>
    </row>
    <row r="12" spans="1:3">
      <c s="4" r="A12" t="s">
        <v>19</v>
      </c>
      <c s="4" r="B12" t="s">
        <v>20</v>
      </c>
    </row>
    <row r="13" spans="1:3">
      <c s="4" r="A13" t="s">
        <v>21</v>
      </c>
      <c s="6" r="C13" t="n">
        <v>543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4</v>
      </c>
      <c s="2" r="B1" t="s">
        <v>1</v>
      </c>
    </row>
    <row r="2" spans="1:2">
      <c s="2" r="B2" t="s">
        <v>2</v>
      </c>
    </row>
    <row r="3" spans="1:2">
      <c s="3" r="A3" t="s">
        <v>195</v>
      </c>
    </row>
    <row r="4" spans="1:2">
      <c s="4" r="A4" t="s">
        <v>196</v>
      </c>
      <c s="4" r="B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6</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79"/>
    <col customWidth="1" max="3" min="3" width="4"/>
    <col customWidth="1" max="4" min="4" width="14"/>
    <col customWidth="1" max="5" min="5" width="4"/>
  </cols>
  <sheetData>
    <row r="1" spans="1:5">
      <c s="1" r="A1" t="s">
        <v>22</v>
      </c>
      <c s="2" r="B1" t="s">
        <v>2</v>
      </c>
      <c s="2" r="D1" t="s">
        <v>23</v>
      </c>
    </row>
    <row r="2" spans="1:5">
      <c s="3" r="A2" t="s">
        <v>24</v>
      </c>
    </row>
    <row r="3" spans="1:5">
      <c s="4" r="A3" t="s">
        <v>25</v>
      </c>
      <c s="7" r="B3" t="n">
        <v>21160</v>
      </c>
      <c s="4" r="C3" t="s">
        <v>26</v>
      </c>
      <c s="7" r="D3" t="n">
        <v>85869</v>
      </c>
      <c s="4" r="E3" t="s">
        <v>27</v>
      </c>
    </row>
    <row r="4" spans="1:5">
      <c s="4" r="A4" t="s">
        <v>28</v>
      </c>
      <c s="6" r="B4" t="n">
        <v>125314</v>
      </c>
      <c s="6" r="D4" t="n">
        <v>114320</v>
      </c>
    </row>
    <row r="5" spans="1:5">
      <c s="4" r="A5" t="s">
        <v>29</v>
      </c>
      <c s="6" r="B5" t="n">
        <v>81813</v>
      </c>
      <c s="6" r="D5" t="n">
        <v>68371</v>
      </c>
    </row>
    <row r="6" spans="1:5">
      <c s="4" r="A6" t="s">
        <v>30</v>
      </c>
      <c s="6" r="B6" t="n">
        <v>19274</v>
      </c>
      <c s="6" r="D6" t="n">
        <v>22803</v>
      </c>
    </row>
    <row r="7" spans="1:5">
      <c s="4" r="A7" t="s">
        <v>31</v>
      </c>
      <c s="6" r="B7" t="n">
        <v>247561</v>
      </c>
      <c s="6" r="D7" t="n">
        <v>291363</v>
      </c>
    </row>
    <row r="8" spans="1:5">
      <c s="4" r="A8" t="s">
        <v>32</v>
      </c>
      <c s="6" r="B8" t="n">
        <v>124474</v>
      </c>
      <c s="6" r="D8" t="n">
        <v>118050</v>
      </c>
    </row>
    <row r="9" spans="1:5">
      <c s="4" r="A9" t="s">
        <v>33</v>
      </c>
      <c s="6" r="B9" t="n">
        <v>210328</v>
      </c>
      <c s="6" r="D9" t="n">
        <v>249747</v>
      </c>
    </row>
    <row r="10" spans="1:5">
      <c s="4" r="A10" t="s">
        <v>34</v>
      </c>
      <c s="6" r="B10" t="n">
        <v>488990</v>
      </c>
      <c s="6" r="D10" t="n">
        <v>398488</v>
      </c>
    </row>
    <row r="11" spans="1:5">
      <c s="4" r="A11" t="s">
        <v>35</v>
      </c>
      <c s="6" r="B11" t="n">
        <v>365169</v>
      </c>
      <c s="6" r="D11" t="n">
        <v>353404</v>
      </c>
    </row>
    <row r="12" spans="1:5">
      <c s="4" r="A12" t="s">
        <v>36</v>
      </c>
      <c s="6" r="B12" t="n">
        <v>13209</v>
      </c>
      <c s="6" r="D12" t="n">
        <v>9990</v>
      </c>
    </row>
    <row r="13" spans="1:5">
      <c s="4" r="A13" t="s">
        <v>37</v>
      </c>
      <c s="6" r="B13" t="n">
        <v>1449731</v>
      </c>
      <c s="6" r="D13" t="n">
        <v>1421042</v>
      </c>
    </row>
    <row r="14" spans="1:5">
      <c s="3" r="A14" t="s">
        <v>38</v>
      </c>
    </row>
    <row r="15" spans="1:5">
      <c s="4" r="A15" t="s">
        <v>39</v>
      </c>
      <c s="6" r="B15" t="n">
        <v>54383</v>
      </c>
      <c s="6" r="D15" t="n">
        <v>50403</v>
      </c>
    </row>
    <row r="16" spans="1:5">
      <c s="4" r="A16" t="s">
        <v>40</v>
      </c>
      <c s="6" r="B16" t="n">
        <v>50622</v>
      </c>
      <c s="6" r="D16" t="n">
        <v>47959</v>
      </c>
    </row>
    <row r="17" spans="1:5">
      <c s="4" r="A17" t="s">
        <v>41</v>
      </c>
      <c s="6" r="B17" t="n">
        <v>6087</v>
      </c>
      <c s="6" r="D17" t="n">
        <v>5863</v>
      </c>
    </row>
    <row r="18" spans="1:5">
      <c s="4" r="A18" t="s">
        <v>42</v>
      </c>
      <c s="6" r="B18" t="n">
        <v>3250</v>
      </c>
      <c s="6" r="D18" t="n">
        <v>3250</v>
      </c>
    </row>
    <row r="19" spans="1:5">
      <c s="4" r="A19" t="s">
        <v>43</v>
      </c>
      <c s="6" r="B19" t="n">
        <v>10253</v>
      </c>
      <c s="6" r="D19" t="n">
        <v>9004</v>
      </c>
    </row>
    <row r="20" spans="1:5">
      <c s="4" r="A20" t="s">
        <v>44</v>
      </c>
      <c s="6" r="B20" t="n">
        <v>124595</v>
      </c>
      <c s="6" r="D20" t="n">
        <v>116479</v>
      </c>
    </row>
    <row r="21" spans="1:5">
      <c s="4" r="A21" t="s">
        <v>45</v>
      </c>
      <c s="6" r="B21" t="n">
        <v>104433</v>
      </c>
      <c s="6" r="D21" t="n">
        <v>103745</v>
      </c>
    </row>
    <row r="22" spans="1:5">
      <c s="4" r="A22" t="s">
        <v>46</v>
      </c>
      <c s="6" r="B22" t="n">
        <v>385776</v>
      </c>
      <c s="6" r="D22" t="n">
        <v>308639</v>
      </c>
    </row>
    <row r="23" spans="1:5">
      <c s="4" r="A23" t="s">
        <v>47</v>
      </c>
      <c s="6" r="B23" t="n">
        <v>27897</v>
      </c>
      <c s="6" r="D23" t="n">
        <v>18960</v>
      </c>
    </row>
    <row r="24" spans="1:5">
      <c s="4" r="A24" t="s">
        <v>48</v>
      </c>
      <c s="6" r="B24" t="n">
        <v>642701</v>
      </c>
      <c s="6" r="D24" t="n">
        <v>547823</v>
      </c>
    </row>
    <row r="25" spans="1:5">
      <c s="3" r="A25" t="s">
        <v>49</v>
      </c>
    </row>
    <row r="26" spans="1:5">
      <c s="4" r="A26" t="s">
        <v>50</v>
      </c>
      <c s="6" r="B26" t="n">
        <v>825321</v>
      </c>
      <c s="6" r="D26" t="n">
        <v>825321</v>
      </c>
    </row>
    <row r="27" spans="1:5">
      <c s="4" r="A27" t="s">
        <v>51</v>
      </c>
      <c s="6" r="B27" t="n">
        <v>-6452</v>
      </c>
      <c s="6" r="D27" t="n">
        <v>-9804</v>
      </c>
    </row>
    <row r="28" spans="1:5">
      <c s="4" r="A28" t="s">
        <v>52</v>
      </c>
      <c s="6" r="B28" t="n">
        <v>-41667</v>
      </c>
      <c s="6" r="D28" t="n">
        <v>10567</v>
      </c>
    </row>
    <row r="29" spans="1:5">
      <c s="4" r="A29" t="s">
        <v>53</v>
      </c>
      <c s="6" r="B29" t="n">
        <v>777202</v>
      </c>
      <c s="6" r="D29" t="n">
        <v>826084</v>
      </c>
    </row>
    <row r="30" spans="1:5">
      <c s="4" r="A30" t="s">
        <v>54</v>
      </c>
      <c s="6" r="B30" t="n">
        <v>29828</v>
      </c>
      <c s="6" r="D30" t="n">
        <v>47135</v>
      </c>
    </row>
    <row r="31" spans="1:5">
      <c s="4" r="A31" t="s">
        <v>55</v>
      </c>
      <c s="6" r="B31" t="n">
        <v>807030</v>
      </c>
      <c s="6" r="D31" t="n">
        <v>873219</v>
      </c>
    </row>
    <row r="32" spans="1:5">
      <c s="4" r="A32" t="s">
        <v>56</v>
      </c>
      <c s="7" r="B32" t="n">
        <v>1449731</v>
      </c>
      <c s="7" r="D32" t="n">
        <v>1421042</v>
      </c>
    </row>
    <row r="33" spans="1:5">
      <c r="A33" t="n"/>
    </row>
    <row r="34" spans="1:5">
      <c s="4" r="A34" t="s">
        <v>26</v>
      </c>
      <c s="4" r="B34" t="s">
        <v>57</v>
      </c>
    </row>
    <row r="35" spans="1:5">
      <c s="4" r="A35" t="s">
        <v>27</v>
      </c>
      <c s="4" r="B35" t="s">
        <v>58</v>
      </c>
    </row>
  </sheetData>
  <mergeCells count="5">
    <mergeCell ref="B1:C1"/>
    <mergeCell ref="D1:E1"/>
    <mergeCell ref="A33:E33"/>
    <mergeCell ref="B34:E34"/>
    <mergeCell ref="B35:E3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23</v>
      </c>
      <c s="2" r="B1" t="s">
        <v>1</v>
      </c>
    </row>
    <row r="2" spans="1:2">
      <c s="2" r="B2" t="s">
        <v>2</v>
      </c>
    </row>
    <row r="3" spans="1:2">
      <c s="3" r="A3" t="s">
        <v>205</v>
      </c>
    </row>
    <row r="4" spans="1:2">
      <c s="4" r="A4" t="s">
        <v>223</v>
      </c>
      <c s="4" r="B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7</v>
      </c>
      <c s="2" r="B1" t="s">
        <v>1</v>
      </c>
    </row>
    <row r="2" spans="1:2">
      <c s="2" r="B2" t="s">
        <v>2</v>
      </c>
    </row>
    <row r="3" spans="1:2">
      <c s="3" r="A3" t="s">
        <v>238</v>
      </c>
    </row>
    <row r="4" spans="1:2">
      <c s="4" r="A4" t="s">
        <v>239</v>
      </c>
      <c s="4" r="B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s="1" r="A1" t="s">
        <v>244</v>
      </c>
      <c s="2" r="B1" t="s">
        <v>1</v>
      </c>
    </row>
    <row r="2" spans="1:2">
      <c s="2" r="B2" t="s">
        <v>2</v>
      </c>
    </row>
    <row r="3" spans="1:2">
      <c s="3" r="A3" t="s">
        <v>192</v>
      </c>
    </row>
    <row r="4" spans="1:2">
      <c s="4" r="A4" t="s">
        <v>245</v>
      </c>
      <c s="4" r="B4" t="s">
        <v>246</v>
      </c>
    </row>
    <row r="5" spans="1:2">
      <c s="4" r="A5" t="s">
        <v>247</v>
      </c>
      <c s="4" r="B5" t="s">
        <v>248</v>
      </c>
    </row>
    <row r="6" spans="1:2">
      <c s="4" r="A6" t="s">
        <v>249</v>
      </c>
      <c s="4" r="B6"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r="1" spans="1:2">
      <c s="1" r="A1" t="s">
        <v>251</v>
      </c>
      <c s="2" r="B1" t="s">
        <v>1</v>
      </c>
    </row>
    <row r="2" spans="1:2">
      <c s="2" r="B2" t="s">
        <v>2</v>
      </c>
    </row>
    <row r="3" spans="1:2">
      <c s="3" r="A3" t="s">
        <v>252</v>
      </c>
    </row>
    <row r="4" spans="1:2">
      <c s="4" r="A4" t="s">
        <v>253</v>
      </c>
      <c s="4" r="B4" t="s">
        <v>254</v>
      </c>
    </row>
    <row r="5" spans="1:2">
      <c s="4" r="A5" t="s">
        <v>255</v>
      </c>
    </row>
    <row r="6" spans="1:2">
      <c s="3" r="A6" t="s">
        <v>252</v>
      </c>
    </row>
    <row r="7" spans="1:2">
      <c s="4" r="A7" t="s">
        <v>256</v>
      </c>
      <c s="4" r="B7" t="s">
        <v>257</v>
      </c>
    </row>
    <row r="8" spans="1:2">
      <c s="4" r="A8" t="s">
        <v>258</v>
      </c>
      <c s="4" r="B8"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0</v>
      </c>
      <c s="2" r="B1" t="s">
        <v>1</v>
      </c>
    </row>
    <row r="2" spans="1:2">
      <c s="2" r="B2" t="s">
        <v>2</v>
      </c>
    </row>
    <row r="3" spans="1:2">
      <c s="4" r="A3" t="s">
        <v>261</v>
      </c>
    </row>
    <row r="4" spans="1:2">
      <c s="3" r="A4" t="s">
        <v>262</v>
      </c>
    </row>
    <row r="5" spans="1:2">
      <c s="4" r="A5" t="s">
        <v>263</v>
      </c>
      <c s="4" r="B5"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59</v>
      </c>
      <c s="2" r="B1" t="s">
        <v>2</v>
      </c>
      <c s="2" r="C1" t="s">
        <v>23</v>
      </c>
    </row>
    <row r="2" spans="1:3">
      <c s="3" r="A2" t="s">
        <v>60</v>
      </c>
    </row>
    <row r="3" spans="1:3">
      <c s="4" r="A3" t="s">
        <v>61</v>
      </c>
      <c s="7" r="B3" t="n">
        <v>4174</v>
      </c>
      <c s="7" r="C3" t="n">
        <v>3608</v>
      </c>
    </row>
    <row r="4" spans="1:3">
      <c s="4" r="A4" t="s">
        <v>62</v>
      </c>
      <c s="7" r="B4" t="n">
        <v>2897</v>
      </c>
      <c s="7" r="C4" t="n">
        <v>2362</v>
      </c>
    </row>
    <row r="5" spans="1:3">
      <c s="4" r="A5" t="s">
        <v>63</v>
      </c>
      <c s="4" r="B5" t="s">
        <v>64</v>
      </c>
      <c s="4" r="C5" t="s">
        <v>64</v>
      </c>
    </row>
    <row r="6" spans="1:3">
      <c s="4" r="A6" t="s">
        <v>65</v>
      </c>
      <c s="6" r="B6" t="n">
        <v>500000000</v>
      </c>
      <c s="6" r="C6" t="n">
        <v>500000000</v>
      </c>
    </row>
    <row r="7" spans="1:3">
      <c s="4" r="A7" t="s">
        <v>66</v>
      </c>
      <c s="6" r="B7" t="n">
        <v>54300000</v>
      </c>
      <c s="6" r="C7" t="n">
        <v>54300000</v>
      </c>
    </row>
    <row r="8" spans="1:3">
      <c s="4" r="A8" t="s">
        <v>67</v>
      </c>
      <c s="6" r="B8" t="n">
        <v>54300000</v>
      </c>
      <c s="6" r="C8" t="n">
        <v>543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s="1" r="A1" t="s">
        <v>265</v>
      </c>
      <c s="2" r="B1" t="s">
        <v>1</v>
      </c>
    </row>
    <row r="2" spans="1:2">
      <c s="2" r="B2" t="s">
        <v>2</v>
      </c>
    </row>
    <row r="3" spans="1:2">
      <c s="3" r="A3" t="s">
        <v>202</v>
      </c>
    </row>
    <row r="4" spans="1:2">
      <c s="4" r="A4" t="s">
        <v>266</v>
      </c>
      <c s="4" r="B4" t="s">
        <v>267</v>
      </c>
    </row>
    <row r="5" spans="1:2">
      <c s="4" r="A5" t="s">
        <v>268</v>
      </c>
      <c s="4" r="B5" t="s">
        <v>269</v>
      </c>
    </row>
    <row r="6" spans="1:2">
      <c s="4" r="A6" t="s">
        <v>270</v>
      </c>
      <c s="4" r="B6"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72</v>
      </c>
      <c s="2" r="B1" t="s">
        <v>1</v>
      </c>
    </row>
    <row r="2" spans="1:2">
      <c s="2" r="B2" t="s">
        <v>2</v>
      </c>
    </row>
    <row r="3" spans="1:2">
      <c s="3" r="A3" t="s">
        <v>205</v>
      </c>
    </row>
    <row r="4" spans="1:2">
      <c s="4" r="A4" t="s">
        <v>273</v>
      </c>
      <c s="4" r="B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75</v>
      </c>
      <c s="2" r="B1" t="s">
        <v>1</v>
      </c>
    </row>
    <row r="2" spans="1:2">
      <c s="2" r="B2" t="s">
        <v>2</v>
      </c>
    </row>
    <row r="3" spans="1:2">
      <c s="3" r="A3" t="s">
        <v>208</v>
      </c>
    </row>
    <row r="4" spans="1:2">
      <c s="4" r="A4" t="s">
        <v>276</v>
      </c>
      <c s="4" r="B4" t="s">
        <v>277</v>
      </c>
    </row>
    <row r="5" spans="1:2">
      <c s="4" r="A5" t="s">
        <v>278</v>
      </c>
      <c s="4" r="B5"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280</v>
      </c>
      <c s="2" r="B1" t="s">
        <v>1</v>
      </c>
    </row>
    <row r="2" spans="1:2">
      <c s="2" r="B2" t="s">
        <v>2</v>
      </c>
    </row>
    <row r="3" spans="1:2">
      <c s="3" r="A3" t="s">
        <v>211</v>
      </c>
    </row>
    <row r="4" spans="1:2">
      <c s="4" r="A4" t="s">
        <v>281</v>
      </c>
      <c s="4" r="B4" t="s">
        <v>282</v>
      </c>
    </row>
    <row r="5" spans="1:2">
      <c s="4" r="A5" t="s">
        <v>283</v>
      </c>
      <c s="4" r="B5" t="s">
        <v>284</v>
      </c>
    </row>
    <row r="6" spans="1:2">
      <c s="4" r="A6" t="s">
        <v>285</v>
      </c>
      <c s="4" r="B6"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s="1" r="A1" t="s">
        <v>287</v>
      </c>
      <c s="2" r="B1" t="s">
        <v>1</v>
      </c>
    </row>
    <row r="2" spans="1:2">
      <c s="2" r="B2" t="s">
        <v>2</v>
      </c>
    </row>
    <row r="3" spans="1:2">
      <c s="3" r="A3" t="s">
        <v>214</v>
      </c>
    </row>
    <row r="4" spans="1:2">
      <c s="4" r="A4" t="s">
        <v>288</v>
      </c>
      <c s="4" r="B4" t="s">
        <v>289</v>
      </c>
    </row>
    <row r="5" spans="1:2">
      <c s="4" r="A5" t="s">
        <v>290</v>
      </c>
      <c s="4" r="B5"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92</v>
      </c>
      <c s="2" r="B1" t="s">
        <v>1</v>
      </c>
    </row>
    <row r="2" spans="1:2">
      <c s="2" r="B2" t="s">
        <v>2</v>
      </c>
    </row>
    <row r="3" spans="1:2">
      <c s="3" r="A3" t="s">
        <v>218</v>
      </c>
    </row>
    <row r="4" spans="1:2">
      <c s="4" r="A4" t="s">
        <v>293</v>
      </c>
      <c s="4" r="B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95</v>
      </c>
      <c s="2" r="B1" t="s">
        <v>1</v>
      </c>
    </row>
    <row r="2" spans="1:2">
      <c s="2" r="B2" t="s">
        <v>2</v>
      </c>
    </row>
    <row r="3" spans="1:2">
      <c s="3" r="A3" t="s">
        <v>221</v>
      </c>
    </row>
    <row r="4" spans="1:2">
      <c s="4" r="A4" t="s">
        <v>296</v>
      </c>
      <c s="4" r="B4" t="s">
        <v>297</v>
      </c>
    </row>
    <row r="5" spans="1:2">
      <c s="4" r="A5" t="s">
        <v>298</v>
      </c>
      <c s="4" r="B5" t="s">
        <v>299</v>
      </c>
    </row>
    <row r="6" spans="1:2">
      <c s="4" r="A6" t="s">
        <v>300</v>
      </c>
      <c s="4" r="B6"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302</v>
      </c>
      <c s="2" r="B1" t="s">
        <v>1</v>
      </c>
    </row>
    <row r="2" spans="1:2">
      <c s="2" r="B2" t="s">
        <v>2</v>
      </c>
    </row>
    <row r="3" spans="1:2">
      <c s="3" r="A3" t="s">
        <v>205</v>
      </c>
    </row>
    <row r="4" spans="1:2">
      <c s="4" r="A4" t="s">
        <v>303</v>
      </c>
      <c s="4" r="B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305</v>
      </c>
      <c s="2" r="B1" t="s">
        <v>1</v>
      </c>
    </row>
    <row r="2" spans="1:2">
      <c s="2" r="B2" t="s">
        <v>2</v>
      </c>
    </row>
    <row r="3" spans="1:2">
      <c s="3" r="A3" t="s">
        <v>226</v>
      </c>
    </row>
    <row r="4" spans="1:2">
      <c s="4" r="A4" t="s">
        <v>306</v>
      </c>
      <c s="4" r="B4" t="s">
        <v>3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08</v>
      </c>
      <c s="2" r="B1" t="s">
        <v>1</v>
      </c>
    </row>
    <row r="2" spans="1:2">
      <c s="2" r="B2" t="s">
        <v>2</v>
      </c>
    </row>
    <row r="3" spans="1:2">
      <c s="3" r="A3" t="s">
        <v>229</v>
      </c>
    </row>
    <row r="4" spans="1:2">
      <c s="4" r="A4" t="s">
        <v>309</v>
      </c>
      <c s="4" r="B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v>
      </c>
      <c s="2" r="B1" t="s">
        <v>69</v>
      </c>
      <c s="2" r="D1" t="s">
        <v>1</v>
      </c>
    </row>
    <row r="2" spans="1:5">
      <c s="2" r="B2" t="s">
        <v>2</v>
      </c>
      <c s="2" r="C2" t="s">
        <v>70</v>
      </c>
      <c s="2" r="D2" t="s">
        <v>2</v>
      </c>
      <c s="2" r="E2" t="s">
        <v>70</v>
      </c>
    </row>
    <row r="3" spans="1:5">
      <c s="3" r="A3" t="s">
        <v>71</v>
      </c>
    </row>
    <row r="4" spans="1:5">
      <c s="4" r="A4" t="s">
        <v>72</v>
      </c>
      <c s="7" r="B4" t="n">
        <v>185154</v>
      </c>
      <c s="7" r="C4" t="n">
        <v>156023</v>
      </c>
      <c s="7" r="D4" t="n">
        <v>354915</v>
      </c>
      <c s="7" r="E4" t="n">
        <v>300319</v>
      </c>
    </row>
    <row r="5" spans="1:5">
      <c s="4" r="A5" t="s">
        <v>73</v>
      </c>
      <c s="6" r="B5" t="n">
        <v>44234</v>
      </c>
      <c s="6" r="C5" t="n">
        <v>43702</v>
      </c>
      <c s="6" r="D5" t="n">
        <v>82520</v>
      </c>
      <c s="6" r="E5" t="n">
        <v>78831</v>
      </c>
    </row>
    <row r="6" spans="1:5">
      <c s="4" r="A6" t="s">
        <v>74</v>
      </c>
      <c s="6" r="B6" t="n">
        <v>229388</v>
      </c>
      <c s="6" r="C6" t="n">
        <v>199725</v>
      </c>
      <c s="6" r="D6" t="n">
        <v>437435</v>
      </c>
      <c s="6" r="E6" t="n">
        <v>379150</v>
      </c>
    </row>
    <row r="7" spans="1:5">
      <c s="4" r="A7" t="s">
        <v>75</v>
      </c>
      <c s="6" r="B7" t="n">
        <v>120614</v>
      </c>
      <c s="6" r="C7" t="n">
        <v>104572</v>
      </c>
      <c s="6" r="D7" t="n">
        <v>232849</v>
      </c>
      <c s="6" r="E7" t="n">
        <v>203604</v>
      </c>
    </row>
    <row r="8" spans="1:5">
      <c s="4" r="A8" t="s">
        <v>76</v>
      </c>
      <c s="6" r="B8" t="n">
        <v>29553</v>
      </c>
      <c s="6" r="C8" t="n">
        <v>31936</v>
      </c>
      <c s="6" r="D8" t="n">
        <v>59104</v>
      </c>
      <c s="6" r="E8" t="n">
        <v>59759</v>
      </c>
    </row>
    <row r="9" spans="1:5">
      <c s="4" r="A9" t="s">
        <v>77</v>
      </c>
      <c s="6" r="B9" t="n">
        <v>79221</v>
      </c>
      <c s="6" r="C9" t="n">
        <v>63217</v>
      </c>
      <c s="6" r="D9" t="n">
        <v>145482</v>
      </c>
      <c s="6" r="E9" t="n">
        <v>115787</v>
      </c>
    </row>
    <row r="10" spans="1:5">
      <c s="3" r="A10" t="s">
        <v>78</v>
      </c>
    </row>
    <row r="11" spans="1:5">
      <c s="4" r="A11" t="s">
        <v>79</v>
      </c>
      <c s="6" r="B11" t="n">
        <v>46738</v>
      </c>
      <c s="6" r="C11" t="n">
        <v>33945</v>
      </c>
      <c s="6" r="D11" t="n">
        <v>91211</v>
      </c>
      <c s="6" r="E11" t="n">
        <v>66971</v>
      </c>
    </row>
    <row r="12" spans="1:5">
      <c s="4" r="A12" t="s">
        <v>80</v>
      </c>
      <c s="6" r="B12" t="n">
        <v>6676</v>
      </c>
      <c s="6" r="C12" t="n">
        <v>6666</v>
      </c>
      <c s="6" r="D12" t="n">
        <v>13134</v>
      </c>
      <c s="6" r="E12" t="n">
        <v>13399</v>
      </c>
    </row>
    <row r="13" spans="1:5">
      <c s="4" r="A13" t="s">
        <v>81</v>
      </c>
      <c s="6" r="B13" t="n">
        <v>8609</v>
      </c>
      <c s="6" r="C13" t="n">
        <v>7224</v>
      </c>
      <c s="6" r="D13" t="n">
        <v>16435</v>
      </c>
      <c s="6" r="E13" t="n">
        <v>15046</v>
      </c>
    </row>
    <row r="14" spans="1:5">
      <c s="4" r="A14" t="s">
        <v>82</v>
      </c>
      <c s="6" r="B14" t="n">
        <v>0</v>
      </c>
      <c s="6" r="C14" t="n">
        <v>258</v>
      </c>
      <c s="6" r="D14" t="n">
        <v>0</v>
      </c>
      <c s="6" r="E14" t="n">
        <v>9165</v>
      </c>
    </row>
    <row r="15" spans="1:5">
      <c s="4" r="A15" t="s">
        <v>83</v>
      </c>
      <c s="6" r="B15" t="n">
        <v>6663</v>
      </c>
      <c s="6" r="C15" t="n">
        <v>0</v>
      </c>
      <c s="6" r="D15" t="n">
        <v>6663</v>
      </c>
      <c s="6" r="E15" t="n">
        <v>0</v>
      </c>
    </row>
    <row r="16" spans="1:5">
      <c s="4" r="A16" t="s">
        <v>84</v>
      </c>
      <c s="6" r="B16" t="n">
        <v>10535</v>
      </c>
      <c s="6" r="C16" t="n">
        <v>15124</v>
      </c>
      <c s="6" r="D16" t="n">
        <v>18039</v>
      </c>
      <c s="6" r="E16" t="n">
        <v>11206</v>
      </c>
    </row>
    <row r="17" spans="1:5">
      <c s="3" r="A17" t="s">
        <v>85</v>
      </c>
    </row>
    <row r="18" spans="1:5">
      <c s="4" r="A18" t="s">
        <v>86</v>
      </c>
      <c s="6" r="B18" t="n">
        <v>-7366</v>
      </c>
      <c s="6" r="C18" t="n">
        <v>-3125</v>
      </c>
      <c s="6" r="D18" t="n">
        <v>-18828</v>
      </c>
      <c s="6" r="E18" t="n">
        <v>-12842</v>
      </c>
    </row>
    <row r="19" spans="1:5">
      <c s="4" r="A19" t="s">
        <v>87</v>
      </c>
      <c s="6" r="B19" t="n">
        <v>-570</v>
      </c>
      <c s="6" r="C19" t="n">
        <v>-545</v>
      </c>
      <c s="6" r="D19" t="n">
        <v>-1140</v>
      </c>
      <c s="6" r="E19" t="n">
        <v>-1090</v>
      </c>
    </row>
    <row r="20" spans="1:5">
      <c s="4" r="A20" t="s">
        <v>88</v>
      </c>
      <c s="6" r="B20" t="n">
        <v>18889</v>
      </c>
      <c s="6" r="C20" t="n">
        <v>11181</v>
      </c>
      <c s="6" r="D20" t="n">
        <v>8266</v>
      </c>
      <c s="6" r="E20" t="n">
        <v>-2266</v>
      </c>
    </row>
    <row r="21" spans="1:5">
      <c s="4" r="A21" t="s">
        <v>89</v>
      </c>
      <c s="6" r="B21" t="n">
        <v>-542</v>
      </c>
      <c s="6" r="C21" t="n">
        <v>-43</v>
      </c>
      <c s="6" r="D21" t="n">
        <v>2878</v>
      </c>
      <c s="6" r="E21" t="n">
        <v>-33</v>
      </c>
    </row>
    <row r="22" spans="1:5">
      <c s="4" r="A22" t="s">
        <v>90</v>
      </c>
      <c s="6" r="B22" t="n">
        <v>20946</v>
      </c>
      <c s="6" r="C22" t="n">
        <v>22592</v>
      </c>
      <c s="6" r="D22" t="n">
        <v>9215</v>
      </c>
      <c s="6" r="E22" t="n">
        <v>-5025</v>
      </c>
    </row>
    <row r="23" spans="1:5">
      <c s="4" r="A23" t="s">
        <v>91</v>
      </c>
      <c s="6" r="B23" t="n">
        <v>1588</v>
      </c>
      <c s="6" r="C23" t="n">
        <v>3125</v>
      </c>
      <c s="6" r="D23" t="n">
        <v>4884</v>
      </c>
      <c s="6" r="E23" t="n">
        <v>5518</v>
      </c>
    </row>
    <row r="24" spans="1:5">
      <c s="4" r="A24" t="s">
        <v>92</v>
      </c>
      <c s="6" r="B24" t="n">
        <v>19358</v>
      </c>
      <c s="6" r="C24" t="n">
        <v>19467</v>
      </c>
      <c s="6" r="D24" t="n">
        <v>4331</v>
      </c>
      <c s="6" r="E24" t="n">
        <v>-10543</v>
      </c>
    </row>
    <row r="25" spans="1:5">
      <c s="4" r="A25" t="s">
        <v>93</v>
      </c>
      <c s="6" r="B25" t="n">
        <v>0</v>
      </c>
      <c s="6" r="C25" t="n">
        <v>7108</v>
      </c>
      <c s="6" r="D25" t="n">
        <v>0</v>
      </c>
      <c s="6" r="E25" t="n">
        <v>11831</v>
      </c>
    </row>
    <row r="26" spans="1:5">
      <c s="4" r="A26" t="s">
        <v>94</v>
      </c>
      <c s="6" r="B26" t="n">
        <v>19358</v>
      </c>
      <c s="6" r="C26" t="n">
        <v>26575</v>
      </c>
      <c s="6" r="D26" t="n">
        <v>4331</v>
      </c>
      <c s="6" r="E26" t="n">
        <v>1288</v>
      </c>
    </row>
    <row r="27" spans="1:5">
      <c s="4" r="A27" t="s">
        <v>95</v>
      </c>
      <c s="6" r="B27" t="n">
        <v>119</v>
      </c>
      <c s="6" r="C27" t="n">
        <v>1720</v>
      </c>
      <c s="6" r="D27" t="n">
        <v>1115</v>
      </c>
      <c s="6" r="E27" t="n">
        <v>1194</v>
      </c>
    </row>
    <row r="28" spans="1:5">
      <c s="4" r="A28" t="s">
        <v>96</v>
      </c>
      <c s="6" r="B28" t="n">
        <v>0</v>
      </c>
      <c s="6" r="C28" t="n">
        <v>398</v>
      </c>
      <c s="6" r="D28" t="n">
        <v>0</v>
      </c>
      <c s="6" r="E28" t="n">
        <v>539</v>
      </c>
    </row>
    <row r="29" spans="1:5">
      <c s="4" r="A29" t="s">
        <v>97</v>
      </c>
      <c s="6" r="B29" t="n">
        <v>19239</v>
      </c>
      <c s="6" r="C29" t="n">
        <v>24457</v>
      </c>
      <c s="6" r="D29" t="n">
        <v>3216</v>
      </c>
      <c s="6" r="E29" t="n">
        <v>-445</v>
      </c>
    </row>
    <row r="30" spans="1:5">
      <c s="3" r="A30" t="s">
        <v>98</v>
      </c>
    </row>
    <row r="31" spans="1:5">
      <c s="4" r="A31" t="s">
        <v>92</v>
      </c>
      <c s="6" r="B31" t="n">
        <v>19239</v>
      </c>
      <c s="6" r="C31" t="n">
        <v>17747</v>
      </c>
      <c s="6" r="D31" t="n">
        <v>3216</v>
      </c>
      <c s="6" r="E31" t="n">
        <v>-11737</v>
      </c>
    </row>
    <row r="32" spans="1:5">
      <c s="4" r="A32" t="s">
        <v>93</v>
      </c>
      <c s="7" r="B32" t="n">
        <v>0</v>
      </c>
      <c s="7" r="C32" t="n">
        <v>6710</v>
      </c>
      <c s="7" r="D32" t="n">
        <v>0</v>
      </c>
      <c s="7" r="E32" t="n">
        <v>11292</v>
      </c>
    </row>
    <row r="33" spans="1:5">
      <c s="3" r="A33" t="s">
        <v>99</v>
      </c>
    </row>
    <row r="34" spans="1:5">
      <c s="4" r="A34" t="s">
        <v>100</v>
      </c>
      <c s="7" r="B34" t="n">
        <v>0</v>
      </c>
      <c s="7" r="C34" t="n">
        <v>0</v>
      </c>
      <c s="7" r="D34" t="n">
        <v>0</v>
      </c>
      <c s="7" r="E34" t="n">
        <v>0</v>
      </c>
    </row>
    <row r="35" spans="1:5">
      <c s="4" r="A35" t="s">
        <v>101</v>
      </c>
      <c s="6" r="B35" t="n">
        <v>0</v>
      </c>
      <c s="6" r="C35" t="n">
        <v>0</v>
      </c>
      <c s="6" r="D35" t="n">
        <v>0</v>
      </c>
      <c s="6" r="E35" t="n">
        <v>0</v>
      </c>
    </row>
    <row r="36" spans="1:5">
      <c s="4" r="A36" t="s">
        <v>102</v>
      </c>
      <c s="7" r="B36" t="n">
        <v>0</v>
      </c>
      <c s="7" r="C36" t="n">
        <v>0</v>
      </c>
      <c s="7" r="D36" t="n">
        <v>0</v>
      </c>
      <c s="7" r="E36" t="n">
        <v>0</v>
      </c>
    </row>
    <row r="37" spans="1:5">
      <c s="4" r="A37" t="s">
        <v>103</v>
      </c>
      <c s="6" r="B37" t="n">
        <v>54300</v>
      </c>
      <c s="6" r="C37" t="n">
        <v>54300</v>
      </c>
      <c s="6" r="D37" t="n">
        <v>54300</v>
      </c>
      <c s="6" r="E37" t="n">
        <v>54300</v>
      </c>
    </row>
    <row r="38" spans="1:5">
      <c s="4" r="A38" t="s">
        <v>104</v>
      </c>
      <c s="8" r="B38" t="n">
        <v>0.36</v>
      </c>
      <c s="8" r="C38" t="n">
        <v>0.36</v>
      </c>
      <c s="8" r="D38" t="n">
        <v>0.72</v>
      </c>
      <c s="8" r="E38" t="n">
        <v>0.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311</v>
      </c>
      <c s="2" r="B1" t="s">
        <v>1</v>
      </c>
    </row>
    <row r="2" spans="1:2">
      <c s="2" r="B2" t="s">
        <v>2</v>
      </c>
    </row>
    <row r="3" spans="1:2">
      <c s="3" r="A3" t="s">
        <v>232</v>
      </c>
    </row>
    <row r="4" spans="1:2">
      <c s="4" r="A4" t="s">
        <v>312</v>
      </c>
      <c s="4" r="B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14</v>
      </c>
      <c s="2" r="B1" t="s">
        <v>1</v>
      </c>
    </row>
    <row r="2" spans="1:2">
      <c s="2" r="B2" t="s">
        <v>2</v>
      </c>
    </row>
    <row r="3" spans="1:2">
      <c s="3" r="A3" t="s">
        <v>235</v>
      </c>
    </row>
    <row r="4" spans="1:2">
      <c s="4" r="A4" t="s">
        <v>315</v>
      </c>
      <c s="4" r="B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317</v>
      </c>
      <c s="2" r="B1" t="s">
        <v>69</v>
      </c>
      <c s="2" r="C1" t="s">
        <v>1</v>
      </c>
    </row>
    <row r="2" spans="1:4">
      <c s="2" r="B2" t="s">
        <v>2</v>
      </c>
      <c s="2" r="C2" t="s">
        <v>2</v>
      </c>
      <c s="2" r="D2" t="s">
        <v>23</v>
      </c>
    </row>
    <row r="3" spans="1:4">
      <c s="3" r="A3" t="s">
        <v>189</v>
      </c>
    </row>
    <row r="4" spans="1:4">
      <c s="4" r="A4" t="s">
        <v>318</v>
      </c>
      <c s="4" r="C4" t="s">
        <v>319</v>
      </c>
    </row>
    <row r="5" spans="1:4">
      <c s="4" r="A5" t="s">
        <v>320</v>
      </c>
      <c s="6" r="B5" t="n">
        <v>8</v>
      </c>
      <c s="6" r="C5" t="n">
        <v>8</v>
      </c>
    </row>
    <row r="6" spans="1:4">
      <c s="4" r="A6" t="s">
        <v>321</v>
      </c>
    </row>
    <row r="7" spans="1:4">
      <c s="3" r="A7" t="s">
        <v>322</v>
      </c>
    </row>
    <row r="8" spans="1:4">
      <c s="4" r="A8" t="s">
        <v>323</v>
      </c>
      <c s="4" r="B8" t="s">
        <v>324</v>
      </c>
      <c s="4" r="C8" t="s">
        <v>324</v>
      </c>
      <c s="4" r="D8"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6</v>
      </c>
      <c s="2" r="B1" t="s">
        <v>69</v>
      </c>
      <c s="2" r="D1" t="s">
        <v>1</v>
      </c>
    </row>
    <row r="2" spans="1:5">
      <c s="2" r="B2" t="s">
        <v>2</v>
      </c>
      <c s="2" r="C2" t="s">
        <v>70</v>
      </c>
      <c s="2" r="D2" t="s">
        <v>2</v>
      </c>
      <c s="2" r="E2" t="s">
        <v>70</v>
      </c>
    </row>
    <row r="3" spans="1:5">
      <c s="3" r="A3" t="s">
        <v>327</v>
      </c>
    </row>
    <row r="4" spans="1:5">
      <c s="4" r="A4" t="s">
        <v>95</v>
      </c>
      <c s="7" r="B4" t="n">
        <v>119</v>
      </c>
      <c s="7" r="C4" t="n">
        <v>1720</v>
      </c>
      <c s="7" r="D4" t="n">
        <v>1115</v>
      </c>
      <c s="7" r="E4" t="n">
        <v>119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28</v>
      </c>
      <c s="2" r="B1" t="s">
        <v>2</v>
      </c>
      <c s="2" r="C1" t="s">
        <v>329</v>
      </c>
      <c s="2" r="D1" t="s">
        <v>23</v>
      </c>
    </row>
    <row r="2" spans="1:4">
      <c s="3" r="A2" t="s">
        <v>330</v>
      </c>
    </row>
    <row r="3" spans="1:4">
      <c s="4" r="A3" t="s">
        <v>331</v>
      </c>
      <c s="9" r="C3" t="n">
        <v>6.1</v>
      </c>
    </row>
    <row r="4" spans="1:4">
      <c s="4" r="A4" t="s">
        <v>332</v>
      </c>
      <c s="9" r="C4" t="n">
        <v>6.1</v>
      </c>
    </row>
    <row r="5" spans="1:4">
      <c s="4" r="A5" t="s">
        <v>333</v>
      </c>
    </row>
    <row r="6" spans="1:4">
      <c s="3" r="A6" t="s">
        <v>330</v>
      </c>
    </row>
    <row r="7" spans="1:4">
      <c s="4" r="A7" t="s">
        <v>334</v>
      </c>
      <c s="9" r="D7" t="n">
        <v>4.6</v>
      </c>
    </row>
    <row r="8" spans="1:4">
      <c s="4" r="A8" t="s">
        <v>335</v>
      </c>
    </row>
    <row r="9" spans="1:4">
      <c s="3" r="A9" t="s">
        <v>330</v>
      </c>
    </row>
    <row r="10" spans="1:4">
      <c s="4" r="A10" t="s">
        <v>334</v>
      </c>
      <c s="9" r="B10" t="n">
        <v>-4.4</v>
      </c>
      <c s="10" r="D10" t="n">
        <v>-4.6</v>
      </c>
    </row>
    <row r="11" spans="1:4">
      <c s="4" r="A11" t="s">
        <v>336</v>
      </c>
    </row>
    <row r="12" spans="1:4">
      <c s="3" r="A12" t="s">
        <v>330</v>
      </c>
    </row>
    <row r="13" spans="1:4">
      <c s="4" r="A13" t="s">
        <v>334</v>
      </c>
      <c s="10" r="B13" t="n">
        <v>4.2</v>
      </c>
      <c s="10" r="D13" t="n">
        <v>4.9</v>
      </c>
    </row>
    <row r="14" spans="1:4">
      <c s="4" r="A14" t="s">
        <v>337</v>
      </c>
    </row>
    <row r="15" spans="1:4">
      <c s="3" r="A15" t="s">
        <v>330</v>
      </c>
    </row>
    <row r="16" spans="1:4">
      <c s="4" r="A16" t="s">
        <v>334</v>
      </c>
      <c s="9" r="B16" t="n">
        <v>-4.5</v>
      </c>
      <c s="9" r="D16" t="n">
        <v>-4.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T6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4"/>
    <col customWidth="1" max="5" min="5" width="17"/>
    <col customWidth="1" max="6" min="6" width="21"/>
    <col customWidth="1" max="7" min="7" width="17"/>
    <col customWidth="1" max="8" min="8" width="21"/>
    <col customWidth="1" max="9" min="9" width="17"/>
    <col customWidth="1" max="10" min="10" width="21"/>
    <col customWidth="1" max="11" min="11" width="17"/>
    <col customWidth="1" max="12" min="12" width="21"/>
    <col customWidth="1" max="13" min="13" width="21"/>
    <col customWidth="1" max="14" min="14" width="21"/>
    <col customWidth="1" max="15" min="15" width="17"/>
    <col customWidth="1" max="16" min="16" width="21"/>
    <col customWidth="1" max="17" min="17" width="20"/>
    <col customWidth="1" max="18" min="18" width="20"/>
    <col customWidth="1" max="19" min="19" width="21"/>
    <col customWidth="1" max="20" min="20" width="21"/>
  </cols>
  <sheetData>
    <row r="1" spans="1:20">
      <c s="1" r="A1" t="s">
        <v>338</v>
      </c>
      <c s="2" r="C1" t="s">
        <v>339</v>
      </c>
      <c s="2" r="D1" t="s">
        <v>340</v>
      </c>
      <c s="2" r="E1" t="s">
        <v>341</v>
      </c>
      <c s="2" r="F1" t="s">
        <v>342</v>
      </c>
      <c s="2" r="G1" t="s">
        <v>343</v>
      </c>
      <c s="2" r="H1" t="s">
        <v>344</v>
      </c>
      <c s="2" r="I1" t="s">
        <v>345</v>
      </c>
      <c s="2" r="J1" t="s">
        <v>346</v>
      </c>
      <c s="2" r="K1" t="s">
        <v>347</v>
      </c>
      <c s="2" r="L1" t="s">
        <v>142</v>
      </c>
      <c s="2" r="M1" t="s">
        <v>142</v>
      </c>
      <c s="2" r="N1" t="s">
        <v>143</v>
      </c>
      <c s="2" r="O1" t="s">
        <v>348</v>
      </c>
      <c s="2" r="P1" t="s">
        <v>349</v>
      </c>
      <c s="2" r="Q1" t="s">
        <v>350</v>
      </c>
      <c s="2" r="R1" t="s">
        <v>351</v>
      </c>
      <c s="2" r="S1" t="s">
        <v>352</v>
      </c>
      <c s="2" r="T1" t="s">
        <v>353</v>
      </c>
    </row>
    <row r="2" spans="1:20">
      <c s="3" r="A2" t="s">
        <v>252</v>
      </c>
    </row>
    <row r="3" spans="1:20">
      <c s="4" r="A3" t="s">
        <v>354</v>
      </c>
      <c s="4" r="B3" t="s">
        <v>26</v>
      </c>
      <c s="7" r="L3" t="n">
        <v>0</v>
      </c>
      <c s="7" r="M3" t="n">
        <v>0</v>
      </c>
      <c s="7" r="S3" t="n">
        <v>1500</v>
      </c>
    </row>
    <row r="4" spans="1:20">
      <c s="4" r="A4" t="s">
        <v>34</v>
      </c>
      <c s="6" r="L4" t="n">
        <v>488990</v>
      </c>
      <c s="6" r="M4" t="n">
        <v>488990</v>
      </c>
      <c s="7" r="P4" t="n">
        <v>398488</v>
      </c>
      <c s="7" r="T4" t="n">
        <v>398488</v>
      </c>
    </row>
    <row r="5" spans="1:20">
      <c s="4" r="A5" t="s">
        <v>165</v>
      </c>
      <c s="7" r="M5" t="n">
        <v>-133430</v>
      </c>
      <c s="7" r="N5" t="n">
        <v>517</v>
      </c>
    </row>
    <row r="6" spans="1:20">
      <c s="4" r="A6" t="s">
        <v>255</v>
      </c>
    </row>
    <row r="7" spans="1:20">
      <c s="3" r="A7" t="s">
        <v>252</v>
      </c>
    </row>
    <row r="8" spans="1:20">
      <c s="4" r="A8" t="s">
        <v>355</v>
      </c>
      <c s="4" r="J8" t="s">
        <v>356</v>
      </c>
    </row>
    <row r="9" spans="1:20">
      <c s="4" r="A9" t="s">
        <v>357</v>
      </c>
      <c s="7" r="J9" t="n">
        <v>102708</v>
      </c>
    </row>
    <row r="10" spans="1:20">
      <c s="4" r="A10" t="s">
        <v>358</v>
      </c>
      <c s="6" r="J10" t="n">
        <v>1000</v>
      </c>
    </row>
    <row r="11" spans="1:20">
      <c s="4" r="A11" t="s">
        <v>34</v>
      </c>
      <c s="6" r="J11" t="n">
        <v>37882</v>
      </c>
    </row>
    <row r="12" spans="1:20">
      <c s="4" r="A12" t="s">
        <v>359</v>
      </c>
      <c s="6" r="J12" t="n">
        <v>23593</v>
      </c>
    </row>
    <row r="13" spans="1:20">
      <c s="4" r="A13" t="s">
        <v>360</v>
      </c>
      <c s="6" r="J13" t="n">
        <v>3100</v>
      </c>
    </row>
    <row r="14" spans="1:20">
      <c s="4" r="A14" t="s">
        <v>361</v>
      </c>
      <c s="6" r="J14" t="n">
        <v>1145</v>
      </c>
    </row>
    <row r="15" spans="1:20">
      <c s="4" r="A15" t="s">
        <v>362</v>
      </c>
      <c s="6" r="J15" t="n">
        <v>584</v>
      </c>
    </row>
    <row r="16" spans="1:20">
      <c s="4" r="A16" t="s">
        <v>363</v>
      </c>
      <c s="6" r="J16" t="n">
        <v>104437</v>
      </c>
    </row>
    <row r="17" spans="1:20">
      <c s="4" r="A17" t="s">
        <v>165</v>
      </c>
      <c s="11" r="I17" t="n">
        <v>-130.3</v>
      </c>
      <c s="7" r="J17" t="n">
        <v>-103853</v>
      </c>
    </row>
    <row r="18" spans="1:20">
      <c s="4" r="A18" t="s">
        <v>364</v>
      </c>
      <c s="4" r="J18" t="s">
        <v>365</v>
      </c>
    </row>
    <row r="19" spans="1:20">
      <c s="4" r="A19" t="s">
        <v>366</v>
      </c>
      <c s="7" r="J19" t="n">
        <v>63687</v>
      </c>
    </row>
    <row r="20" spans="1:20">
      <c s="4" r="A20" t="s">
        <v>367</v>
      </c>
      <c s="7" r="J20" t="n">
        <v>8743</v>
      </c>
    </row>
    <row r="21" spans="1:20">
      <c s="4" r="A21" t="s">
        <v>368</v>
      </c>
    </row>
    <row r="22" spans="1:20">
      <c s="3" r="A22" t="s">
        <v>252</v>
      </c>
    </row>
    <row r="23" spans="1:20">
      <c s="4" r="A23" t="s">
        <v>34</v>
      </c>
      <c s="7" r="H23" t="n">
        <v>7300</v>
      </c>
    </row>
    <row r="24" spans="1:20">
      <c s="4" r="A24" t="s">
        <v>361</v>
      </c>
      <c s="11" r="O24" t="n">
        <v>0.5</v>
      </c>
      <c s="7" r="P24" t="n">
        <v>400</v>
      </c>
    </row>
    <row r="25" spans="1:20">
      <c s="4" r="A25" t="s">
        <v>362</v>
      </c>
      <c s="11" r="K25" t="n">
        <v>0.5</v>
      </c>
      <c s="7" r="L25" t="n">
        <v>400</v>
      </c>
    </row>
    <row r="26" spans="1:20">
      <c s="4" r="A26" t="s">
        <v>363</v>
      </c>
      <c s="11" r="G26" t="n">
        <v>41.5</v>
      </c>
      <c s="6" r="H26" t="n">
        <v>30400</v>
      </c>
    </row>
    <row r="27" spans="1:20">
      <c s="4" r="A27" t="s">
        <v>364</v>
      </c>
      <c s="4" r="P27" t="s">
        <v>369</v>
      </c>
    </row>
    <row r="28" spans="1:20">
      <c s="4" r="A28" t="s">
        <v>366</v>
      </c>
      <c s="6" r="H28" t="n">
        <v>10800</v>
      </c>
    </row>
    <row r="29" spans="1:20">
      <c s="4" r="A29" t="s">
        <v>367</v>
      </c>
      <c s="7" r="H29" t="n">
        <v>300</v>
      </c>
    </row>
    <row r="30" spans="1:20">
      <c s="4" r="A30" t="s">
        <v>370</v>
      </c>
    </row>
    <row r="31" spans="1:20">
      <c s="3" r="A31" t="s">
        <v>252</v>
      </c>
    </row>
    <row r="32" spans="1:20">
      <c s="4" r="A32" t="s">
        <v>357</v>
      </c>
      <c s="7" r="Q32" t="n">
        <v>73800</v>
      </c>
    </row>
    <row r="33" spans="1:20">
      <c s="4" r="A33" t="s">
        <v>371</v>
      </c>
      <c s="7" r="R33" t="n">
        <v>800</v>
      </c>
    </row>
    <row r="34" spans="1:20">
      <c s="4" r="A34" t="s">
        <v>372</v>
      </c>
      <c s="6" r="Q34" t="n">
        <v>68200</v>
      </c>
    </row>
    <row r="35" spans="1:20">
      <c s="4" r="A35" t="s">
        <v>373</v>
      </c>
      <c s="7" r="Q35" t="n">
        <v>8200</v>
      </c>
    </row>
    <row r="36" spans="1:20">
      <c s="4" r="A36" t="s">
        <v>374</v>
      </c>
    </row>
    <row r="37" spans="1:20">
      <c s="3" r="A37" t="s">
        <v>252</v>
      </c>
    </row>
    <row r="38" spans="1:20">
      <c s="4" r="A38" t="s">
        <v>357</v>
      </c>
      <c s="7" r="C38" t="n">
        <v>20200</v>
      </c>
    </row>
    <row r="39" spans="1:20">
      <c s="4" r="A39" t="s">
        <v>375</v>
      </c>
    </row>
    <row r="40" spans="1:20">
      <c s="3" r="A40" t="s">
        <v>252</v>
      </c>
    </row>
    <row r="41" spans="1:20">
      <c s="4" r="A41" t="s">
        <v>34</v>
      </c>
      <c s="7" r="D41" t="n">
        <v>3200</v>
      </c>
    </row>
    <row r="42" spans="1:20">
      <c s="4" r="A42" t="s">
        <v>165</v>
      </c>
      <c s="7" r="D42" t="n">
        <v>-13700</v>
      </c>
    </row>
    <row r="43" spans="1:20">
      <c s="4" r="A43" t="s">
        <v>376</v>
      </c>
      <c s="6" r="D43" t="n">
        <v>58</v>
      </c>
    </row>
    <row r="44" spans="1:20">
      <c s="4" r="A44" t="s">
        <v>377</v>
      </c>
      <c s="7" r="D44" t="n">
        <v>13700</v>
      </c>
    </row>
    <row r="45" spans="1:20">
      <c s="4" r="A45" t="s">
        <v>366</v>
      </c>
      <c s="7" r="D45" t="n">
        <v>5600</v>
      </c>
    </row>
    <row r="46" spans="1:20">
      <c s="4" r="A46" t="s">
        <v>378</v>
      </c>
    </row>
    <row r="47" spans="1:20">
      <c s="3" r="A47" t="s">
        <v>252</v>
      </c>
    </row>
    <row r="48" spans="1:20">
      <c s="4" r="A48" t="s">
        <v>34</v>
      </c>
      <c s="7" r="F48" t="n">
        <v>6000</v>
      </c>
    </row>
    <row r="49" spans="1:20">
      <c s="4" r="A49" t="s">
        <v>379</v>
      </c>
      <c s="11" r="E49" t="n">
        <v>50.6</v>
      </c>
      <c s="6" r="F49" t="n">
        <v>35800</v>
      </c>
    </row>
    <row r="50" spans="1:20">
      <c s="4" r="A50" t="s">
        <v>377</v>
      </c>
      <c s="6" r="F50" t="n">
        <v>37000</v>
      </c>
    </row>
    <row r="51" spans="1:20">
      <c s="4" r="A51" t="s">
        <v>366</v>
      </c>
      <c s="6" r="F51" t="n">
        <v>12700</v>
      </c>
    </row>
    <row r="52" spans="1:20">
      <c s="4" r="A52" t="s">
        <v>367</v>
      </c>
      <c s="6" r="F52" t="n">
        <v>1200</v>
      </c>
    </row>
    <row r="53" spans="1:20">
      <c s="4" r="A53" t="s">
        <v>380</v>
      </c>
    </row>
    <row r="54" spans="1:20">
      <c s="3" r="A54" t="s">
        <v>252</v>
      </c>
    </row>
    <row r="55" spans="1:20">
      <c s="4" r="A55" t="s">
        <v>381</v>
      </c>
      <c s="11" r="O55" t="n">
        <v>9.300000000000001</v>
      </c>
      <c s="7" r="P55" t="n">
        <v>6800</v>
      </c>
    </row>
    <row r="56" spans="1:20">
      <c s="4" r="A56" t="s">
        <v>382</v>
      </c>
    </row>
    <row r="57" spans="1:20">
      <c s="3" r="A57" t="s">
        <v>252</v>
      </c>
    </row>
    <row r="58" spans="1:20">
      <c s="4" r="A58" t="s">
        <v>354</v>
      </c>
      <c s="7" r="R58" t="n">
        <v>8200</v>
      </c>
    </row>
    <row r="59" spans="1:20">
      <c s="4" r="A59" t="s">
        <v>383</v>
      </c>
    </row>
    <row r="60" spans="1:20">
      <c s="3" r="A60" t="s">
        <v>252</v>
      </c>
    </row>
    <row r="61" spans="1:20">
      <c s="4" r="A61" t="s">
        <v>354</v>
      </c>
      <c s="6" r="F61" t="n">
        <v>1500</v>
      </c>
    </row>
    <row r="62" spans="1:20">
      <c s="4" r="A62" t="s">
        <v>361</v>
      </c>
      <c s="7" r="F62" t="n">
        <v>400</v>
      </c>
    </row>
    <row r="63" spans="1:20">
      <c s="4" r="A63" t="s">
        <v>384</v>
      </c>
      <c s="4" r="E63" t="s">
        <v>385</v>
      </c>
      <c s="4" r="F63" t="s">
        <v>385</v>
      </c>
    </row>
    <row r="64" spans="1:20">
      <c s="4" r="A64" t="s">
        <v>372</v>
      </c>
      <c s="11" r="E64" t="n">
        <v>2.5</v>
      </c>
      <c s="7" r="F64" t="n">
        <v>1800</v>
      </c>
    </row>
    <row r="65" spans="1:20">
      <c r="A65" t="n"/>
    </row>
    <row r="66" spans="1:20">
      <c s="4" r="A66" t="s">
        <v>26</v>
      </c>
      <c s="4" r="B66" t="s">
        <v>386</v>
      </c>
    </row>
  </sheetData>
  <mergeCells count="3">
    <mergeCell ref="A1:B1"/>
    <mergeCell ref="A65:S65"/>
    <mergeCell ref="B66:S6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1"/>
    <col customWidth="1" max="6" min="6" width="21"/>
    <col customWidth="1" max="7" min="7" width="21"/>
    <col customWidth="1" max="8" min="8" width="21"/>
  </cols>
  <sheetData>
    <row r="1" spans="1:8">
      <c s="1" r="A1" t="s">
        <v>387</v>
      </c>
      <c s="2" r="B1" t="s">
        <v>345</v>
      </c>
      <c s="2" r="C1" t="s">
        <v>346</v>
      </c>
      <c s="2" r="D1" t="s">
        <v>142</v>
      </c>
      <c s="2" r="E1" t="s">
        <v>143</v>
      </c>
      <c s="2" r="F1" t="s">
        <v>342</v>
      </c>
      <c s="2" r="G1" t="s">
        <v>353</v>
      </c>
      <c s="2" r="H1" t="s">
        <v>349</v>
      </c>
    </row>
    <row r="2" spans="1:8">
      <c s="3" r="A2" t="s">
        <v>388</v>
      </c>
    </row>
    <row r="3" spans="1:8">
      <c s="4" r="A3" t="s">
        <v>34</v>
      </c>
      <c s="7" r="D3" t="n">
        <v>488990</v>
      </c>
      <c s="7" r="G3" t="n">
        <v>398488</v>
      </c>
      <c s="7" r="H3" t="n">
        <v>398488</v>
      </c>
    </row>
    <row r="4" spans="1:8">
      <c s="3" r="A4" t="s">
        <v>389</v>
      </c>
    </row>
    <row r="5" spans="1:8">
      <c s="4" r="A5" t="s">
        <v>165</v>
      </c>
      <c s="7" r="D5" t="n">
        <v>-133430</v>
      </c>
      <c s="7" r="E5" t="n">
        <v>517</v>
      </c>
    </row>
    <row r="6" spans="1:8">
      <c s="4" r="A6" t="s">
        <v>255</v>
      </c>
    </row>
    <row r="7" spans="1:8">
      <c s="3" r="A7" t="s">
        <v>388</v>
      </c>
    </row>
    <row r="8" spans="1:8">
      <c s="4" r="A8" t="s">
        <v>390</v>
      </c>
      <c s="7" r="C8" t="n">
        <v>164</v>
      </c>
    </row>
    <row r="9" spans="1:8">
      <c s="4" r="A9" t="s">
        <v>28</v>
      </c>
      <c s="6" r="C9" t="n">
        <v>3787</v>
      </c>
    </row>
    <row r="10" spans="1:8">
      <c s="4" r="A10" t="s">
        <v>367</v>
      </c>
      <c s="6" r="C10" t="n">
        <v>8743</v>
      </c>
    </row>
    <row r="11" spans="1:8">
      <c s="4" r="A11" t="s">
        <v>391</v>
      </c>
      <c s="6" r="C11" t="n">
        <v>8203</v>
      </c>
    </row>
    <row r="12" spans="1:8">
      <c s="4" r="A12" t="s">
        <v>366</v>
      </c>
      <c s="6" r="C12" t="n">
        <v>63687</v>
      </c>
    </row>
    <row r="13" spans="1:8">
      <c s="4" r="A13" t="s">
        <v>34</v>
      </c>
      <c s="6" r="C13" t="n">
        <v>37882</v>
      </c>
    </row>
    <row r="14" spans="1:8">
      <c s="4" r="A14" t="s">
        <v>392</v>
      </c>
      <c s="6" r="C14" t="n">
        <v>986</v>
      </c>
    </row>
    <row r="15" spans="1:8">
      <c s="4" r="A15" t="s">
        <v>37</v>
      </c>
      <c s="6" r="C15" t="n">
        <v>123452</v>
      </c>
    </row>
    <row r="16" spans="1:8">
      <c s="3" r="A16" t="s">
        <v>393</v>
      </c>
    </row>
    <row r="17" spans="1:8">
      <c s="4" r="A17" t="s">
        <v>394</v>
      </c>
      <c s="6" r="C17" t="n">
        <v>3267</v>
      </c>
    </row>
    <row r="18" spans="1:8">
      <c s="4" r="A18" t="s">
        <v>395</v>
      </c>
      <c s="6" r="C18" t="n">
        <v>23332</v>
      </c>
    </row>
    <row r="19" spans="1:8">
      <c s="4" r="A19" t="s">
        <v>396</v>
      </c>
      <c s="6" r="C19" t="n">
        <v>16593</v>
      </c>
    </row>
    <row r="20" spans="1:8">
      <c s="4" r="A20" t="s">
        <v>54</v>
      </c>
      <c s="6" r="C20" t="n">
        <v>7638</v>
      </c>
    </row>
    <row r="21" spans="1:8">
      <c s="4" r="A21" t="s">
        <v>397</v>
      </c>
      <c s="6" r="C21" t="n">
        <v>50830</v>
      </c>
    </row>
    <row r="22" spans="1:8">
      <c s="4" r="A22" t="s">
        <v>398</v>
      </c>
      <c s="6" r="C22" t="n">
        <v>72622</v>
      </c>
    </row>
    <row r="23" spans="1:8">
      <c s="4" r="A23" t="s">
        <v>54</v>
      </c>
      <c s="6" r="C23" t="n">
        <v>7638</v>
      </c>
    </row>
    <row r="24" spans="1:8">
      <c s="4" r="A24" t="s">
        <v>399</v>
      </c>
      <c s="6" r="C24" t="n">
        <v>23593</v>
      </c>
    </row>
    <row r="25" spans="1:8">
      <c s="4" r="A25" t="s">
        <v>400</v>
      </c>
      <c s="6" r="C25" t="n">
        <v>103853</v>
      </c>
    </row>
    <row r="26" spans="1:8">
      <c s="3" r="A26" t="s">
        <v>389</v>
      </c>
    </row>
    <row r="27" spans="1:8">
      <c s="4" r="A27" t="s">
        <v>401</v>
      </c>
      <c s="6" r="C27" t="n">
        <v>104437</v>
      </c>
    </row>
    <row r="28" spans="1:8">
      <c s="4" r="A28" t="s">
        <v>362</v>
      </c>
      <c s="6" r="C28" t="n">
        <v>-584</v>
      </c>
    </row>
    <row r="29" spans="1:8">
      <c s="4" r="A29" t="s">
        <v>165</v>
      </c>
      <c s="11" r="B29" t="n">
        <v>-130.3</v>
      </c>
      <c s="6" r="C29" t="n">
        <v>-103853</v>
      </c>
    </row>
    <row r="30" spans="1:8">
      <c s="4" r="A30" t="s">
        <v>402</v>
      </c>
      <c s="6" r="C30" t="n">
        <v>1145</v>
      </c>
    </row>
    <row r="31" spans="1:8">
      <c s="4" r="A31" t="s">
        <v>357</v>
      </c>
      <c s="7" r="C31" t="n">
        <v>102708</v>
      </c>
    </row>
    <row r="32" spans="1:8">
      <c s="4" r="A32" t="s">
        <v>378</v>
      </c>
    </row>
    <row r="33" spans="1:8">
      <c s="3" r="A33" t="s">
        <v>388</v>
      </c>
    </row>
    <row r="34" spans="1:8">
      <c s="4" r="A34" t="s">
        <v>367</v>
      </c>
      <c s="7" r="F34" t="n">
        <v>1200</v>
      </c>
    </row>
    <row r="35" spans="1:8">
      <c s="4" r="A35" t="s">
        <v>366</v>
      </c>
      <c s="6" r="F35" t="n">
        <v>12700</v>
      </c>
    </row>
    <row r="36" spans="1:8">
      <c s="4" r="A36" t="s">
        <v>34</v>
      </c>
      <c s="7" r="F36" t="n">
        <v>6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r="A1" t="s">
        <v>403</v>
      </c>
      <c s="2" r="B1" t="s">
        <v>346</v>
      </c>
    </row>
    <row r="2" spans="1:2">
      <c s="3" r="A2" t="s">
        <v>404</v>
      </c>
    </row>
    <row r="3" spans="1:2">
      <c s="4" r="A3" t="s">
        <v>405</v>
      </c>
      <c s="7" r="B3" t="n">
        <v>63687</v>
      </c>
    </row>
    <row r="4" spans="1:2">
      <c s="4" r="A4" t="s">
        <v>406</v>
      </c>
    </row>
    <row r="5" spans="1:2">
      <c s="3" r="A5" t="s">
        <v>404</v>
      </c>
    </row>
    <row r="6" spans="1:2">
      <c s="4" r="A6" t="s">
        <v>405</v>
      </c>
      <c s="7" r="B6" t="n">
        <v>41066</v>
      </c>
    </row>
    <row r="7" spans="1:2">
      <c s="4" r="A7" t="s">
        <v>407</v>
      </c>
      <c s="4" r="B7" t="s">
        <v>408</v>
      </c>
    </row>
    <row r="8" spans="1:2">
      <c s="4" r="A8" t="s">
        <v>409</v>
      </c>
    </row>
    <row r="9" spans="1:2">
      <c s="3" r="A9" t="s">
        <v>404</v>
      </c>
    </row>
    <row r="10" spans="1:2">
      <c s="4" r="A10" t="s">
        <v>405</v>
      </c>
      <c s="7" r="B10" t="n">
        <v>13005</v>
      </c>
    </row>
    <row r="11" spans="1:2">
      <c s="4" r="A11" t="s">
        <v>410</v>
      </c>
    </row>
    <row r="12" spans="1:2">
      <c s="3" r="A12" t="s">
        <v>404</v>
      </c>
    </row>
    <row r="13" spans="1:2">
      <c s="4" r="A13" t="s">
        <v>405</v>
      </c>
      <c s="7" r="B13" t="n">
        <v>9616</v>
      </c>
    </row>
    <row r="14" spans="1:2">
      <c s="4" r="A14" t="s">
        <v>407</v>
      </c>
      <c s="4" r="B14" t="s">
        <v>41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2</v>
      </c>
      <c s="2" r="B1" t="s">
        <v>69</v>
      </c>
      <c s="2" r="D1" t="s">
        <v>1</v>
      </c>
    </row>
    <row r="2" spans="1:5">
      <c s="2" r="B2" t="s">
        <v>2</v>
      </c>
      <c s="2" r="C2" t="s">
        <v>70</v>
      </c>
      <c s="2" r="D2" t="s">
        <v>2</v>
      </c>
      <c s="2" r="E2" t="s">
        <v>70</v>
      </c>
    </row>
    <row r="3" spans="1:5">
      <c s="3" r="A3" t="s">
        <v>413</v>
      </c>
    </row>
    <row r="4" spans="1:5">
      <c s="4" r="A4" t="s">
        <v>97</v>
      </c>
      <c s="7" r="B4" t="n">
        <v>19239</v>
      </c>
      <c s="7" r="C4" t="n">
        <v>24457</v>
      </c>
      <c s="7" r="D4" t="n">
        <v>3216</v>
      </c>
      <c s="7" r="E4" t="n">
        <v>-445</v>
      </c>
    </row>
    <row r="5" spans="1:5">
      <c s="4" r="A5" t="s">
        <v>414</v>
      </c>
    </row>
    <row r="6" spans="1:5">
      <c s="3" r="A6" t="s">
        <v>413</v>
      </c>
    </row>
    <row r="7" spans="1:5">
      <c s="4" r="A7" t="s">
        <v>72</v>
      </c>
      <c s="6" r="C7" t="n">
        <v>211671</v>
      </c>
      <c s="6" r="E7" t="n">
        <v>401726</v>
      </c>
    </row>
    <row r="8" spans="1:5">
      <c s="4" r="A8" t="s">
        <v>84</v>
      </c>
      <c s="6" r="C8" t="n">
        <v>15013</v>
      </c>
      <c s="6" r="E8" t="n">
        <v>11144</v>
      </c>
    </row>
    <row r="9" spans="1:5">
      <c s="4" r="A9" t="s">
        <v>415</v>
      </c>
      <c s="6" r="C9" t="n">
        <v>18523</v>
      </c>
      <c s="6" r="E9" t="n">
        <v>-12119</v>
      </c>
    </row>
    <row r="10" spans="1:5">
      <c s="4" r="A10" t="s">
        <v>97</v>
      </c>
      <c s="7" r="C10" t="n">
        <v>16800</v>
      </c>
      <c s="7" r="E10" t="n">
        <v>-13352</v>
      </c>
    </row>
    <row r="11" spans="1:5">
      <c s="4" r="A11" t="s">
        <v>416</v>
      </c>
      <c s="8" r="C11" t="n">
        <v>0.27</v>
      </c>
      <c s="8" r="E11" t="n">
        <v>-0.28</v>
      </c>
    </row>
    <row r="12" spans="1:5">
      <c s="4" r="A12" t="s">
        <v>417</v>
      </c>
      <c s="8" r="C12" t="n">
        <v>0.27</v>
      </c>
      <c s="8" r="E12" t="n">
        <v>-0.2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s="1" r="A1" t="s">
        <v>418</v>
      </c>
      <c s="2" r="C1" t="s">
        <v>419</v>
      </c>
      <c s="2" r="D1" t="s">
        <v>2</v>
      </c>
      <c s="2" r="E1" t="s">
        <v>70</v>
      </c>
      <c s="2" r="F1" t="s">
        <v>2</v>
      </c>
      <c s="2" r="G1" t="s">
        <v>70</v>
      </c>
    </row>
    <row r="2" spans="1:7">
      <c s="3" r="A2" t="s">
        <v>262</v>
      </c>
    </row>
    <row r="3" spans="1:7">
      <c s="4" r="A3" t="s">
        <v>420</v>
      </c>
      <c s="7" r="D3" t="n">
        <v>0</v>
      </c>
      <c s="7" r="E3" t="n">
        <v>6710</v>
      </c>
      <c s="7" r="F3" t="n">
        <v>0</v>
      </c>
    </row>
    <row r="4" spans="1:7">
      <c s="4" r="A4" t="s">
        <v>93</v>
      </c>
      <c s="6" r="D4" t="n">
        <v>0</v>
      </c>
      <c s="6" r="E4" t="n">
        <v>7108</v>
      </c>
      <c s="6" r="F4" t="n">
        <v>0</v>
      </c>
      <c s="7" r="G4" t="n">
        <v>11831</v>
      </c>
    </row>
    <row r="5" spans="1:7">
      <c s="4" r="A5" t="s">
        <v>421</v>
      </c>
    </row>
    <row r="6" spans="1:7">
      <c s="3" r="A6" t="s">
        <v>262</v>
      </c>
    </row>
    <row r="7" spans="1:7">
      <c s="4" r="A7" t="s">
        <v>72</v>
      </c>
      <c s="6" r="E7" t="n">
        <v>85001</v>
      </c>
      <c s="6" r="G7" t="n">
        <v>162848</v>
      </c>
    </row>
    <row r="8" spans="1:7">
      <c s="4" r="A8" t="s">
        <v>77</v>
      </c>
      <c s="6" r="E8" t="n">
        <v>22742</v>
      </c>
      <c s="6" r="G8" t="n">
        <v>42089</v>
      </c>
    </row>
    <row r="9" spans="1:7">
      <c s="4" r="A9" t="s">
        <v>84</v>
      </c>
      <c s="6" r="E9" t="n">
        <v>8833</v>
      </c>
      <c s="6" r="G9" t="n">
        <v>14860</v>
      </c>
    </row>
    <row r="10" spans="1:7">
      <c s="4" r="A10" t="s">
        <v>420</v>
      </c>
      <c s="6" r="E10" t="n">
        <v>9815</v>
      </c>
      <c s="6" r="G10" t="n">
        <v>15525</v>
      </c>
    </row>
    <row r="11" spans="1:7">
      <c s="4" r="A11" t="s">
        <v>91</v>
      </c>
      <c s="6" r="E11" t="n">
        <v>2707</v>
      </c>
      <c s="6" r="G11" t="n">
        <v>3694</v>
      </c>
    </row>
    <row r="12" spans="1:7">
      <c s="4" r="A12" t="s">
        <v>93</v>
      </c>
      <c s="6" r="E12" t="n">
        <v>7108</v>
      </c>
      <c s="6" r="G12" t="n">
        <v>11831</v>
      </c>
    </row>
    <row r="13" spans="1:7">
      <c s="4" r="A13" t="s">
        <v>422</v>
      </c>
    </row>
    <row r="14" spans="1:7">
      <c s="3" r="A14" t="s">
        <v>262</v>
      </c>
    </row>
    <row r="15" spans="1:7">
      <c s="4" r="A15" t="s">
        <v>72</v>
      </c>
      <c s="6" r="E15" t="n">
        <v>42574</v>
      </c>
      <c s="6" r="G15" t="n">
        <v>79496</v>
      </c>
    </row>
    <row r="16" spans="1:7">
      <c s="4" r="A16" t="s">
        <v>423</v>
      </c>
      <c s="7" r="C16" t="n">
        <v>412500</v>
      </c>
    </row>
    <row r="17" spans="1:7">
      <c s="4" r="A17" t="s">
        <v>424</v>
      </c>
      <c s="6" r="C17" t="n">
        <v>367800</v>
      </c>
    </row>
    <row r="18" spans="1:7">
      <c s="4" r="A18" t="s">
        <v>425</v>
      </c>
      <c s="7" r="F18" t="n">
        <v>165300</v>
      </c>
    </row>
    <row r="19" spans="1:7">
      <c s="4" r="A19" t="s">
        <v>426</v>
      </c>
      <c s="6" r="E19" t="n">
        <v>2200</v>
      </c>
      <c s="6" r="G19" t="n">
        <v>4300</v>
      </c>
    </row>
    <row r="20" spans="1:7">
      <c s="4" r="A20" t="s">
        <v>77</v>
      </c>
      <c s="6" r="E20" t="n">
        <v>18900</v>
      </c>
      <c s="6" r="G20" t="n">
        <v>34132</v>
      </c>
    </row>
    <row r="21" spans="1:7">
      <c s="4" r="A21" t="s">
        <v>84</v>
      </c>
      <c s="6" r="E21" t="n">
        <v>7284</v>
      </c>
      <c s="6" r="G21" t="n">
        <v>11635</v>
      </c>
    </row>
    <row r="22" spans="1:7">
      <c s="4" r="A22" t="s">
        <v>420</v>
      </c>
      <c s="6" r="E22" t="n">
        <v>8263</v>
      </c>
      <c s="6" r="G22" t="n">
        <v>12292</v>
      </c>
    </row>
    <row r="23" spans="1:7">
      <c s="4" r="A23" t="s">
        <v>91</v>
      </c>
      <c s="6" r="E23" t="n">
        <v>2669</v>
      </c>
      <c s="6" r="G23" t="n">
        <v>3656</v>
      </c>
    </row>
    <row r="24" spans="1:7">
      <c s="4" r="A24" t="s">
        <v>93</v>
      </c>
      <c s="4" r="B24" t="s">
        <v>26</v>
      </c>
      <c s="6" r="E24" t="n">
        <v>5594</v>
      </c>
      <c s="6" r="G24" t="n">
        <v>8636</v>
      </c>
    </row>
    <row r="25" spans="1:7">
      <c s="4" r="A25" t="s">
        <v>427</v>
      </c>
    </row>
    <row r="26" spans="1:7">
      <c s="3" r="A26" t="s">
        <v>262</v>
      </c>
    </row>
    <row r="27" spans="1:7">
      <c s="4" r="A27" t="s">
        <v>72</v>
      </c>
      <c s="6" r="E27" t="n">
        <v>42427</v>
      </c>
      <c s="6" r="G27" t="n">
        <v>83352</v>
      </c>
    </row>
    <row r="28" spans="1:7">
      <c s="4" r="A28" t="s">
        <v>423</v>
      </c>
      <c s="6" r="C28" t="n">
        <v>24100</v>
      </c>
    </row>
    <row r="29" spans="1:7">
      <c s="4" r="A29" t="s">
        <v>424</v>
      </c>
      <c s="7" r="C29" t="n">
        <v>23500</v>
      </c>
    </row>
    <row r="30" spans="1:7">
      <c s="4" r="A30" t="s">
        <v>425</v>
      </c>
      <c s="7" r="D30" t="n">
        <v>14300</v>
      </c>
    </row>
    <row r="31" spans="1:7">
      <c s="4" r="A31" t="s">
        <v>77</v>
      </c>
      <c s="6" r="E31" t="n">
        <v>3842</v>
      </c>
      <c s="6" r="G31" t="n">
        <v>7957</v>
      </c>
    </row>
    <row r="32" spans="1:7">
      <c s="4" r="A32" t="s">
        <v>84</v>
      </c>
      <c s="6" r="E32" t="n">
        <v>1549</v>
      </c>
      <c s="6" r="G32" t="n">
        <v>3225</v>
      </c>
    </row>
    <row r="33" spans="1:7">
      <c s="4" r="A33" t="s">
        <v>420</v>
      </c>
      <c s="6" r="E33" t="n">
        <v>1552</v>
      </c>
      <c s="6" r="G33" t="n">
        <v>3233</v>
      </c>
    </row>
    <row r="34" spans="1:7">
      <c s="4" r="A34" t="s">
        <v>91</v>
      </c>
      <c s="6" r="E34" t="n">
        <v>38</v>
      </c>
      <c s="6" r="G34" t="n">
        <v>38</v>
      </c>
    </row>
    <row r="35" spans="1:7">
      <c s="4" r="A35" t="s">
        <v>93</v>
      </c>
      <c s="7" r="E35" t="n">
        <v>1514</v>
      </c>
      <c s="7" r="G35" t="n">
        <v>3195</v>
      </c>
    </row>
    <row r="36" spans="1:7">
      <c r="A36" t="n"/>
    </row>
    <row r="37" spans="1:7">
      <c s="4" r="A37" t="s">
        <v>26</v>
      </c>
      <c s="4" r="B37" t="s">
        <v>428</v>
      </c>
    </row>
  </sheetData>
  <mergeCells count="3">
    <mergeCell ref="A1:B1"/>
    <mergeCell ref="A36:F36"/>
    <mergeCell ref="B37:F37"/>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5</v>
      </c>
      <c s="2" r="B1" t="s">
        <v>69</v>
      </c>
      <c s="2" r="D1" t="s">
        <v>1</v>
      </c>
    </row>
    <row r="2" spans="1:5">
      <c s="2" r="B2" t="s">
        <v>2</v>
      </c>
      <c s="2" r="C2" t="s">
        <v>70</v>
      </c>
      <c s="2" r="D2" t="s">
        <v>2</v>
      </c>
      <c s="2" r="E2" t="s">
        <v>70</v>
      </c>
    </row>
    <row r="3" spans="1:5">
      <c s="3" r="A3" t="s">
        <v>106</v>
      </c>
    </row>
    <row r="4" spans="1:5">
      <c s="4" r="A4" t="s">
        <v>94</v>
      </c>
      <c s="7" r="B4" t="n">
        <v>19358</v>
      </c>
      <c s="7" r="C4" t="n">
        <v>26575</v>
      </c>
      <c s="7" r="D4" t="n">
        <v>4331</v>
      </c>
      <c s="7" r="E4" t="n">
        <v>1288</v>
      </c>
    </row>
    <row r="5" spans="1:5">
      <c s="3" r="A5" t="s">
        <v>107</v>
      </c>
    </row>
    <row r="6" spans="1:5">
      <c s="4" r="A6" t="s">
        <v>108</v>
      </c>
      <c s="6" r="B6" t="n">
        <v>-632</v>
      </c>
      <c s="6" r="C6" t="n">
        <v>447</v>
      </c>
      <c s="6" r="D6" t="n">
        <v>4588</v>
      </c>
      <c s="6" r="E6" t="n">
        <v>373</v>
      </c>
    </row>
    <row r="7" spans="1:5">
      <c s="4" r="A7" t="s">
        <v>109</v>
      </c>
      <c s="6" r="B7" t="n">
        <v>-713</v>
      </c>
      <c s="6" r="C7" t="n">
        <v>405</v>
      </c>
      <c s="6" r="D7" t="n">
        <v>-1236</v>
      </c>
      <c s="6" r="E7" t="n">
        <v>329</v>
      </c>
    </row>
    <row r="8" spans="1:5">
      <c s="4" r="A8" t="s">
        <v>107</v>
      </c>
      <c s="6" r="B8" t="n">
        <v>-1345</v>
      </c>
      <c s="6" r="C8" t="n">
        <v>852</v>
      </c>
      <c s="6" r="D8" t="n">
        <v>3352</v>
      </c>
      <c s="6" r="E8" t="n">
        <v>702</v>
      </c>
    </row>
    <row r="9" spans="1:5">
      <c s="4" r="A9" t="s">
        <v>110</v>
      </c>
      <c s="6" r="B9" t="n">
        <v>18013</v>
      </c>
      <c s="6" r="C9" t="n">
        <v>27427</v>
      </c>
      <c s="6" r="D9" t="n">
        <v>7683</v>
      </c>
      <c s="6" r="E9" t="n">
        <v>1990</v>
      </c>
    </row>
    <row r="10" spans="1:5">
      <c s="4" r="A10" t="s">
        <v>111</v>
      </c>
      <c s="6" r="B10" t="n">
        <v>119</v>
      </c>
      <c s="6" r="C10" t="n">
        <v>2118</v>
      </c>
      <c s="6" r="D10" t="n">
        <v>1115</v>
      </c>
      <c s="6" r="E10" t="n">
        <v>1733</v>
      </c>
    </row>
    <row r="11" spans="1:5">
      <c s="4" r="A11" t="s">
        <v>112</v>
      </c>
      <c s="6" r="B11" t="n">
        <v>-29</v>
      </c>
      <c s="6" r="C11" t="n">
        <v>28</v>
      </c>
      <c s="6" r="D11" t="n">
        <v>1197</v>
      </c>
      <c s="6" r="E11" t="n">
        <v>23</v>
      </c>
    </row>
    <row r="12" spans="1:5">
      <c s="4" r="A12" t="s">
        <v>113</v>
      </c>
      <c s="7" r="B12" t="n">
        <v>17923</v>
      </c>
      <c s="7" r="C12" t="n">
        <v>25281</v>
      </c>
      <c s="7" r="D12" t="n">
        <v>5371</v>
      </c>
      <c s="7" r="E12" t="n">
        <v>2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429</v>
      </c>
      <c s="2" r="C1" t="s">
        <v>69</v>
      </c>
      <c s="2" r="E1" t="s">
        <v>1</v>
      </c>
    </row>
    <row r="2" spans="1:6">
      <c s="2" r="C2" t="s">
        <v>2</v>
      </c>
      <c s="2" r="D2" t="s">
        <v>70</v>
      </c>
      <c s="2" r="E2" t="s">
        <v>2</v>
      </c>
      <c s="2" r="F2" t="s">
        <v>70</v>
      </c>
    </row>
    <row r="3" spans="1:6">
      <c s="3" r="A3" t="s">
        <v>262</v>
      </c>
    </row>
    <row r="4" spans="1:6">
      <c s="4" r="A4" t="s">
        <v>420</v>
      </c>
      <c s="7" r="C4" t="n">
        <v>0</v>
      </c>
      <c s="7" r="D4" t="n">
        <v>6710</v>
      </c>
      <c s="7" r="E4" t="n">
        <v>0</v>
      </c>
    </row>
    <row r="5" spans="1:6">
      <c s="4" r="A5" t="s">
        <v>145</v>
      </c>
      <c s="7" r="C5" t="n">
        <v>0</v>
      </c>
      <c s="6" r="D5" t="n">
        <v>7108</v>
      </c>
      <c s="7" r="E5" t="n">
        <v>0</v>
      </c>
      <c s="7" r="F5" t="n">
        <v>11831</v>
      </c>
    </row>
    <row r="6" spans="1:6">
      <c s="4" r="A6" t="s">
        <v>421</v>
      </c>
    </row>
    <row r="7" spans="1:6">
      <c s="3" r="A7" t="s">
        <v>262</v>
      </c>
    </row>
    <row r="8" spans="1:6">
      <c s="4" r="A8" t="s">
        <v>72</v>
      </c>
      <c s="6" r="D8" t="n">
        <v>85001</v>
      </c>
      <c s="6" r="F8" t="n">
        <v>162848</v>
      </c>
    </row>
    <row r="9" spans="1:6">
      <c s="4" r="A9" t="s">
        <v>77</v>
      </c>
      <c s="6" r="D9" t="n">
        <v>22742</v>
      </c>
      <c s="6" r="F9" t="n">
        <v>42089</v>
      </c>
    </row>
    <row r="10" spans="1:6">
      <c s="4" r="A10" t="s">
        <v>84</v>
      </c>
      <c s="6" r="D10" t="n">
        <v>8833</v>
      </c>
      <c s="6" r="F10" t="n">
        <v>14860</v>
      </c>
    </row>
    <row r="11" spans="1:6">
      <c s="4" r="A11" t="s">
        <v>420</v>
      </c>
      <c s="6" r="D11" t="n">
        <v>9815</v>
      </c>
      <c s="6" r="F11" t="n">
        <v>15525</v>
      </c>
    </row>
    <row r="12" spans="1:6">
      <c s="4" r="A12" t="s">
        <v>91</v>
      </c>
      <c s="6" r="D12" t="n">
        <v>2707</v>
      </c>
      <c s="6" r="F12" t="n">
        <v>3694</v>
      </c>
    </row>
    <row r="13" spans="1:6">
      <c s="4" r="A13" t="s">
        <v>145</v>
      </c>
      <c s="6" r="D13" t="n">
        <v>7108</v>
      </c>
      <c s="6" r="F13" t="n">
        <v>11831</v>
      </c>
    </row>
    <row r="14" spans="1:6">
      <c s="4" r="A14" t="s">
        <v>422</v>
      </c>
    </row>
    <row r="15" spans="1:6">
      <c s="3" r="A15" t="s">
        <v>262</v>
      </c>
    </row>
    <row r="16" spans="1:6">
      <c s="4" r="A16" t="s">
        <v>72</v>
      </c>
      <c s="6" r="D16" t="n">
        <v>42574</v>
      </c>
      <c s="6" r="F16" t="n">
        <v>79496</v>
      </c>
    </row>
    <row r="17" spans="1:6">
      <c s="4" r="A17" t="s">
        <v>77</v>
      </c>
      <c s="6" r="D17" t="n">
        <v>18900</v>
      </c>
      <c s="6" r="F17" t="n">
        <v>34132</v>
      </c>
    </row>
    <row r="18" spans="1:6">
      <c s="4" r="A18" t="s">
        <v>84</v>
      </c>
      <c s="6" r="D18" t="n">
        <v>7284</v>
      </c>
      <c s="6" r="F18" t="n">
        <v>11635</v>
      </c>
    </row>
    <row r="19" spans="1:6">
      <c s="4" r="A19" t="s">
        <v>420</v>
      </c>
      <c s="6" r="D19" t="n">
        <v>8263</v>
      </c>
      <c s="6" r="F19" t="n">
        <v>12292</v>
      </c>
    </row>
    <row r="20" spans="1:6">
      <c s="4" r="A20" t="s">
        <v>91</v>
      </c>
      <c s="6" r="D20" t="n">
        <v>2669</v>
      </c>
      <c s="6" r="F20" t="n">
        <v>3656</v>
      </c>
    </row>
    <row r="21" spans="1:6">
      <c s="4" r="A21" t="s">
        <v>145</v>
      </c>
      <c s="4" r="B21" t="s">
        <v>26</v>
      </c>
      <c s="6" r="D21" t="n">
        <v>5594</v>
      </c>
      <c s="6" r="F21" t="n">
        <v>8636</v>
      </c>
    </row>
    <row r="22" spans="1:6">
      <c s="4" r="A22" t="s">
        <v>427</v>
      </c>
    </row>
    <row r="23" spans="1:6">
      <c s="3" r="A23" t="s">
        <v>262</v>
      </c>
    </row>
    <row r="24" spans="1:6">
      <c s="4" r="A24" t="s">
        <v>72</v>
      </c>
      <c s="6" r="D24" t="n">
        <v>42427</v>
      </c>
      <c s="6" r="F24" t="n">
        <v>83352</v>
      </c>
    </row>
    <row r="25" spans="1:6">
      <c s="4" r="A25" t="s">
        <v>77</v>
      </c>
      <c s="6" r="D25" t="n">
        <v>3842</v>
      </c>
      <c s="6" r="F25" t="n">
        <v>7957</v>
      </c>
    </row>
    <row r="26" spans="1:6">
      <c s="4" r="A26" t="s">
        <v>84</v>
      </c>
      <c s="6" r="D26" t="n">
        <v>1549</v>
      </c>
      <c s="6" r="F26" t="n">
        <v>3225</v>
      </c>
    </row>
    <row r="27" spans="1:6">
      <c s="4" r="A27" t="s">
        <v>420</v>
      </c>
      <c s="6" r="D27" t="n">
        <v>1552</v>
      </c>
      <c s="6" r="F27" t="n">
        <v>3233</v>
      </c>
    </row>
    <row r="28" spans="1:6">
      <c s="4" r="A28" t="s">
        <v>91</v>
      </c>
      <c s="6" r="D28" t="n">
        <v>38</v>
      </c>
      <c s="6" r="F28" t="n">
        <v>38</v>
      </c>
    </row>
    <row r="29" spans="1:6">
      <c s="4" r="A29" t="s">
        <v>145</v>
      </c>
      <c s="7" r="D29" t="n">
        <v>1514</v>
      </c>
      <c s="7" r="F29" t="n">
        <v>3195</v>
      </c>
    </row>
    <row r="30" spans="1:6">
      <c r="A30" t="n"/>
    </row>
    <row r="31" spans="1:6">
      <c s="4" r="A31" t="s">
        <v>26</v>
      </c>
      <c s="4" r="B31" t="s">
        <v>428</v>
      </c>
    </row>
  </sheetData>
  <mergeCells count="5">
    <mergeCell ref="A1:B2"/>
    <mergeCell ref="C1:D1"/>
    <mergeCell ref="E1:F1"/>
    <mergeCell ref="A30:E30"/>
    <mergeCell ref="B31:E3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30</v>
      </c>
      <c s="2" r="B1" t="s">
        <v>2</v>
      </c>
      <c s="2" r="C1" t="s">
        <v>23</v>
      </c>
      <c s="2" r="D1" t="s">
        <v>70</v>
      </c>
      <c s="2" r="E1" t="s">
        <v>431</v>
      </c>
    </row>
    <row r="2" spans="1:5">
      <c s="3" r="A2" t="s">
        <v>388</v>
      </c>
    </row>
    <row r="3" spans="1:5">
      <c s="4" r="A3" t="s">
        <v>390</v>
      </c>
      <c s="7" r="D3" t="n">
        <v>3000</v>
      </c>
      <c s="7" r="E3" t="n">
        <v>1800</v>
      </c>
    </row>
    <row r="4" spans="1:5">
      <c s="3" r="A4" t="s">
        <v>432</v>
      </c>
    </row>
    <row r="5" spans="1:5">
      <c s="4" r="A5" t="s">
        <v>433</v>
      </c>
      <c s="7" r="B5" t="n">
        <v>29828</v>
      </c>
      <c s="7" r="C5" t="n">
        <v>4713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10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8"/>
    <col customWidth="1" max="5" min="5" width="4"/>
    <col customWidth="1" max="6" min="6" width="21"/>
    <col customWidth="1" max="7" min="7" width="4"/>
    <col customWidth="1" max="8" min="8" width="21"/>
  </cols>
  <sheetData>
    <row r="1" spans="1:8">
      <c s="1" r="A1" t="s">
        <v>434</v>
      </c>
      <c s="2" r="B1" t="s">
        <v>69</v>
      </c>
      <c s="2" r="D1" t="s">
        <v>1</v>
      </c>
    </row>
    <row r="2" spans="1:8">
      <c s="2" r="B2" t="s">
        <v>435</v>
      </c>
      <c s="2" r="C2" t="s">
        <v>143</v>
      </c>
      <c s="2" r="D2" t="s">
        <v>436</v>
      </c>
      <c s="2" r="F2" t="s">
        <v>143</v>
      </c>
      <c s="2" r="H2" t="s">
        <v>349</v>
      </c>
    </row>
    <row r="3" spans="1:8">
      <c s="3" r="A3" t="s">
        <v>437</v>
      </c>
    </row>
    <row r="4" spans="1:8">
      <c s="4" r="A4" t="s">
        <v>438</v>
      </c>
      <c s="7" r="B4" t="n">
        <v>15749</v>
      </c>
      <c s="7" r="C4" t="n">
        <v>13180</v>
      </c>
      <c s="7" r="D4" t="n">
        <v>31395</v>
      </c>
      <c s="7" r="F4" t="n">
        <v>27266</v>
      </c>
    </row>
    <row r="5" spans="1:8">
      <c s="4" r="A5" t="s">
        <v>439</v>
      </c>
      <c s="6" r="B5" t="n">
        <v>20946</v>
      </c>
      <c s="6" r="C5" t="n">
        <v>22592</v>
      </c>
      <c s="6" r="D5" t="n">
        <v>9215</v>
      </c>
      <c s="6" r="F5" t="n">
        <v>-5025</v>
      </c>
    </row>
    <row r="6" spans="1:8">
      <c s="4" r="A6" t="s">
        <v>440</v>
      </c>
      <c s="6" r="B6" t="n">
        <v>-4174</v>
      </c>
      <c s="6" r="D6" t="n">
        <v>-4174</v>
      </c>
      <c s="7" r="H6" t="n">
        <v>-3608</v>
      </c>
    </row>
    <row r="7" spans="1:8">
      <c s="4" r="A7" t="s">
        <v>441</v>
      </c>
      <c s="7" r="B7" t="n">
        <v>185154</v>
      </c>
      <c s="6" r="C7" t="n">
        <v>156023</v>
      </c>
      <c s="7" r="D7" t="n">
        <v>354915</v>
      </c>
      <c s="6" r="F7" t="n">
        <v>300319</v>
      </c>
    </row>
    <row r="8" spans="1:8">
      <c s="4" r="A8" t="s">
        <v>442</v>
      </c>
      <c s="6" r="B8" t="n">
        <v>8</v>
      </c>
      <c s="6" r="D8" t="n">
        <v>8</v>
      </c>
    </row>
    <row r="9" spans="1:8">
      <c s="4" r="A9" t="s">
        <v>89</v>
      </c>
      <c s="7" r="B9" t="n">
        <v>-542</v>
      </c>
      <c s="6" r="C9" t="n">
        <v>-43</v>
      </c>
      <c s="7" r="D9" t="n">
        <v>2878</v>
      </c>
      <c s="6" r="F9" t="n">
        <v>-33</v>
      </c>
    </row>
    <row r="10" spans="1:8">
      <c s="4" r="A10" t="s">
        <v>88</v>
      </c>
      <c s="6" r="B10" t="n">
        <v>18889</v>
      </c>
      <c s="6" r="C10" t="n">
        <v>11181</v>
      </c>
      <c s="6" r="D10" t="n">
        <v>8266</v>
      </c>
      <c s="6" r="F10" t="n">
        <v>-2266</v>
      </c>
    </row>
    <row r="11" spans="1:8">
      <c s="4" r="A11" t="s">
        <v>443</v>
      </c>
      <c s="7" r="B11" t="n">
        <v>229388</v>
      </c>
      <c s="6" r="C11" t="n">
        <v>199725</v>
      </c>
      <c s="7" r="D11" t="n">
        <v>437435</v>
      </c>
      <c s="6" r="F11" t="n">
        <v>379150</v>
      </c>
    </row>
    <row r="12" spans="1:8">
      <c s="4" r="A12" t="s">
        <v>444</v>
      </c>
    </row>
    <row r="13" spans="1:8">
      <c s="3" r="A13" t="s">
        <v>437</v>
      </c>
    </row>
    <row r="14" spans="1:8">
      <c s="4" r="A14" t="s">
        <v>445</v>
      </c>
      <c s="6" r="B14" t="n">
        <v>450</v>
      </c>
    </row>
    <row r="15" spans="1:8">
      <c s="4" r="A15" t="s">
        <v>446</v>
      </c>
      <c s="6" r="B15" t="n">
        <v>2</v>
      </c>
    </row>
    <row r="16" spans="1:8">
      <c s="4" r="A16" t="s">
        <v>121</v>
      </c>
    </row>
    <row r="17" spans="1:8">
      <c s="3" r="A17" t="s">
        <v>437</v>
      </c>
    </row>
    <row r="18" spans="1:8">
      <c s="4" r="A18" t="s">
        <v>447</v>
      </c>
      <c s="6" r="B18" t="n">
        <v>314000</v>
      </c>
    </row>
    <row r="19" spans="1:8">
      <c s="4" r="A19" t="s">
        <v>255</v>
      </c>
    </row>
    <row r="20" spans="1:8">
      <c s="3" r="A20" t="s">
        <v>437</v>
      </c>
    </row>
    <row r="21" spans="1:8">
      <c s="4" r="A21" t="s">
        <v>448</v>
      </c>
      <c s="6" r="B21" t="n">
        <v>7</v>
      </c>
      <c s="6" r="D21" t="n">
        <v>7</v>
      </c>
    </row>
    <row r="22" spans="1:8">
      <c s="4" r="A22" t="s">
        <v>449</v>
      </c>
    </row>
    <row r="23" spans="1:8">
      <c s="3" r="A23" t="s">
        <v>437</v>
      </c>
    </row>
    <row r="24" spans="1:8">
      <c s="4" r="A24" t="s">
        <v>450</v>
      </c>
      <c s="6" r="B24" t="n">
        <v>2000</v>
      </c>
    </row>
    <row r="25" spans="1:8">
      <c s="4" r="A25" t="s">
        <v>414</v>
      </c>
    </row>
    <row r="26" spans="1:8">
      <c s="3" r="A26" t="s">
        <v>437</v>
      </c>
    </row>
    <row r="27" spans="1:8">
      <c s="4" r="A27" t="s">
        <v>451</v>
      </c>
      <c s="6" r="D27" t="n">
        <v>16</v>
      </c>
    </row>
    <row r="28" spans="1:8">
      <c s="4" r="A28" t="s">
        <v>452</v>
      </c>
    </row>
    <row r="29" spans="1:8">
      <c s="3" r="A29" t="s">
        <v>437</v>
      </c>
    </row>
    <row r="30" spans="1:8">
      <c s="4" r="A30" t="s">
        <v>441</v>
      </c>
      <c s="7" r="B30" t="n">
        <v>13582</v>
      </c>
      <c s="6" r="C30" t="n">
        <v>12274</v>
      </c>
      <c s="7" r="D30" t="n">
        <v>23959</v>
      </c>
      <c s="6" r="F30" t="n">
        <v>23230</v>
      </c>
    </row>
    <row r="31" spans="1:8">
      <c s="4" r="A31" t="s">
        <v>453</v>
      </c>
    </row>
    <row r="32" spans="1:8">
      <c s="3" r="A32" t="s">
        <v>437</v>
      </c>
    </row>
    <row r="33" spans="1:8">
      <c s="4" r="A33" t="s">
        <v>441</v>
      </c>
      <c s="6" r="B33" t="n">
        <v>6280</v>
      </c>
      <c s="6" r="C33" t="n">
        <v>0</v>
      </c>
      <c s="6" r="D33" t="n">
        <v>12410</v>
      </c>
      <c s="6" r="F33" t="n">
        <v>0</v>
      </c>
    </row>
    <row r="34" spans="1:8">
      <c s="4" r="A34" t="s">
        <v>454</v>
      </c>
    </row>
    <row r="35" spans="1:8">
      <c s="3" r="A35" t="s">
        <v>437</v>
      </c>
    </row>
    <row r="36" spans="1:8">
      <c s="4" r="A36" t="s">
        <v>441</v>
      </c>
      <c s="6" r="B36" t="n">
        <v>10647</v>
      </c>
      <c s="6" r="C36" t="n">
        <v>10645</v>
      </c>
      <c s="6" r="D36" t="n">
        <v>21446</v>
      </c>
      <c s="6" r="F36" t="n">
        <v>23014</v>
      </c>
    </row>
    <row r="37" spans="1:8">
      <c s="4" r="A37" t="s">
        <v>455</v>
      </c>
    </row>
    <row r="38" spans="1:8">
      <c s="3" r="A38" t="s">
        <v>437</v>
      </c>
    </row>
    <row r="39" spans="1:8">
      <c s="4" r="A39" t="s">
        <v>438</v>
      </c>
      <c s="6" r="B39" t="n">
        <v>15012</v>
      </c>
      <c s="6" r="C39" t="n">
        <v>12216</v>
      </c>
      <c s="6" r="D39" t="n">
        <v>29920</v>
      </c>
      <c s="6" r="F39" t="n">
        <v>25084</v>
      </c>
    </row>
    <row r="40" spans="1:8">
      <c s="4" r="A40" t="s">
        <v>439</v>
      </c>
      <c s="6" r="B40" t="n">
        <v>18601</v>
      </c>
      <c s="6" r="C40" t="n">
        <v>23413</v>
      </c>
      <c s="6" r="D40" t="n">
        <v>35230</v>
      </c>
      <c s="4" r="E40" t="s">
        <v>26</v>
      </c>
      <c s="6" r="F40" t="n">
        <v>29108</v>
      </c>
      <c s="4" r="G40" t="s">
        <v>26</v>
      </c>
    </row>
    <row r="41" spans="1:8">
      <c s="4" r="A41" t="s">
        <v>441</v>
      </c>
      <c s="6" r="B41" t="n">
        <v>229388</v>
      </c>
      <c s="6" r="C41" t="n">
        <v>199725</v>
      </c>
      <c s="6" r="D41" t="n">
        <v>437435</v>
      </c>
      <c s="6" r="F41" t="n">
        <v>379150</v>
      </c>
    </row>
    <row r="42" spans="1:8">
      <c s="4" r="A42" t="s">
        <v>456</v>
      </c>
    </row>
    <row r="43" spans="1:8">
      <c s="3" r="A43" t="s">
        <v>437</v>
      </c>
    </row>
    <row r="44" spans="1:8">
      <c s="4" r="A44" t="s">
        <v>438</v>
      </c>
      <c s="6" r="B44" t="n">
        <v>802</v>
      </c>
      <c s="6" r="C44" t="n">
        <v>870</v>
      </c>
      <c s="6" r="D44" t="n">
        <v>1637</v>
      </c>
      <c s="6" r="F44" t="n">
        <v>1720</v>
      </c>
    </row>
    <row r="45" spans="1:8">
      <c s="4" r="A45" t="s">
        <v>439</v>
      </c>
      <c s="6" r="B45" t="n">
        <v>342</v>
      </c>
      <c s="6" r="C45" t="n">
        <v>5641</v>
      </c>
      <c s="6" r="D45" t="n">
        <v>4432</v>
      </c>
      <c s="4" r="E45" t="s">
        <v>26</v>
      </c>
      <c s="6" r="F45" t="n">
        <v>11047</v>
      </c>
      <c s="4" r="G45" t="s">
        <v>26</v>
      </c>
    </row>
    <row r="46" spans="1:8">
      <c s="4" r="A46" t="s">
        <v>441</v>
      </c>
      <c s="6" r="B46" t="n">
        <v>25969</v>
      </c>
      <c s="6" r="C46" t="n">
        <v>21492</v>
      </c>
      <c s="6" r="D46" t="n">
        <v>45384</v>
      </c>
      <c s="6" r="F46" t="n">
        <v>42160</v>
      </c>
    </row>
    <row r="47" spans="1:8">
      <c s="4" r="A47" t="s">
        <v>457</v>
      </c>
    </row>
    <row r="48" spans="1:8">
      <c s="3" r="A48" t="s">
        <v>437</v>
      </c>
    </row>
    <row r="49" spans="1:8">
      <c s="4" r="A49" t="s">
        <v>438</v>
      </c>
      <c s="6" r="B49" t="n">
        <v>653</v>
      </c>
      <c s="6" r="C49" t="n">
        <v>640</v>
      </c>
      <c s="6" r="D49" t="n">
        <v>1309</v>
      </c>
      <c s="6" r="F49" t="n">
        <v>2232</v>
      </c>
    </row>
    <row r="50" spans="1:8">
      <c s="4" r="A50" t="s">
        <v>439</v>
      </c>
      <c s="6" r="B50" t="n">
        <v>2621</v>
      </c>
      <c s="6" r="C50" t="n">
        <v>2764</v>
      </c>
      <c s="6" r="D50" t="n">
        <v>7462</v>
      </c>
      <c s="4" r="E50" t="s">
        <v>26</v>
      </c>
      <c s="6" r="F50" t="n">
        <v>4168</v>
      </c>
      <c s="4" r="G50" t="s">
        <v>26</v>
      </c>
    </row>
    <row r="51" spans="1:8">
      <c s="4" r="A51" t="s">
        <v>441</v>
      </c>
      <c s="6" r="B51" t="n">
        <v>21903</v>
      </c>
      <c s="6" r="C51" t="n">
        <v>24756</v>
      </c>
      <c s="6" r="D51" t="n">
        <v>50903</v>
      </c>
      <c s="6" r="F51" t="n">
        <v>50609</v>
      </c>
    </row>
    <row r="52" spans="1:8">
      <c s="4" r="A52" t="s">
        <v>458</v>
      </c>
    </row>
    <row r="53" spans="1:8">
      <c s="3" r="A53" t="s">
        <v>437</v>
      </c>
    </row>
    <row r="54" spans="1:8">
      <c s="4" r="A54" t="s">
        <v>438</v>
      </c>
      <c s="6" r="B54" t="n">
        <v>2154</v>
      </c>
      <c s="6" r="C54" t="n">
        <v>0</v>
      </c>
      <c s="6" r="D54" t="n">
        <v>3468</v>
      </c>
      <c s="6" r="F54" t="n">
        <v>0</v>
      </c>
    </row>
    <row r="55" spans="1:8">
      <c s="4" r="A55" t="s">
        <v>439</v>
      </c>
      <c s="6" r="B55" t="n">
        <v>-1782</v>
      </c>
      <c s="6" r="C55" t="n">
        <v>0</v>
      </c>
      <c s="6" r="D55" t="n">
        <v>-1419</v>
      </c>
      <c s="4" r="E55" t="s">
        <v>26</v>
      </c>
      <c s="6" r="F55" t="n">
        <v>0</v>
      </c>
      <c s="4" r="G55" t="s">
        <v>26</v>
      </c>
    </row>
    <row r="56" spans="1:8">
      <c s="4" r="A56" t="s">
        <v>441</v>
      </c>
      <c s="6" r="B56" t="n">
        <v>14684</v>
      </c>
      <c s="6" r="C56" t="n">
        <v>0</v>
      </c>
      <c s="6" r="D56" t="n">
        <v>28401</v>
      </c>
      <c s="6" r="F56" t="n">
        <v>0</v>
      </c>
    </row>
    <row r="57" spans="1:8">
      <c s="4" r="A57" t="s">
        <v>459</v>
      </c>
    </row>
    <row r="58" spans="1:8">
      <c s="3" r="A58" t="s">
        <v>437</v>
      </c>
    </row>
    <row r="59" spans="1:8">
      <c s="4" r="A59" t="s">
        <v>438</v>
      </c>
      <c s="6" r="B59" t="n">
        <v>859</v>
      </c>
      <c s="6" r="C59" t="n">
        <v>724</v>
      </c>
      <c s="6" r="D59" t="n">
        <v>1700</v>
      </c>
      <c s="6" r="F59" t="n">
        <v>1481</v>
      </c>
    </row>
    <row r="60" spans="1:8">
      <c s="4" r="A60" t="s">
        <v>439</v>
      </c>
      <c s="6" r="B60" t="n">
        <v>5650</v>
      </c>
      <c s="6" r="C60" t="n">
        <v>6766</v>
      </c>
      <c s="6" r="D60" t="n">
        <v>11482</v>
      </c>
      <c s="4" r="E60" t="s">
        <v>26</v>
      </c>
      <c s="6" r="F60" t="n">
        <v>12487</v>
      </c>
      <c s="4" r="G60" t="s">
        <v>26</v>
      </c>
    </row>
    <row r="61" spans="1:8">
      <c s="4" r="A61" t="s">
        <v>441</v>
      </c>
      <c s="6" r="B61" t="n">
        <v>21749</v>
      </c>
      <c s="6" r="C61" t="n">
        <v>23082</v>
      </c>
      <c s="6" r="D61" t="n">
        <v>43266</v>
      </c>
      <c s="6" r="F61" t="n">
        <v>44500</v>
      </c>
    </row>
    <row r="62" spans="1:8">
      <c s="4" r="A62" t="s">
        <v>460</v>
      </c>
    </row>
    <row r="63" spans="1:8">
      <c s="3" r="A63" t="s">
        <v>437</v>
      </c>
    </row>
    <row r="64" spans="1:8">
      <c s="4" r="A64" t="s">
        <v>438</v>
      </c>
      <c s="6" r="B64" t="n">
        <v>2273</v>
      </c>
      <c s="6" r="C64" t="n">
        <v>2185</v>
      </c>
      <c s="6" r="D64" t="n">
        <v>4510</v>
      </c>
      <c s="6" r="F64" t="n">
        <v>4378</v>
      </c>
    </row>
    <row r="65" spans="1:8">
      <c s="4" r="A65" t="s">
        <v>439</v>
      </c>
      <c s="6" r="B65" t="n">
        <v>2351</v>
      </c>
      <c s="6" r="C65" t="n">
        <v>1720</v>
      </c>
      <c s="6" r="D65" t="n">
        <v>2977</v>
      </c>
      <c s="4" r="E65" t="s">
        <v>26</v>
      </c>
      <c s="6" r="F65" t="n">
        <v>3474</v>
      </c>
      <c s="4" r="G65" t="s">
        <v>26</v>
      </c>
    </row>
    <row r="66" spans="1:8">
      <c s="4" r="A66" t="s">
        <v>441</v>
      </c>
      <c s="6" r="B66" t="n">
        <v>28496</v>
      </c>
      <c s="6" r="C66" t="n">
        <v>29360</v>
      </c>
      <c s="6" r="D66" t="n">
        <v>55879</v>
      </c>
      <c s="6" r="F66" t="n">
        <v>60548</v>
      </c>
    </row>
    <row r="67" spans="1:8">
      <c s="4" r="A67" t="s">
        <v>461</v>
      </c>
    </row>
    <row r="68" spans="1:8">
      <c s="3" r="A68" t="s">
        <v>437</v>
      </c>
    </row>
    <row r="69" spans="1:8">
      <c s="4" r="A69" t="s">
        <v>438</v>
      </c>
      <c s="6" r="B69" t="n">
        <v>5075</v>
      </c>
      <c s="6" r="C69" t="n">
        <v>5067</v>
      </c>
      <c s="6" r="D69" t="n">
        <v>10030</v>
      </c>
      <c s="6" r="F69" t="n">
        <v>10459</v>
      </c>
    </row>
    <row r="70" spans="1:8">
      <c s="4" r="A70" t="s">
        <v>439</v>
      </c>
      <c s="6" r="B70" t="n">
        <v>3225</v>
      </c>
      <c s="6" r="C70" t="n">
        <v>1594</v>
      </c>
      <c s="6" r="D70" t="n">
        <v>2267</v>
      </c>
      <c s="4" r="E70" t="s">
        <v>26</v>
      </c>
      <c s="6" r="F70" t="n">
        <v>40</v>
      </c>
      <c s="4" r="G70" t="s">
        <v>26</v>
      </c>
    </row>
    <row r="71" spans="1:8">
      <c s="4" r="A71" t="s">
        <v>441</v>
      </c>
      <c s="6" r="B71" t="n">
        <v>44234</v>
      </c>
      <c s="6" r="C71" t="n">
        <v>43702</v>
      </c>
      <c s="6" r="D71" t="n">
        <v>82520</v>
      </c>
      <c s="6" r="F71" t="n">
        <v>78831</v>
      </c>
    </row>
    <row r="72" spans="1:8">
      <c s="4" r="A72" t="s">
        <v>462</v>
      </c>
    </row>
    <row r="73" spans="1:8">
      <c s="3" r="A73" t="s">
        <v>437</v>
      </c>
    </row>
    <row r="74" spans="1:8">
      <c s="4" r="A74" t="s">
        <v>438</v>
      </c>
      <c s="6" r="B74" t="n">
        <v>2580</v>
      </c>
      <c s="6" r="C74" t="n">
        <v>2156</v>
      </c>
      <c s="6" r="D74" t="n">
        <v>6031</v>
      </c>
      <c s="6" r="F74" t="n">
        <v>3620</v>
      </c>
    </row>
    <row r="75" spans="1:8">
      <c s="4" r="A75" t="s">
        <v>439</v>
      </c>
      <c s="6" r="B75" t="n">
        <v>6147</v>
      </c>
      <c s="6" r="C75" t="n">
        <v>3923</v>
      </c>
      <c s="6" r="D75" t="n">
        <v>8559</v>
      </c>
      <c s="4" r="E75" t="s">
        <v>26</v>
      </c>
      <c s="6" r="F75" t="n">
        <v>5579</v>
      </c>
      <c s="4" r="G75" t="s">
        <v>26</v>
      </c>
    </row>
    <row r="76" spans="1:8">
      <c s="4" r="A76" t="s">
        <v>441</v>
      </c>
      <c s="6" r="B76" t="n">
        <v>57141</v>
      </c>
      <c s="6" r="C76" t="n">
        <v>38365</v>
      </c>
      <c s="6" r="D76" t="n">
        <v>101110</v>
      </c>
      <c s="6" r="F76" t="n">
        <v>66970</v>
      </c>
    </row>
    <row r="77" spans="1:8">
      <c s="4" r="A77" t="s">
        <v>463</v>
      </c>
    </row>
    <row r="78" spans="1:8">
      <c s="3" r="A78" t="s">
        <v>437</v>
      </c>
    </row>
    <row r="79" spans="1:8">
      <c s="4" r="A79" t="s">
        <v>438</v>
      </c>
      <c s="6" r="B79" t="n">
        <v>616</v>
      </c>
      <c s="6" r="C79" t="n">
        <v>574</v>
      </c>
      <c s="6" r="D79" t="n">
        <v>1235</v>
      </c>
      <c s="6" r="F79" t="n">
        <v>1194</v>
      </c>
    </row>
    <row r="80" spans="1:8">
      <c s="4" r="A80" t="s">
        <v>439</v>
      </c>
      <c s="6" r="B80" t="n">
        <v>47</v>
      </c>
      <c s="6" r="C80" t="n">
        <v>1005</v>
      </c>
      <c s="6" r="D80" t="n">
        <v>-530</v>
      </c>
      <c s="4" r="E80" t="s">
        <v>26</v>
      </c>
      <c s="6" r="F80" t="n">
        <v>-7687</v>
      </c>
      <c s="4" r="G80" t="s">
        <v>26</v>
      </c>
    </row>
    <row r="81" spans="1:8">
      <c s="4" r="A81" t="s">
        <v>441</v>
      </c>
      <c s="6" r="B81" t="n">
        <v>15212</v>
      </c>
      <c s="6" r="C81" t="n">
        <v>18968</v>
      </c>
      <c s="6" r="D81" t="n">
        <v>29972</v>
      </c>
      <c s="6" r="F81" t="n">
        <v>35532</v>
      </c>
    </row>
    <row r="82" spans="1:8">
      <c s="4" r="A82" t="s">
        <v>464</v>
      </c>
    </row>
    <row r="83" spans="1:8">
      <c s="3" r="A83" t="s">
        <v>437</v>
      </c>
    </row>
    <row r="84" spans="1:8">
      <c s="4" r="A84" t="s">
        <v>441</v>
      </c>
      <c s="6" r="B84" t="n">
        <v>35356</v>
      </c>
      <c s="6" r="C84" t="n">
        <v>24600</v>
      </c>
      <c s="6" r="D84" t="n">
        <v>67854</v>
      </c>
      <c s="6" r="F84" t="n">
        <v>47241</v>
      </c>
    </row>
    <row r="85" spans="1:8">
      <c s="4" r="A85" t="s">
        <v>465</v>
      </c>
    </row>
    <row r="86" spans="1:8">
      <c s="3" r="A86" t="s">
        <v>437</v>
      </c>
    </row>
    <row r="87" spans="1:8">
      <c s="4" r="A87" t="s">
        <v>441</v>
      </c>
      <c s="6" r="B87" t="n">
        <v>4847</v>
      </c>
      <c s="6" r="C87" t="n">
        <v>1681</v>
      </c>
      <c s="6" r="D87" t="n">
        <v>10039</v>
      </c>
      <c s="6" r="F87" t="n">
        <v>997</v>
      </c>
    </row>
    <row r="88" spans="1:8">
      <c s="4" r="A88" t="s">
        <v>466</v>
      </c>
    </row>
    <row r="89" spans="1:8">
      <c s="3" r="A89" t="s">
        <v>437</v>
      </c>
    </row>
    <row r="90" spans="1:8">
      <c s="4" r="A90" t="s">
        <v>467</v>
      </c>
      <c s="6" r="B90" t="n">
        <v>-7366</v>
      </c>
      <c s="6" r="C90" t="n">
        <v>-3125</v>
      </c>
      <c s="6" r="D90" t="n">
        <v>18828</v>
      </c>
      <c s="6" r="F90" t="n">
        <v>12842</v>
      </c>
    </row>
    <row r="91" spans="1:8">
      <c s="4" r="A91" t="s">
        <v>89</v>
      </c>
      <c s="6" r="B91" t="n">
        <v>-542</v>
      </c>
      <c s="6" r="C91" t="n">
        <v>-43</v>
      </c>
      <c s="6" r="D91" t="n">
        <v>2878</v>
      </c>
      <c s="6" r="F91" t="n">
        <v>-33</v>
      </c>
    </row>
    <row r="92" spans="1:8">
      <c s="4" r="A92" t="s">
        <v>88</v>
      </c>
      <c s="6" r="B92" t="n">
        <v>18889</v>
      </c>
      <c s="6" r="C92" t="n">
        <v>11181</v>
      </c>
      <c s="6" r="D92" t="n">
        <v>8266</v>
      </c>
      <c s="6" r="F92" t="n">
        <v>-2266</v>
      </c>
    </row>
    <row r="93" spans="1:8">
      <c s="4" r="A93" t="s">
        <v>468</v>
      </c>
    </row>
    <row r="94" spans="1:8">
      <c s="3" r="A94" t="s">
        <v>437</v>
      </c>
    </row>
    <row r="95" spans="1:8">
      <c s="4" r="A95" t="s">
        <v>438</v>
      </c>
      <c s="6" r="B95" t="n">
        <v>0</v>
      </c>
      <c s="6" r="C95" t="n">
        <v>252</v>
      </c>
      <c s="6" r="D95" t="n">
        <v>0</v>
      </c>
      <c s="6" r="F95" t="n">
        <v>757</v>
      </c>
    </row>
    <row r="96" spans="1:8">
      <c s="4" r="A96" t="s">
        <v>439</v>
      </c>
      <c s="6" r="B96" t="n">
        <v>-8636</v>
      </c>
      <c s="6" r="C96" t="n">
        <v>-8834</v>
      </c>
      <c s="6" r="D96" t="n">
        <v>-18331</v>
      </c>
      <c s="4" r="E96" t="s">
        <v>27</v>
      </c>
      <c s="6" r="F96" t="n">
        <v>-18992</v>
      </c>
      <c s="4" r="G96" t="s">
        <v>27</v>
      </c>
    </row>
    <row r="97" spans="1:8">
      <c s="4" r="A97" t="s">
        <v>441</v>
      </c>
      <c s="6" r="B97" t="n">
        <v>0</v>
      </c>
      <c s="6" r="C97" t="n">
        <v>0</v>
      </c>
      <c s="6" r="D97" t="n">
        <v>0</v>
      </c>
      <c s="6" r="F97" t="n">
        <v>0</v>
      </c>
    </row>
    <row r="98" spans="1:8">
      <c s="4" r="A98" t="s">
        <v>469</v>
      </c>
    </row>
    <row r="99" spans="1:8">
      <c s="3" r="A99" t="s">
        <v>437</v>
      </c>
    </row>
    <row r="100" spans="1:8">
      <c s="4" r="A100" t="s">
        <v>438</v>
      </c>
      <c s="7" r="B100" t="n">
        <v>737</v>
      </c>
      <c s="7" r="C100" t="n">
        <v>712</v>
      </c>
      <c s="7" r="D100" t="n">
        <v>1475</v>
      </c>
      <c s="7" r="F100" t="n">
        <v>1425</v>
      </c>
    </row>
    <row r="101" spans="1:8">
      <c r="A101" t="n"/>
    </row>
    <row r="102" spans="1:8">
      <c s="4" r="A102" t="s">
        <v>26</v>
      </c>
      <c s="4" r="B102" t="s">
        <v>470</v>
      </c>
    </row>
    <row r="103" spans="1:8">
      <c s="4" r="A103" t="s">
        <v>27</v>
      </c>
      <c s="4" r="B103" t="s">
        <v>471</v>
      </c>
    </row>
  </sheetData>
  <mergeCells count="8">
    <mergeCell ref="A1:A2"/>
    <mergeCell ref="B1:C1"/>
    <mergeCell ref="D1:G1"/>
    <mergeCell ref="D2:E2"/>
    <mergeCell ref="F2:G2"/>
    <mergeCell ref="A101:H101"/>
    <mergeCell ref="B102:H102"/>
    <mergeCell ref="B103:H10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2</v>
      </c>
      <c s="2" r="B1" t="s">
        <v>69</v>
      </c>
      <c s="2" r="D1" t="s">
        <v>1</v>
      </c>
    </row>
    <row r="2" spans="1:5">
      <c s="2" r="B2" t="s">
        <v>2</v>
      </c>
      <c s="2" r="C2" t="s">
        <v>70</v>
      </c>
      <c s="2" r="D2" t="s">
        <v>2</v>
      </c>
      <c s="2" r="E2" t="s">
        <v>70</v>
      </c>
    </row>
    <row r="3" spans="1:5">
      <c s="3" r="A3" t="s">
        <v>473</v>
      </c>
    </row>
    <row r="4" spans="1:5">
      <c s="4" r="A4" t="s">
        <v>474</v>
      </c>
      <c s="7" r="B4" t="n">
        <v>185154</v>
      </c>
      <c s="7" r="C4" t="n">
        <v>156023</v>
      </c>
      <c s="7" r="D4" t="n">
        <v>354915</v>
      </c>
      <c s="7" r="E4" t="n">
        <v>300319</v>
      </c>
    </row>
    <row r="5" spans="1:5">
      <c s="4" r="A5" t="s">
        <v>443</v>
      </c>
      <c s="6" r="B5" t="n">
        <v>229388</v>
      </c>
      <c s="6" r="C5" t="n">
        <v>199725</v>
      </c>
      <c s="6" r="D5" t="n">
        <v>437435</v>
      </c>
      <c s="6" r="E5" t="n">
        <v>379150</v>
      </c>
    </row>
    <row r="6" spans="1:5">
      <c s="4" r="A6" t="s">
        <v>455</v>
      </c>
    </row>
    <row r="7" spans="1:5">
      <c s="3" r="A7" t="s">
        <v>473</v>
      </c>
    </row>
    <row r="8" spans="1:5">
      <c s="4" r="A8" t="s">
        <v>474</v>
      </c>
      <c s="6" r="B8" t="n">
        <v>229388</v>
      </c>
      <c s="6" r="C8" t="n">
        <v>199725</v>
      </c>
      <c s="6" r="D8" t="n">
        <v>437435</v>
      </c>
      <c s="6" r="E8" t="n">
        <v>379150</v>
      </c>
    </row>
    <row r="9" spans="1:5">
      <c s="4" r="A9" t="s">
        <v>456</v>
      </c>
    </row>
    <row r="10" spans="1:5">
      <c s="3" r="A10" t="s">
        <v>473</v>
      </c>
    </row>
    <row r="11" spans="1:5">
      <c s="4" r="A11" t="s">
        <v>474</v>
      </c>
      <c s="6" r="B11" t="n">
        <v>25969</v>
      </c>
      <c s="6" r="C11" t="n">
        <v>21492</v>
      </c>
      <c s="6" r="D11" t="n">
        <v>45384</v>
      </c>
      <c s="6" r="E11" t="n">
        <v>42160</v>
      </c>
    </row>
    <row r="12" spans="1:5">
      <c s="4" r="A12" t="s">
        <v>457</v>
      </c>
    </row>
    <row r="13" spans="1:5">
      <c s="3" r="A13" t="s">
        <v>473</v>
      </c>
    </row>
    <row r="14" spans="1:5">
      <c s="4" r="A14" t="s">
        <v>474</v>
      </c>
      <c s="6" r="B14" t="n">
        <v>21903</v>
      </c>
      <c s="6" r="C14" t="n">
        <v>24756</v>
      </c>
      <c s="6" r="D14" t="n">
        <v>50903</v>
      </c>
      <c s="6" r="E14" t="n">
        <v>50609</v>
      </c>
    </row>
    <row r="15" spans="1:5">
      <c s="4" r="A15" t="s">
        <v>458</v>
      </c>
    </row>
    <row r="16" spans="1:5">
      <c s="3" r="A16" t="s">
        <v>473</v>
      </c>
    </row>
    <row r="17" spans="1:5">
      <c s="4" r="A17" t="s">
        <v>474</v>
      </c>
      <c s="6" r="B17" t="n">
        <v>14684</v>
      </c>
      <c s="6" r="C17" t="n">
        <v>0</v>
      </c>
      <c s="6" r="D17" t="n">
        <v>28401</v>
      </c>
      <c s="6" r="E17" t="n">
        <v>0</v>
      </c>
    </row>
    <row r="18" spans="1:5">
      <c s="4" r="A18" t="s">
        <v>459</v>
      </c>
    </row>
    <row r="19" spans="1:5">
      <c s="3" r="A19" t="s">
        <v>473</v>
      </c>
    </row>
    <row r="20" spans="1:5">
      <c s="4" r="A20" t="s">
        <v>474</v>
      </c>
      <c s="6" r="B20" t="n">
        <v>21749</v>
      </c>
      <c s="6" r="C20" t="n">
        <v>23082</v>
      </c>
      <c s="6" r="D20" t="n">
        <v>43266</v>
      </c>
      <c s="6" r="E20" t="n">
        <v>44500</v>
      </c>
    </row>
    <row r="21" spans="1:5">
      <c s="4" r="A21" t="s">
        <v>460</v>
      </c>
    </row>
    <row r="22" spans="1:5">
      <c s="3" r="A22" t="s">
        <v>473</v>
      </c>
    </row>
    <row r="23" spans="1:5">
      <c s="4" r="A23" t="s">
        <v>474</v>
      </c>
      <c s="6" r="B23" t="n">
        <v>28496</v>
      </c>
      <c s="6" r="C23" t="n">
        <v>29360</v>
      </c>
      <c s="6" r="D23" t="n">
        <v>55879</v>
      </c>
      <c s="6" r="E23" t="n">
        <v>60548</v>
      </c>
    </row>
    <row r="24" spans="1:5">
      <c s="4" r="A24" t="s">
        <v>461</v>
      </c>
    </row>
    <row r="25" spans="1:5">
      <c s="3" r="A25" t="s">
        <v>473</v>
      </c>
    </row>
    <row r="26" spans="1:5">
      <c s="4" r="A26" t="s">
        <v>474</v>
      </c>
      <c s="6" r="B26" t="n">
        <v>44234</v>
      </c>
      <c s="6" r="C26" t="n">
        <v>43702</v>
      </c>
      <c s="6" r="D26" t="n">
        <v>82520</v>
      </c>
      <c s="6" r="E26" t="n">
        <v>78831</v>
      </c>
    </row>
    <row r="27" spans="1:5">
      <c s="4" r="A27" t="s">
        <v>462</v>
      </c>
    </row>
    <row r="28" spans="1:5">
      <c s="3" r="A28" t="s">
        <v>473</v>
      </c>
    </row>
    <row r="29" spans="1:5">
      <c s="4" r="A29" t="s">
        <v>474</v>
      </c>
      <c s="6" r="B29" t="n">
        <v>57141</v>
      </c>
      <c s="6" r="C29" t="n">
        <v>38365</v>
      </c>
      <c s="6" r="D29" t="n">
        <v>101110</v>
      </c>
      <c s="6" r="E29" t="n">
        <v>66970</v>
      </c>
    </row>
    <row r="30" spans="1:5">
      <c s="4" r="A30" t="s">
        <v>463</v>
      </c>
    </row>
    <row r="31" spans="1:5">
      <c s="3" r="A31" t="s">
        <v>473</v>
      </c>
    </row>
    <row r="32" spans="1:5">
      <c s="4" r="A32" t="s">
        <v>474</v>
      </c>
      <c s="6" r="B32" t="n">
        <v>15212</v>
      </c>
      <c s="6" r="C32" t="n">
        <v>18968</v>
      </c>
      <c s="6" r="D32" t="n">
        <v>29972</v>
      </c>
      <c s="6" r="E32" t="n">
        <v>35532</v>
      </c>
    </row>
    <row r="33" spans="1:5">
      <c s="4" r="A33" t="s">
        <v>468</v>
      </c>
    </row>
    <row r="34" spans="1:5">
      <c s="3" r="A34" t="s">
        <v>473</v>
      </c>
    </row>
    <row r="35" spans="1:5">
      <c s="4" r="A35" t="s">
        <v>474</v>
      </c>
      <c s="7" r="B35" t="n">
        <v>0</v>
      </c>
      <c s="7" r="C35" t="n">
        <v>0</v>
      </c>
      <c s="7" r="D35" t="n">
        <v>0</v>
      </c>
      <c s="7" r="E35"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5</v>
      </c>
      <c s="2" r="B1" t="s">
        <v>69</v>
      </c>
      <c s="2" r="D1" t="s">
        <v>1</v>
      </c>
    </row>
    <row r="2" spans="1:5">
      <c s="2" r="B2" t="s">
        <v>2</v>
      </c>
      <c s="2" r="C2" t="s">
        <v>70</v>
      </c>
      <c s="2" r="D2" t="s">
        <v>2</v>
      </c>
      <c s="2" r="E2" t="s">
        <v>70</v>
      </c>
    </row>
    <row r="3" spans="1:5">
      <c s="3" r="A3" t="s">
        <v>476</v>
      </c>
    </row>
    <row r="4" spans="1:5">
      <c s="4" r="A4" t="s">
        <v>441</v>
      </c>
      <c s="7" r="B4" t="n">
        <v>185154</v>
      </c>
      <c s="7" r="C4" t="n">
        <v>156023</v>
      </c>
      <c s="7" r="D4" t="n">
        <v>354915</v>
      </c>
      <c s="7" r="E4" t="n">
        <v>300319</v>
      </c>
    </row>
    <row r="5" spans="1:5">
      <c s="4" r="A5" t="s">
        <v>452</v>
      </c>
    </row>
    <row r="6" spans="1:5">
      <c s="3" r="A6" t="s">
        <v>476</v>
      </c>
    </row>
    <row r="7" spans="1:5">
      <c s="4" r="A7" t="s">
        <v>441</v>
      </c>
      <c s="6" r="B7" t="n">
        <v>13582</v>
      </c>
      <c s="6" r="C7" t="n">
        <v>12274</v>
      </c>
      <c s="6" r="D7" t="n">
        <v>23959</v>
      </c>
      <c s="6" r="E7" t="n">
        <v>23230</v>
      </c>
    </row>
    <row r="8" spans="1:5">
      <c s="4" r="A8" t="s">
        <v>453</v>
      </c>
    </row>
    <row r="9" spans="1:5">
      <c s="3" r="A9" t="s">
        <v>476</v>
      </c>
    </row>
    <row r="10" spans="1:5">
      <c s="4" r="A10" t="s">
        <v>441</v>
      </c>
      <c s="6" r="B10" t="n">
        <v>6280</v>
      </c>
      <c s="6" r="C10" t="n">
        <v>0</v>
      </c>
      <c s="6" r="D10" t="n">
        <v>12410</v>
      </c>
      <c s="6" r="E10" t="n">
        <v>0</v>
      </c>
    </row>
    <row r="11" spans="1:5">
      <c s="4" r="A11" t="s">
        <v>454</v>
      </c>
    </row>
    <row r="12" spans="1:5">
      <c s="3" r="A12" t="s">
        <v>476</v>
      </c>
    </row>
    <row r="13" spans="1:5">
      <c s="4" r="A13" t="s">
        <v>441</v>
      </c>
      <c s="7" r="B13" t="n">
        <v>10647</v>
      </c>
      <c s="7" r="C13" t="n">
        <v>10645</v>
      </c>
      <c s="7" r="D13" t="n">
        <v>21446</v>
      </c>
      <c s="7" r="E13" t="n">
        <v>2301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s="1" r="A1" t="s">
        <v>477</v>
      </c>
      <c s="2" r="B1" t="s">
        <v>69</v>
      </c>
      <c s="2" r="D1" t="s">
        <v>1</v>
      </c>
    </row>
    <row r="2" spans="1:7">
      <c s="2" r="B2" t="s">
        <v>2</v>
      </c>
      <c s="2" r="C2" t="s">
        <v>70</v>
      </c>
      <c s="2" r="D2" t="s">
        <v>2</v>
      </c>
      <c s="2" r="F2" t="s">
        <v>70</v>
      </c>
    </row>
    <row r="3" spans="1:7">
      <c s="3" r="A3" t="s">
        <v>473</v>
      </c>
    </row>
    <row r="4" spans="1:7">
      <c s="4" r="A4" t="s">
        <v>439</v>
      </c>
      <c s="7" r="B4" t="n">
        <v>20946</v>
      </c>
      <c s="7" r="C4" t="n">
        <v>22592</v>
      </c>
      <c s="7" r="D4" t="n">
        <v>9215</v>
      </c>
      <c s="7" r="F4" t="n">
        <v>-5025</v>
      </c>
    </row>
    <row r="5" spans="1:7">
      <c s="4" r="A5" t="s">
        <v>89</v>
      </c>
      <c s="6" r="B5" t="n">
        <v>-542</v>
      </c>
      <c s="6" r="C5" t="n">
        <v>-43</v>
      </c>
      <c s="6" r="D5" t="n">
        <v>2878</v>
      </c>
      <c s="6" r="F5" t="n">
        <v>-33</v>
      </c>
    </row>
    <row r="6" spans="1:7">
      <c s="4" r="A6" t="s">
        <v>478</v>
      </c>
      <c s="6" r="B6" t="n">
        <v>18889</v>
      </c>
      <c s="6" r="C6" t="n">
        <v>11181</v>
      </c>
      <c s="6" r="D6" t="n">
        <v>8266</v>
      </c>
      <c s="6" r="F6" t="n">
        <v>-2266</v>
      </c>
    </row>
    <row r="7" spans="1:7">
      <c s="4" r="A7" t="s">
        <v>455</v>
      </c>
    </row>
    <row r="8" spans="1:7">
      <c s="3" r="A8" t="s">
        <v>473</v>
      </c>
    </row>
    <row r="9" spans="1:7">
      <c s="4" r="A9" t="s">
        <v>439</v>
      </c>
      <c s="6" r="B9" t="n">
        <v>18601</v>
      </c>
      <c s="6" r="C9" t="n">
        <v>23413</v>
      </c>
      <c s="6" r="D9" t="n">
        <v>35230</v>
      </c>
      <c s="4" r="E9" t="s">
        <v>26</v>
      </c>
      <c s="6" r="F9" t="n">
        <v>29108</v>
      </c>
      <c s="4" r="G9" t="s">
        <v>26</v>
      </c>
    </row>
    <row r="10" spans="1:7">
      <c s="4" r="A10" t="s">
        <v>456</v>
      </c>
    </row>
    <row r="11" spans="1:7">
      <c s="3" r="A11" t="s">
        <v>473</v>
      </c>
    </row>
    <row r="12" spans="1:7">
      <c s="4" r="A12" t="s">
        <v>439</v>
      </c>
      <c s="6" r="B12" t="n">
        <v>342</v>
      </c>
      <c s="6" r="C12" t="n">
        <v>5641</v>
      </c>
      <c s="6" r="D12" t="n">
        <v>4432</v>
      </c>
      <c s="4" r="E12" t="s">
        <v>26</v>
      </c>
      <c s="6" r="F12" t="n">
        <v>11047</v>
      </c>
      <c s="4" r="G12" t="s">
        <v>26</v>
      </c>
    </row>
    <row r="13" spans="1:7">
      <c s="4" r="A13" t="s">
        <v>457</v>
      </c>
    </row>
    <row r="14" spans="1:7">
      <c s="3" r="A14" t="s">
        <v>473</v>
      </c>
    </row>
    <row r="15" spans="1:7">
      <c s="4" r="A15" t="s">
        <v>439</v>
      </c>
      <c s="6" r="B15" t="n">
        <v>2621</v>
      </c>
      <c s="6" r="C15" t="n">
        <v>2764</v>
      </c>
      <c s="6" r="D15" t="n">
        <v>7462</v>
      </c>
      <c s="4" r="E15" t="s">
        <v>26</v>
      </c>
      <c s="6" r="F15" t="n">
        <v>4168</v>
      </c>
      <c s="4" r="G15" t="s">
        <v>26</v>
      </c>
    </row>
    <row r="16" spans="1:7">
      <c s="4" r="A16" t="s">
        <v>458</v>
      </c>
    </row>
    <row r="17" spans="1:7">
      <c s="3" r="A17" t="s">
        <v>473</v>
      </c>
    </row>
    <row r="18" spans="1:7">
      <c s="4" r="A18" t="s">
        <v>439</v>
      </c>
      <c s="6" r="B18" t="n">
        <v>-1782</v>
      </c>
      <c s="6" r="C18" t="n">
        <v>0</v>
      </c>
      <c s="6" r="D18" t="n">
        <v>-1419</v>
      </c>
      <c s="4" r="E18" t="s">
        <v>26</v>
      </c>
      <c s="6" r="F18" t="n">
        <v>0</v>
      </c>
      <c s="4" r="G18" t="s">
        <v>26</v>
      </c>
    </row>
    <row r="19" spans="1:7">
      <c s="4" r="A19" t="s">
        <v>459</v>
      </c>
    </row>
    <row r="20" spans="1:7">
      <c s="3" r="A20" t="s">
        <v>473</v>
      </c>
    </row>
    <row r="21" spans="1:7">
      <c s="4" r="A21" t="s">
        <v>439</v>
      </c>
      <c s="6" r="B21" t="n">
        <v>5650</v>
      </c>
      <c s="6" r="C21" t="n">
        <v>6766</v>
      </c>
      <c s="6" r="D21" t="n">
        <v>11482</v>
      </c>
      <c s="4" r="E21" t="s">
        <v>26</v>
      </c>
      <c s="6" r="F21" t="n">
        <v>12487</v>
      </c>
      <c s="4" r="G21" t="s">
        <v>26</v>
      </c>
    </row>
    <row r="22" spans="1:7">
      <c s="4" r="A22" t="s">
        <v>460</v>
      </c>
    </row>
    <row r="23" spans="1:7">
      <c s="3" r="A23" t="s">
        <v>473</v>
      </c>
    </row>
    <row r="24" spans="1:7">
      <c s="4" r="A24" t="s">
        <v>439</v>
      </c>
      <c s="6" r="B24" t="n">
        <v>2351</v>
      </c>
      <c s="6" r="C24" t="n">
        <v>1720</v>
      </c>
      <c s="6" r="D24" t="n">
        <v>2977</v>
      </c>
      <c s="4" r="E24" t="s">
        <v>26</v>
      </c>
      <c s="6" r="F24" t="n">
        <v>3474</v>
      </c>
      <c s="4" r="G24" t="s">
        <v>26</v>
      </c>
    </row>
    <row r="25" spans="1:7">
      <c s="4" r="A25" t="s">
        <v>461</v>
      </c>
    </row>
    <row r="26" spans="1:7">
      <c s="3" r="A26" t="s">
        <v>473</v>
      </c>
    </row>
    <row r="27" spans="1:7">
      <c s="4" r="A27" t="s">
        <v>439</v>
      </c>
      <c s="6" r="B27" t="n">
        <v>3225</v>
      </c>
      <c s="6" r="C27" t="n">
        <v>1594</v>
      </c>
      <c s="6" r="D27" t="n">
        <v>2267</v>
      </c>
      <c s="4" r="E27" t="s">
        <v>26</v>
      </c>
      <c s="6" r="F27" t="n">
        <v>40</v>
      </c>
      <c s="4" r="G27" t="s">
        <v>26</v>
      </c>
    </row>
    <row r="28" spans="1:7">
      <c s="4" r="A28" t="s">
        <v>462</v>
      </c>
    </row>
    <row r="29" spans="1:7">
      <c s="3" r="A29" t="s">
        <v>473</v>
      </c>
    </row>
    <row r="30" spans="1:7">
      <c s="4" r="A30" t="s">
        <v>439</v>
      </c>
      <c s="6" r="B30" t="n">
        <v>6147</v>
      </c>
      <c s="6" r="C30" t="n">
        <v>3923</v>
      </c>
      <c s="6" r="D30" t="n">
        <v>8559</v>
      </c>
      <c s="4" r="E30" t="s">
        <v>26</v>
      </c>
      <c s="6" r="F30" t="n">
        <v>5579</v>
      </c>
      <c s="4" r="G30" t="s">
        <v>26</v>
      </c>
    </row>
    <row r="31" spans="1:7">
      <c s="4" r="A31" t="s">
        <v>463</v>
      </c>
    </row>
    <row r="32" spans="1:7">
      <c s="3" r="A32" t="s">
        <v>473</v>
      </c>
    </row>
    <row r="33" spans="1:7">
      <c s="4" r="A33" t="s">
        <v>439</v>
      </c>
      <c s="6" r="B33" t="n">
        <v>47</v>
      </c>
      <c s="6" r="C33" t="n">
        <v>1005</v>
      </c>
      <c s="6" r="D33" t="n">
        <v>-530</v>
      </c>
      <c s="4" r="E33" t="s">
        <v>26</v>
      </c>
      <c s="6" r="F33" t="n">
        <v>-7687</v>
      </c>
      <c s="4" r="G33" t="s">
        <v>26</v>
      </c>
    </row>
    <row r="34" spans="1:7">
      <c s="4" r="A34" t="s">
        <v>466</v>
      </c>
    </row>
    <row r="35" spans="1:7">
      <c s="3" r="A35" t="s">
        <v>473</v>
      </c>
    </row>
    <row r="36" spans="1:7">
      <c s="4" r="A36" t="s">
        <v>86</v>
      </c>
      <c s="6" r="B36" t="n">
        <v>7366</v>
      </c>
      <c s="6" r="C36" t="n">
        <v>3125</v>
      </c>
      <c s="6" r="D36" t="n">
        <v>-18828</v>
      </c>
      <c s="6" r="F36" t="n">
        <v>-12842</v>
      </c>
    </row>
    <row r="37" spans="1:7">
      <c s="4" r="A37" t="s">
        <v>89</v>
      </c>
      <c s="6" r="B37" t="n">
        <v>-542</v>
      </c>
      <c s="6" r="C37" t="n">
        <v>-43</v>
      </c>
      <c s="6" r="D37" t="n">
        <v>2878</v>
      </c>
      <c s="6" r="F37" t="n">
        <v>-33</v>
      </c>
    </row>
    <row r="38" spans="1:7">
      <c s="4" r="A38" t="s">
        <v>478</v>
      </c>
      <c s="6" r="B38" t="n">
        <v>18889</v>
      </c>
      <c s="6" r="C38" t="n">
        <v>11181</v>
      </c>
      <c s="6" r="D38" t="n">
        <v>8266</v>
      </c>
      <c s="6" r="F38" t="n">
        <v>-2266</v>
      </c>
    </row>
    <row r="39" spans="1:7">
      <c s="4" r="A39" t="s">
        <v>468</v>
      </c>
    </row>
    <row r="40" spans="1:7">
      <c s="3" r="A40" t="s">
        <v>473</v>
      </c>
    </row>
    <row r="41" spans="1:7">
      <c s="4" r="A41" t="s">
        <v>439</v>
      </c>
      <c s="7" r="B41" t="n">
        <v>-8636</v>
      </c>
      <c s="7" r="C41" t="n">
        <v>-8834</v>
      </c>
      <c s="7" r="D41" t="n">
        <v>-18331</v>
      </c>
      <c s="4" r="E41" t="s">
        <v>27</v>
      </c>
      <c s="7" r="F41" t="n">
        <v>-18992</v>
      </c>
      <c s="4" r="G41" t="s">
        <v>27</v>
      </c>
    </row>
    <row r="42" spans="1:7">
      <c r="A42" t="n"/>
    </row>
    <row r="43" spans="1:7">
      <c s="4" r="A43" t="s">
        <v>26</v>
      </c>
      <c s="4" r="B43" t="s">
        <v>470</v>
      </c>
    </row>
    <row r="44" spans="1:7">
      <c s="4" r="A44" t="s">
        <v>27</v>
      </c>
      <c s="4" r="B44" t="s">
        <v>471</v>
      </c>
    </row>
  </sheetData>
  <mergeCells count="8">
    <mergeCell ref="A1:A2"/>
    <mergeCell ref="B1:C1"/>
    <mergeCell ref="D1:G1"/>
    <mergeCell ref="D2:E2"/>
    <mergeCell ref="F2:G2"/>
    <mergeCell ref="A42:G42"/>
    <mergeCell ref="B43:G43"/>
    <mergeCell ref="B44:G4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9</v>
      </c>
      <c s="2" r="B1" t="s">
        <v>2</v>
      </c>
      <c s="2" r="C1" t="s">
        <v>23</v>
      </c>
    </row>
    <row r="2" spans="1:3">
      <c s="3" r="A2" t="s">
        <v>480</v>
      </c>
    </row>
    <row r="3" spans="1:3">
      <c s="4" r="A3" t="s">
        <v>481</v>
      </c>
      <c s="7" r="B3" t="n">
        <v>-4174</v>
      </c>
      <c s="7" r="C3" t="n">
        <v>-3608</v>
      </c>
    </row>
    <row r="4" spans="1:3">
      <c s="4" r="A4" t="s">
        <v>482</v>
      </c>
      <c s="7" r="B4" t="n">
        <v>125314</v>
      </c>
      <c s="7" r="C4" t="n">
        <v>11432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K8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14"/>
    <col customWidth="1" max="11" min="11" width="4"/>
  </cols>
  <sheetData>
    <row r="1" spans="1:11">
      <c s="1" r="A1" t="s">
        <v>483</v>
      </c>
      <c s="2" r="C1" t="s">
        <v>69</v>
      </c>
      <c s="2" r="F1" t="s">
        <v>1</v>
      </c>
      <c r="J1" t="n"/>
    </row>
    <row r="2" spans="1:11">
      <c s="2" r="C2" t="s">
        <v>2</v>
      </c>
      <c s="2" r="E2" t="s">
        <v>70</v>
      </c>
      <c s="2" r="F2" t="s">
        <v>2</v>
      </c>
      <c s="2" r="H2" t="s">
        <v>70</v>
      </c>
      <c s="2" r="I2" t="s">
        <v>329</v>
      </c>
      <c s="2" r="J2" t="s">
        <v>23</v>
      </c>
    </row>
    <row r="3" spans="1:11">
      <c s="3" r="A3" t="s">
        <v>480</v>
      </c>
    </row>
    <row r="4" spans="1:11">
      <c s="4" r="A4" t="s">
        <v>34</v>
      </c>
      <c s="7" r="C4" t="n">
        <v>488990</v>
      </c>
      <c s="7" r="F4" t="n">
        <v>488990</v>
      </c>
      <c s="7" r="I4" t="n">
        <v>398488</v>
      </c>
      <c s="7" r="J4" t="n">
        <v>398488</v>
      </c>
    </row>
    <row r="5" spans="1:11">
      <c s="4" r="A5" t="s">
        <v>484</v>
      </c>
      <c s="4" r="B5" t="s">
        <v>26</v>
      </c>
      <c s="6" r="C5" t="n">
        <v>835427</v>
      </c>
      <c s="6" r="F5" t="n">
        <v>835427</v>
      </c>
      <c s="6" r="J5" t="n">
        <v>908234</v>
      </c>
    </row>
    <row r="6" spans="1:11">
      <c s="4" r="A6" t="s">
        <v>438</v>
      </c>
      <c s="6" r="C6" t="n">
        <v>15749</v>
      </c>
      <c s="7" r="E6" t="n">
        <v>13180</v>
      </c>
      <c s="6" r="F6" t="n">
        <v>31395</v>
      </c>
      <c s="7" r="H6" t="n">
        <v>27266</v>
      </c>
    </row>
    <row r="7" spans="1:11">
      <c s="4" r="A7" t="s">
        <v>33</v>
      </c>
      <c s="6" r="C7" t="n">
        <v>210328</v>
      </c>
      <c s="6" r="F7" t="n">
        <v>210328</v>
      </c>
      <c s="6" r="J7" t="n">
        <v>249747</v>
      </c>
    </row>
    <row r="8" spans="1:11">
      <c s="4" r="A8" t="s">
        <v>440</v>
      </c>
      <c s="6" r="C8" t="n">
        <v>4174</v>
      </c>
      <c s="6" r="F8" t="n">
        <v>4174</v>
      </c>
      <c s="6" r="J8" t="n">
        <v>3608</v>
      </c>
    </row>
    <row r="9" spans="1:11">
      <c s="4" r="A9" t="s">
        <v>444</v>
      </c>
    </row>
    <row r="10" spans="1:11">
      <c s="3" r="A10" t="s">
        <v>480</v>
      </c>
    </row>
    <row r="11" spans="1:11">
      <c s="4" r="A11" t="s">
        <v>34</v>
      </c>
      <c s="6" r="C11" t="n">
        <v>110610</v>
      </c>
      <c s="6" r="F11" t="n">
        <v>110610</v>
      </c>
      <c s="6" r="I11" t="n">
        <v>41664</v>
      </c>
    </row>
    <row r="12" spans="1:11">
      <c s="4" r="A12" t="s">
        <v>121</v>
      </c>
    </row>
    <row r="13" spans="1:11">
      <c s="3" r="A13" t="s">
        <v>480</v>
      </c>
    </row>
    <row r="14" spans="1:11">
      <c s="4" r="A14" t="s">
        <v>34</v>
      </c>
      <c s="6" r="C14" t="n">
        <v>32828</v>
      </c>
      <c s="6" r="F14" t="n">
        <v>32828</v>
      </c>
      <c s="6" r="I14" t="n">
        <v>32828</v>
      </c>
    </row>
    <row r="15" spans="1:11">
      <c s="4" r="A15" t="s">
        <v>255</v>
      </c>
    </row>
    <row r="16" spans="1:11">
      <c s="3" r="A16" t="s">
        <v>480</v>
      </c>
    </row>
    <row r="17" spans="1:11">
      <c s="4" r="A17" t="s">
        <v>34</v>
      </c>
      <c s="6" r="C17" t="n">
        <v>45833</v>
      </c>
      <c s="6" r="F17" t="n">
        <v>45833</v>
      </c>
      <c s="6" r="I17" t="n">
        <v>52672</v>
      </c>
    </row>
    <row r="18" spans="1:11">
      <c s="4" r="A18" t="s">
        <v>125</v>
      </c>
    </row>
    <row r="19" spans="1:11">
      <c s="3" r="A19" t="s">
        <v>480</v>
      </c>
    </row>
    <row r="20" spans="1:11">
      <c s="4" r="A20" t="s">
        <v>34</v>
      </c>
      <c s="6" r="C20" t="n">
        <v>58019</v>
      </c>
      <c s="6" r="F20" t="n">
        <v>58019</v>
      </c>
      <c s="6" r="I20" t="n">
        <v>58019</v>
      </c>
    </row>
    <row r="21" spans="1:11">
      <c s="4" r="A21" t="s">
        <v>414</v>
      </c>
    </row>
    <row r="22" spans="1:11">
      <c s="3" r="A22" t="s">
        <v>480</v>
      </c>
    </row>
    <row r="23" spans="1:11">
      <c s="4" r="A23" t="s">
        <v>34</v>
      </c>
      <c s="6" r="C23" t="n">
        <v>133728</v>
      </c>
      <c s="6" r="F23" t="n">
        <v>133728</v>
      </c>
      <c s="6" r="I23" t="n">
        <v>111339</v>
      </c>
    </row>
    <row r="24" spans="1:11">
      <c s="4" r="A24" t="s">
        <v>485</v>
      </c>
    </row>
    <row r="25" spans="1:11">
      <c s="3" r="A25" t="s">
        <v>480</v>
      </c>
    </row>
    <row r="26" spans="1:11">
      <c s="4" r="A26" t="s">
        <v>34</v>
      </c>
      <c s="6" r="C26" t="n">
        <v>7834</v>
      </c>
      <c s="6" r="F26" t="n">
        <v>7834</v>
      </c>
      <c s="7" r="I26" t="n">
        <v>7834</v>
      </c>
    </row>
    <row r="27" spans="1:11">
      <c s="4" r="A27" t="s">
        <v>455</v>
      </c>
    </row>
    <row r="28" spans="1:11">
      <c s="3" r="A28" t="s">
        <v>480</v>
      </c>
    </row>
    <row r="29" spans="1:11">
      <c s="4" r="A29" t="s">
        <v>484</v>
      </c>
      <c s="4" r="B29" t="s">
        <v>26</v>
      </c>
      <c s="6" r="C29" t="n">
        <v>624865</v>
      </c>
      <c s="6" r="F29" t="n">
        <v>624865</v>
      </c>
      <c s="6" r="J29" t="n">
        <v>594480</v>
      </c>
    </row>
    <row r="30" spans="1:11">
      <c s="4" r="A30" t="s">
        <v>438</v>
      </c>
      <c s="6" r="C30" t="n">
        <v>15012</v>
      </c>
      <c s="6" r="E30" t="n">
        <v>12216</v>
      </c>
      <c s="6" r="F30" t="n">
        <v>29920</v>
      </c>
      <c s="6" r="H30" t="n">
        <v>25084</v>
      </c>
    </row>
    <row r="31" spans="1:11">
      <c s="4" r="A31" t="s">
        <v>486</v>
      </c>
      <c s="6" r="C31" t="n">
        <v>125314</v>
      </c>
      <c s="6" r="F31" t="n">
        <v>125314</v>
      </c>
      <c s="6" r="J31" t="n">
        <v>114320</v>
      </c>
    </row>
    <row r="32" spans="1:11">
      <c s="4" r="A32" t="s">
        <v>456</v>
      </c>
    </row>
    <row r="33" spans="1:11">
      <c s="3" r="A33" t="s">
        <v>480</v>
      </c>
    </row>
    <row r="34" spans="1:11">
      <c s="4" r="A34" t="s">
        <v>487</v>
      </c>
      <c s="6" r="C34" t="n">
        <v>11473</v>
      </c>
      <c s="6" r="F34" t="n">
        <v>11473</v>
      </c>
      <c s="6" r="J34" t="n">
        <v>8076</v>
      </c>
    </row>
    <row r="35" spans="1:11">
      <c s="4" r="A35" t="s">
        <v>484</v>
      </c>
      <c s="4" r="B35" t="s">
        <v>26</v>
      </c>
      <c s="6" r="C35" t="n">
        <v>62868</v>
      </c>
      <c s="6" r="F35" t="n">
        <v>62868</v>
      </c>
      <c s="6" r="J35" t="n">
        <v>62436</v>
      </c>
    </row>
    <row r="36" spans="1:11">
      <c s="4" r="A36" t="s">
        <v>438</v>
      </c>
      <c s="6" r="C36" t="n">
        <v>802</v>
      </c>
      <c s="6" r="E36" t="n">
        <v>870</v>
      </c>
      <c s="6" r="F36" t="n">
        <v>1637</v>
      </c>
      <c s="6" r="H36" t="n">
        <v>1720</v>
      </c>
    </row>
    <row r="37" spans="1:11">
      <c s="4" r="A37" t="s">
        <v>457</v>
      </c>
    </row>
    <row r="38" spans="1:11">
      <c s="3" r="A38" t="s">
        <v>480</v>
      </c>
    </row>
    <row r="39" spans="1:11">
      <c s="4" r="A39" t="s">
        <v>487</v>
      </c>
      <c s="6" r="C39" t="n">
        <v>11302</v>
      </c>
      <c s="6" r="F39" t="n">
        <v>11302</v>
      </c>
      <c s="6" r="J39" t="n">
        <v>12941</v>
      </c>
    </row>
    <row r="40" spans="1:11">
      <c s="4" r="A40" t="s">
        <v>484</v>
      </c>
      <c s="6" r="C40" t="n">
        <v>29249</v>
      </c>
      <c s="6" r="F40" t="n">
        <v>29249</v>
      </c>
      <c s="6" r="J40" t="n">
        <v>31395</v>
      </c>
      <c s="4" r="K40" t="s">
        <v>26</v>
      </c>
    </row>
    <row r="41" spans="1:11">
      <c s="4" r="A41" t="s">
        <v>438</v>
      </c>
      <c s="6" r="C41" t="n">
        <v>653</v>
      </c>
      <c s="6" r="E41" t="n">
        <v>640</v>
      </c>
      <c s="6" r="F41" t="n">
        <v>1309</v>
      </c>
      <c s="6" r="H41" t="n">
        <v>2232</v>
      </c>
    </row>
    <row r="42" spans="1:11">
      <c s="4" r="A42" t="s">
        <v>458</v>
      </c>
    </row>
    <row r="43" spans="1:11">
      <c s="3" r="A43" t="s">
        <v>480</v>
      </c>
    </row>
    <row r="44" spans="1:11">
      <c s="4" r="A44" t="s">
        <v>487</v>
      </c>
      <c s="6" r="C44" t="n">
        <v>6223</v>
      </c>
      <c s="6" r="F44" t="n">
        <v>6223</v>
      </c>
      <c s="6" r="J44" t="n">
        <v>5512</v>
      </c>
    </row>
    <row r="45" spans="1:11">
      <c s="4" r="A45" t="s">
        <v>484</v>
      </c>
      <c s="6" r="C45" t="n">
        <v>103801</v>
      </c>
      <c s="6" r="F45" t="n">
        <v>103801</v>
      </c>
      <c s="6" r="J45" t="n">
        <v>88541</v>
      </c>
      <c s="4" r="K45" t="s">
        <v>26</v>
      </c>
    </row>
    <row r="46" spans="1:11">
      <c s="4" r="A46" t="s">
        <v>438</v>
      </c>
      <c s="6" r="C46" t="n">
        <v>2154</v>
      </c>
      <c s="6" r="E46" t="n">
        <v>0</v>
      </c>
      <c s="6" r="F46" t="n">
        <v>3468</v>
      </c>
      <c s="6" r="H46" t="n">
        <v>0</v>
      </c>
    </row>
    <row r="47" spans="1:11">
      <c s="4" r="A47" t="s">
        <v>459</v>
      </c>
    </row>
    <row r="48" spans="1:11">
      <c s="3" r="A48" t="s">
        <v>480</v>
      </c>
    </row>
    <row r="49" spans="1:11">
      <c s="4" r="A49" t="s">
        <v>487</v>
      </c>
      <c s="6" r="C49" t="n">
        <v>6758</v>
      </c>
      <c s="4" r="D49" t="s">
        <v>26</v>
      </c>
      <c s="6" r="F49" t="n">
        <v>6758</v>
      </c>
      <c s="4" r="G49" t="s">
        <v>26</v>
      </c>
      <c s="6" r="J49" t="n">
        <v>5946</v>
      </c>
    </row>
    <row r="50" spans="1:11">
      <c s="4" r="A50" t="s">
        <v>484</v>
      </c>
      <c s="4" r="B50" t="s">
        <v>26</v>
      </c>
      <c s="6" r="C50" t="n">
        <v>19881</v>
      </c>
      <c s="6" r="F50" t="n">
        <v>19881</v>
      </c>
      <c s="6" r="J50" t="n">
        <v>17275</v>
      </c>
    </row>
    <row r="51" spans="1:11">
      <c s="4" r="A51" t="s">
        <v>438</v>
      </c>
      <c s="6" r="C51" t="n">
        <v>859</v>
      </c>
      <c s="6" r="E51" t="n">
        <v>724</v>
      </c>
      <c s="6" r="F51" t="n">
        <v>1700</v>
      </c>
      <c s="6" r="H51" t="n">
        <v>1481</v>
      </c>
    </row>
    <row r="52" spans="1:11">
      <c s="4" r="A52" t="s">
        <v>460</v>
      </c>
    </row>
    <row r="53" spans="1:11">
      <c s="3" r="A53" t="s">
        <v>480</v>
      </c>
    </row>
    <row r="54" spans="1:11">
      <c s="4" r="A54" t="s">
        <v>487</v>
      </c>
      <c s="6" r="C54" t="n">
        <v>16262</v>
      </c>
      <c s="4" r="D54" t="s">
        <v>26</v>
      </c>
      <c s="6" r="F54" t="n">
        <v>16262</v>
      </c>
      <c s="4" r="G54" t="s">
        <v>26</v>
      </c>
      <c s="6" r="J54" t="n">
        <v>15083</v>
      </c>
    </row>
    <row r="55" spans="1:11">
      <c s="4" r="A55" t="s">
        <v>484</v>
      </c>
      <c s="4" r="B55" t="s">
        <v>26</v>
      </c>
      <c s="6" r="C55" t="n">
        <v>67031</v>
      </c>
      <c s="6" r="F55" t="n">
        <v>67031</v>
      </c>
      <c s="6" r="J55" t="n">
        <v>72310</v>
      </c>
    </row>
    <row r="56" spans="1:11">
      <c s="4" r="A56" t="s">
        <v>438</v>
      </c>
      <c s="6" r="C56" t="n">
        <v>2273</v>
      </c>
      <c s="6" r="E56" t="n">
        <v>2185</v>
      </c>
      <c s="6" r="F56" t="n">
        <v>4510</v>
      </c>
      <c s="6" r="H56" t="n">
        <v>4378</v>
      </c>
    </row>
    <row r="57" spans="1:11">
      <c s="4" r="A57" t="s">
        <v>461</v>
      </c>
    </row>
    <row r="58" spans="1:11">
      <c s="3" r="A58" t="s">
        <v>480</v>
      </c>
    </row>
    <row r="59" spans="1:11">
      <c s="4" r="A59" t="s">
        <v>487</v>
      </c>
      <c s="6" r="C59" t="n">
        <v>39788</v>
      </c>
      <c s="4" r="D59" t="s">
        <v>26</v>
      </c>
      <c s="6" r="F59" t="n">
        <v>39788</v>
      </c>
      <c s="4" r="G59" t="s">
        <v>26</v>
      </c>
      <c s="6" r="J59" t="n">
        <v>42291</v>
      </c>
    </row>
    <row r="60" spans="1:11">
      <c s="4" r="A60" t="s">
        <v>484</v>
      </c>
      <c s="6" r="C60" t="n">
        <v>185753</v>
      </c>
      <c s="4" r="D60" t="s">
        <v>26</v>
      </c>
      <c s="6" r="F60" t="n">
        <v>185753</v>
      </c>
      <c s="4" r="G60" t="s">
        <v>26</v>
      </c>
      <c s="6" r="J60" t="n">
        <v>185087</v>
      </c>
    </row>
    <row r="61" spans="1:11">
      <c s="4" r="A61" t="s">
        <v>438</v>
      </c>
      <c s="6" r="C61" t="n">
        <v>5075</v>
      </c>
      <c s="6" r="E61" t="n">
        <v>5067</v>
      </c>
      <c s="6" r="F61" t="n">
        <v>10030</v>
      </c>
      <c s="6" r="H61" t="n">
        <v>10459</v>
      </c>
    </row>
    <row r="62" spans="1:11">
      <c s="4" r="A62" t="s">
        <v>462</v>
      </c>
    </row>
    <row r="63" spans="1:11">
      <c s="3" r="A63" t="s">
        <v>480</v>
      </c>
    </row>
    <row r="64" spans="1:11">
      <c s="4" r="A64" t="s">
        <v>487</v>
      </c>
      <c s="6" r="C64" t="n">
        <v>31115</v>
      </c>
      <c s="6" r="F64" t="n">
        <v>31115</v>
      </c>
      <c s="6" r="J64" t="n">
        <v>19508</v>
      </c>
    </row>
    <row r="65" spans="1:11">
      <c s="4" r="A65" t="s">
        <v>484</v>
      </c>
      <c s="6" r="C65" t="n">
        <v>142131</v>
      </c>
      <c s="6" r="F65" t="n">
        <v>142131</v>
      </c>
      <c s="6" r="J65" t="n">
        <v>121910</v>
      </c>
      <c s="4" r="K65" t="s">
        <v>26</v>
      </c>
    </row>
    <row r="66" spans="1:11">
      <c s="4" r="A66" t="s">
        <v>438</v>
      </c>
      <c s="6" r="C66" t="n">
        <v>2580</v>
      </c>
      <c s="6" r="E66" t="n">
        <v>2156</v>
      </c>
      <c s="6" r="F66" t="n">
        <v>6031</v>
      </c>
      <c s="6" r="H66" t="n">
        <v>3620</v>
      </c>
    </row>
    <row r="67" spans="1:11">
      <c s="4" r="A67" t="s">
        <v>463</v>
      </c>
    </row>
    <row r="68" spans="1:11">
      <c s="3" r="A68" t="s">
        <v>480</v>
      </c>
    </row>
    <row r="69" spans="1:11">
      <c s="4" r="A69" t="s">
        <v>487</v>
      </c>
      <c s="6" r="C69" t="n">
        <v>6567</v>
      </c>
      <c s="4" r="D69" t="s">
        <v>26</v>
      </c>
      <c s="6" r="F69" t="n">
        <v>6567</v>
      </c>
      <c s="4" r="G69" t="s">
        <v>26</v>
      </c>
      <c s="6" r="J69" t="n">
        <v>8571</v>
      </c>
    </row>
    <row r="70" spans="1:11">
      <c s="4" r="A70" t="s">
        <v>484</v>
      </c>
      <c s="4" r="B70" t="s">
        <v>26</v>
      </c>
      <c s="6" r="C70" t="n">
        <v>14151</v>
      </c>
      <c s="6" r="F70" t="n">
        <v>14151</v>
      </c>
      <c s="6" r="J70" t="n">
        <v>15526</v>
      </c>
    </row>
    <row r="71" spans="1:11">
      <c s="4" r="A71" t="s">
        <v>438</v>
      </c>
      <c s="6" r="C71" t="n">
        <v>616</v>
      </c>
      <c s="6" r="E71" t="n">
        <v>574</v>
      </c>
      <c s="6" r="F71" t="n">
        <v>1235</v>
      </c>
      <c s="6" r="H71" t="n">
        <v>1194</v>
      </c>
    </row>
    <row r="72" spans="1:11">
      <c s="4" r="A72" t="s">
        <v>488</v>
      </c>
    </row>
    <row r="73" spans="1:11">
      <c s="3" r="A73" t="s">
        <v>480</v>
      </c>
    </row>
    <row r="74" spans="1:11">
      <c s="4" r="A74" t="s">
        <v>438</v>
      </c>
      <c s="6" r="C74" t="n">
        <v>737</v>
      </c>
      <c s="6" r="E74" t="n">
        <v>712</v>
      </c>
      <c s="6" r="F74" t="n">
        <v>1475</v>
      </c>
      <c s="6" r="H74" t="n">
        <v>1425</v>
      </c>
    </row>
    <row r="75" spans="1:11">
      <c s="4" r="A75" t="s">
        <v>468</v>
      </c>
    </row>
    <row r="76" spans="1:11">
      <c s="3" r="A76" t="s">
        <v>480</v>
      </c>
    </row>
    <row r="77" spans="1:11">
      <c s="4" r="A77" t="s">
        <v>484</v>
      </c>
      <c s="4" r="B77" t="s">
        <v>26</v>
      </c>
      <c s="6" r="C77" t="n">
        <v>234</v>
      </c>
      <c s="6" r="F77" t="n">
        <v>234</v>
      </c>
      <c s="7" r="J77" t="n">
        <v>64007</v>
      </c>
    </row>
    <row r="78" spans="1:11">
      <c s="4" r="A78" t="s">
        <v>438</v>
      </c>
      <c s="7" r="C78" t="n">
        <v>0</v>
      </c>
      <c s="7" r="E78" t="n">
        <v>252</v>
      </c>
      <c s="7" r="F78" t="n">
        <v>0</v>
      </c>
      <c s="7" r="H78" t="n">
        <v>757</v>
      </c>
    </row>
    <row r="79" spans="1:11">
      <c r="A79" t="n"/>
    </row>
    <row r="80" spans="1:11">
      <c s="4" r="A80" t="s">
        <v>26</v>
      </c>
      <c s="4" r="B80" t="s">
        <v>489</v>
      </c>
    </row>
  </sheetData>
  <mergeCells count="9">
    <mergeCell ref="A1:B2"/>
    <mergeCell ref="C1:E1"/>
    <mergeCell ref="F1:H1"/>
    <mergeCell ref="J1:K1"/>
    <mergeCell ref="C2:D2"/>
    <mergeCell ref="F2:G2"/>
    <mergeCell ref="J2:K2"/>
    <mergeCell ref="A79:J79"/>
    <mergeCell ref="B80:J8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490</v>
      </c>
      <c s="2" r="B1" t="s">
        <v>491</v>
      </c>
      <c s="2" r="C1" t="s">
        <v>2</v>
      </c>
      <c s="2" r="D1" t="s">
        <v>70</v>
      </c>
      <c s="2" r="E1" t="s">
        <v>2</v>
      </c>
      <c s="2" r="F1" t="s">
        <v>70</v>
      </c>
      <c s="2" r="G1" t="s">
        <v>23</v>
      </c>
    </row>
    <row r="2" spans="1:7">
      <c s="3" r="A2" t="s">
        <v>492</v>
      </c>
    </row>
    <row r="3" spans="1:7">
      <c s="4" r="A3" t="s">
        <v>167</v>
      </c>
      <c s="7" r="E3" t="n">
        <v>47685</v>
      </c>
      <c s="7" r="F3" t="n">
        <v>0</v>
      </c>
    </row>
    <row r="4" spans="1:7">
      <c s="4" r="A4" t="s">
        <v>493</v>
      </c>
      <c s="7" r="C4" t="n">
        <v>210328</v>
      </c>
      <c s="6" r="E4" t="n">
        <v>210328</v>
      </c>
      <c s="7" r="G4" t="n">
        <v>249747</v>
      </c>
    </row>
    <row r="5" spans="1:7">
      <c s="4" r="A5" t="s">
        <v>88</v>
      </c>
      <c s="7" r="C5" t="n">
        <v>18889</v>
      </c>
      <c s="7" r="D5" t="n">
        <v>11181</v>
      </c>
      <c s="6" r="E5" t="n">
        <v>8266</v>
      </c>
      <c s="7" r="F5" t="n">
        <v>-2266</v>
      </c>
    </row>
    <row r="6" spans="1:7">
      <c s="4" r="A6" t="s">
        <v>321</v>
      </c>
    </row>
    <row r="7" spans="1:7">
      <c s="3" r="A7" t="s">
        <v>492</v>
      </c>
    </row>
    <row r="8" spans="1:7">
      <c s="4" r="A8" t="s">
        <v>494</v>
      </c>
      <c s="6" r="G8" t="n">
        <v>4466569</v>
      </c>
    </row>
    <row r="9" spans="1:7">
      <c s="4" r="A9" t="s">
        <v>167</v>
      </c>
      <c s="7" r="E9" t="n">
        <v>47700</v>
      </c>
    </row>
    <row r="10" spans="1:7">
      <c s="4" r="A10" t="s">
        <v>495</v>
      </c>
      <c s="6" r="B10" t="n">
        <v>3000000</v>
      </c>
    </row>
    <row r="11" spans="1:7">
      <c s="4" r="A11" t="s">
        <v>323</v>
      </c>
      <c s="4" r="C11" t="s">
        <v>324</v>
      </c>
      <c s="4" r="E11" t="s">
        <v>324</v>
      </c>
      <c s="4" r="G11" t="s">
        <v>325</v>
      </c>
    </row>
    <row r="12" spans="1:7">
      <c s="4" r="A12" t="s">
        <v>496</v>
      </c>
    </row>
    <row r="13" spans="1:7">
      <c s="3" r="A13" t="s">
        <v>492</v>
      </c>
    </row>
    <row r="14" spans="1:7">
      <c s="4" r="A14" t="s">
        <v>497</v>
      </c>
      <c s="6" r="C14" t="n">
        <v>12100000</v>
      </c>
      <c s="6" r="E14" t="n">
        <v>12100000</v>
      </c>
    </row>
    <row r="15" spans="1:7">
      <c s="4" r="A15" t="s">
        <v>498</v>
      </c>
    </row>
    <row r="16" spans="1:7">
      <c s="3" r="A16" t="s">
        <v>492</v>
      </c>
    </row>
    <row r="17" spans="1:7">
      <c s="4" r="A17" t="s">
        <v>494</v>
      </c>
      <c s="6" r="B17" t="n">
        <v>2500000</v>
      </c>
    </row>
    <row r="18" spans="1:7">
      <c s="4" r="A18" t="s">
        <v>499</v>
      </c>
      <c s="12" r="B18" t="n">
        <v>15.895</v>
      </c>
    </row>
    <row r="19" spans="1:7">
      <c s="4" r="A19" t="s">
        <v>500</v>
      </c>
      <c s="4" r="B19" t="s">
        <v>501</v>
      </c>
    </row>
    <row r="20" spans="1:7">
      <c s="4" r="A20" t="s">
        <v>502</v>
      </c>
    </row>
    <row r="21" spans="1:7">
      <c s="3" r="A21" t="s">
        <v>492</v>
      </c>
    </row>
    <row r="22" spans="1:7">
      <c s="4" r="A22" t="s">
        <v>499</v>
      </c>
      <c s="12" r="B22" t="n">
        <v>15.895</v>
      </c>
    </row>
    <row r="23" spans="1:7">
      <c s="4" r="A23" t="s">
        <v>495</v>
      </c>
      <c s="6" r="B23" t="n">
        <v>5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03</v>
      </c>
      <c s="2" r="B1" t="s">
        <v>69</v>
      </c>
      <c s="2" r="D1" t="s">
        <v>1</v>
      </c>
    </row>
    <row r="2" spans="1:6">
      <c s="2" r="B2" t="s">
        <v>2</v>
      </c>
      <c s="2" r="C2" t="s">
        <v>70</v>
      </c>
      <c s="2" r="D2" t="s">
        <v>2</v>
      </c>
      <c s="2" r="E2" t="s">
        <v>70</v>
      </c>
      <c s="2" r="F2" t="s">
        <v>23</v>
      </c>
    </row>
    <row r="3" spans="1:6">
      <c s="3" r="A3" t="s">
        <v>322</v>
      </c>
    </row>
    <row r="4" spans="1:6">
      <c s="4" r="A4" t="s">
        <v>504</v>
      </c>
      <c s="7" r="B4" t="n">
        <v>163342</v>
      </c>
      <c s="7" r="D4" t="n">
        <v>163342</v>
      </c>
      <c s="7" r="F4" t="n">
        <v>131941</v>
      </c>
    </row>
    <row r="5" spans="1:6">
      <c s="4" r="A5" t="s">
        <v>505</v>
      </c>
      <c s="6" r="B5" t="n">
        <v>155435</v>
      </c>
      <c s="6" r="D5" t="n">
        <v>155435</v>
      </c>
      <c s="6" r="F5" t="n">
        <v>145775</v>
      </c>
    </row>
    <row r="6" spans="1:6">
      <c s="4" r="A6" t="s">
        <v>37</v>
      </c>
      <c s="6" r="B6" t="n">
        <v>318777</v>
      </c>
      <c s="6" r="D6" t="n">
        <v>318777</v>
      </c>
      <c s="6" r="F6" t="n">
        <v>277716</v>
      </c>
    </row>
    <row r="7" spans="1:6">
      <c s="4" r="A7" t="s">
        <v>394</v>
      </c>
      <c s="6" r="B7" t="n">
        <v>88585</v>
      </c>
      <c s="6" r="D7" t="n">
        <v>88585</v>
      </c>
      <c s="6" r="F7" t="n">
        <v>73970</v>
      </c>
    </row>
    <row r="8" spans="1:6">
      <c s="4" r="A8" t="s">
        <v>506</v>
      </c>
      <c s="6" r="B8" t="n">
        <v>70515</v>
      </c>
      <c s="6" r="D8" t="n">
        <v>70515</v>
      </c>
      <c s="6" r="F8" t="n">
        <v>51486</v>
      </c>
    </row>
    <row r="9" spans="1:6">
      <c s="4" r="A9" t="s">
        <v>507</v>
      </c>
      <c s="6" r="B9" t="n">
        <v>159677</v>
      </c>
      <c s="6" r="D9" t="n">
        <v>159677</v>
      </c>
      <c s="6" r="F9" t="n">
        <v>152260</v>
      </c>
    </row>
    <row r="10" spans="1:6">
      <c s="4" r="A10" t="s">
        <v>508</v>
      </c>
      <c s="6" r="B10" t="n">
        <v>318777</v>
      </c>
      <c s="6" r="D10" t="n">
        <v>318777</v>
      </c>
      <c s="7" r="F10" t="n">
        <v>277716</v>
      </c>
    </row>
    <row r="11" spans="1:6">
      <c s="4" r="A11" t="s">
        <v>509</v>
      </c>
      <c s="6" r="B11" t="n">
        <v>102294</v>
      </c>
      <c s="7" r="C11" t="n">
        <v>97171</v>
      </c>
      <c s="6" r="D11" t="n">
        <v>182511</v>
      </c>
      <c s="7" r="E11" t="n">
        <v>164959</v>
      </c>
    </row>
    <row r="12" spans="1:6">
      <c s="4" r="A12" t="s">
        <v>77</v>
      </c>
      <c s="6" r="B12" t="n">
        <v>32327</v>
      </c>
      <c s="6" r="C12" t="n">
        <v>29868</v>
      </c>
      <c s="6" r="D12" t="n">
        <v>57445</v>
      </c>
      <c s="6" r="E12" t="n">
        <v>48651</v>
      </c>
    </row>
    <row r="13" spans="1:6">
      <c s="4" r="A13" t="s">
        <v>84</v>
      </c>
      <c s="6" r="B13" t="n">
        <v>11278</v>
      </c>
      <c s="6" r="C13" t="n">
        <v>10357</v>
      </c>
      <c s="6" r="D13" t="n">
        <v>16971</v>
      </c>
      <c s="6" r="E13" t="n">
        <v>12076</v>
      </c>
    </row>
    <row r="14" spans="1:6">
      <c s="4" r="A14" t="s">
        <v>94</v>
      </c>
      <c s="7" r="B14" t="n">
        <v>8917</v>
      </c>
      <c s="7" r="C14" t="n">
        <v>6763</v>
      </c>
      <c s="7" r="D14" t="n">
        <v>12178</v>
      </c>
      <c s="7" r="E14" t="n">
        <v>75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9"/>
    <col customWidth="1" max="5" min="5" width="50"/>
    <col customWidth="1" max="6" min="6" width="55"/>
    <col customWidth="1" max="7" min="7" width="25"/>
    <col customWidth="1" max="8" min="8" width="9"/>
    <col customWidth="1" max="9" min="9" width="36"/>
    <col customWidth="1" max="10" min="10" width="62"/>
    <col customWidth="1" max="11" min="11" width="32"/>
    <col customWidth="1" max="12" min="12" width="10"/>
    <col customWidth="1" max="13" min="13" width="28"/>
  </cols>
  <sheetData>
    <row r="1" spans="1:13">
      <c s="1" r="A1" t="s">
        <v>114</v>
      </c>
      <c s="2" r="B1" t="s">
        <v>115</v>
      </c>
      <c s="2" r="C1" t="s">
        <v>116</v>
      </c>
      <c s="2" r="D1" t="s">
        <v>117</v>
      </c>
      <c s="2" r="E1" t="s">
        <v>118</v>
      </c>
      <c s="2" r="F1" t="s">
        <v>119</v>
      </c>
      <c s="2" r="G1" t="s">
        <v>120</v>
      </c>
      <c s="2" r="H1" t="s">
        <v>121</v>
      </c>
      <c s="2" r="I1" t="s">
        <v>122</v>
      </c>
      <c s="2" r="J1" t="s">
        <v>123</v>
      </c>
      <c s="2" r="K1" t="s">
        <v>124</v>
      </c>
      <c s="2" r="L1" t="s">
        <v>125</v>
      </c>
      <c s="2" r="M1" t="s">
        <v>126</v>
      </c>
    </row>
    <row r="2" spans="1:13">
      <c s="4" r="A2" t="s">
        <v>127</v>
      </c>
      <c s="7" r="B2" t="n">
        <v>873219</v>
      </c>
      <c s="7" r="C2" t="n">
        <v>825321</v>
      </c>
      <c s="7" r="D2" t="n">
        <v>10567</v>
      </c>
      <c s="7" r="E2" t="n">
        <v>-9804</v>
      </c>
      <c s="7" r="F2" t="n">
        <v>826084</v>
      </c>
      <c s="7" r="G2" t="n">
        <v>47135</v>
      </c>
    </row>
    <row r="3" spans="1:13">
      <c s="4" r="A3" t="s">
        <v>128</v>
      </c>
      <c s="6" r="C3" t="n">
        <v>54300</v>
      </c>
    </row>
    <row r="4" spans="1:13">
      <c s="4" r="A4" t="s">
        <v>94</v>
      </c>
      <c s="6" r="B4" t="n">
        <v>4331</v>
      </c>
      <c s="6" r="D4" t="n">
        <v>3216</v>
      </c>
      <c s="6" r="F4" t="n">
        <v>3216</v>
      </c>
      <c s="6" r="G4" t="n">
        <v>1115</v>
      </c>
    </row>
    <row r="5" spans="1:13">
      <c s="4" r="A5" t="s">
        <v>129</v>
      </c>
      <c s="6" r="B5" t="n">
        <v>3352</v>
      </c>
      <c s="6" r="E5" t="n">
        <v>3352</v>
      </c>
    </row>
    <row r="6" spans="1:13">
      <c s="4" r="A6" t="s">
        <v>130</v>
      </c>
      <c s="6" r="B6" t="n">
        <v>2048</v>
      </c>
      <c s="6" r="G6" t="n">
        <v>2048</v>
      </c>
    </row>
    <row r="7" spans="1:13">
      <c s="4" r="A7" t="s">
        <v>131</v>
      </c>
      <c s="7" r="H7" t="n">
        <v>3755</v>
      </c>
      <c s="7" r="I7" t="n">
        <v>-578</v>
      </c>
      <c s="7" r="J7" t="n">
        <v>-578</v>
      </c>
      <c s="7" r="K7" t="n">
        <v>4333</v>
      </c>
    </row>
    <row r="8" spans="1:13">
      <c s="4" r="A8" t="s">
        <v>132</v>
      </c>
      <c s="6" r="H8" t="n">
        <v>366</v>
      </c>
      <c s="6" r="K8" t="n">
        <v>366</v>
      </c>
    </row>
    <row r="9" spans="1:13">
      <c s="4" r="A9" t="s">
        <v>133</v>
      </c>
      <c s="6" r="B9" t="n">
        <v>8201</v>
      </c>
      <c s="6" r="D9" t="n">
        <v>4809</v>
      </c>
      <c s="6" r="F9" t="n">
        <v>4809</v>
      </c>
      <c s="6" r="G9" t="n">
        <v>3392</v>
      </c>
    </row>
    <row r="10" spans="1:13">
      <c s="4" r="A10" t="s">
        <v>134</v>
      </c>
      <c s="6" r="B10" t="n">
        <v>-15407</v>
      </c>
      <c s="6" r="D10" t="n">
        <v>-10945</v>
      </c>
      <c s="6" r="F10" t="n">
        <v>-10945</v>
      </c>
      <c s="6" r="G10" t="n">
        <v>-4462</v>
      </c>
    </row>
    <row r="11" spans="1:13">
      <c s="4" r="A11" t="s">
        <v>135</v>
      </c>
      <c s="6" r="D11" t="n">
        <v>-1007</v>
      </c>
      <c s="6" r="H11" t="n">
        <v>-1476</v>
      </c>
      <c s="7" r="J11" t="n">
        <v>-1007</v>
      </c>
      <c s="6" r="K11" t="n">
        <v>-469</v>
      </c>
    </row>
    <row r="12" spans="1:13">
      <c s="4" r="A12" t="s">
        <v>136</v>
      </c>
      <c s="7" r="H12" t="n">
        <v>5253</v>
      </c>
      <c s="7" r="K12" t="n">
        <v>5253</v>
      </c>
      <c s="7" r="L12" t="n">
        <v>18377</v>
      </c>
      <c s="7" r="M12" t="n">
        <v>18377</v>
      </c>
    </row>
    <row r="13" spans="1:13">
      <c s="4" r="A13" t="s">
        <v>137</v>
      </c>
      <c s="6" r="B13" t="n">
        <v>-8633</v>
      </c>
      <c s="6" r="D13" t="n">
        <v>-8633</v>
      </c>
      <c s="6" r="F13" t="n">
        <v>-8633</v>
      </c>
    </row>
    <row r="14" spans="1:13">
      <c s="4" r="A14" t="s">
        <v>138</v>
      </c>
      <c s="6" r="B14" t="n">
        <v>-39096</v>
      </c>
      <c s="6" r="D14" t="n">
        <v>-39096</v>
      </c>
      <c s="6" r="F14" t="n">
        <v>-39096</v>
      </c>
    </row>
    <row r="15" spans="1:13">
      <c s="4" r="A15" t="s">
        <v>139</v>
      </c>
      <c s="7" r="B15" t="n">
        <v>807030</v>
      </c>
      <c s="7" r="C15" t="n">
        <v>825321</v>
      </c>
      <c s="7" r="D15" t="n">
        <v>-41667</v>
      </c>
      <c s="7" r="E15" t="n">
        <v>-6452</v>
      </c>
      <c s="7" r="F15" t="n">
        <v>777202</v>
      </c>
      <c s="7" r="G15" t="n">
        <v>29828</v>
      </c>
    </row>
    <row r="16" spans="1:13">
      <c s="4" r="A16" t="s">
        <v>140</v>
      </c>
      <c s="6" r="C16" t="n">
        <v>543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0</v>
      </c>
      <c s="2" r="B1" t="s">
        <v>2</v>
      </c>
      <c s="2" r="C1" t="s">
        <v>23</v>
      </c>
    </row>
    <row r="2" spans="1:3">
      <c s="3" r="A2" t="s">
        <v>511</v>
      </c>
    </row>
    <row r="3" spans="1:3">
      <c s="4" r="A3" t="s">
        <v>512</v>
      </c>
      <c s="7" r="B3" t="n">
        <v>200864</v>
      </c>
      <c s="7" r="C3" t="n">
        <v>185419</v>
      </c>
    </row>
    <row r="4" spans="1:3">
      <c s="4" r="A4" t="s">
        <v>513</v>
      </c>
      <c s="6" r="B4" t="n">
        <v>-76390</v>
      </c>
      <c s="6" r="C4" t="n">
        <v>-67369</v>
      </c>
    </row>
    <row r="5" spans="1:3">
      <c s="4" r="A5" t="s">
        <v>115</v>
      </c>
      <c s="6" r="B5" t="n">
        <v>124474</v>
      </c>
      <c s="6" r="C5" t="n">
        <v>118050</v>
      </c>
    </row>
    <row r="6" spans="1:3">
      <c s="4" r="A6" t="s">
        <v>514</v>
      </c>
    </row>
    <row r="7" spans="1:3">
      <c s="3" r="A7" t="s">
        <v>511</v>
      </c>
    </row>
    <row r="8" spans="1:3">
      <c s="4" r="A8" t="s">
        <v>512</v>
      </c>
      <c s="6" r="B8" t="n">
        <v>144940</v>
      </c>
      <c s="6" r="C8" t="n">
        <v>135357</v>
      </c>
    </row>
    <row r="9" spans="1:3">
      <c s="4" r="A9" t="s">
        <v>515</v>
      </c>
    </row>
    <row r="10" spans="1:3">
      <c s="3" r="A10" t="s">
        <v>511</v>
      </c>
    </row>
    <row r="11" spans="1:3">
      <c s="4" r="A11" t="s">
        <v>512</v>
      </c>
      <c s="6" r="B11" t="n">
        <v>10636</v>
      </c>
      <c s="6" r="C11" t="n">
        <v>9500</v>
      </c>
    </row>
    <row r="12" spans="1:3">
      <c s="4" r="A12" t="s">
        <v>516</v>
      </c>
    </row>
    <row r="13" spans="1:3">
      <c s="3" r="A13" t="s">
        <v>511</v>
      </c>
    </row>
    <row r="14" spans="1:3">
      <c s="4" r="A14" t="s">
        <v>512</v>
      </c>
      <c s="6" r="B14" t="n">
        <v>8768</v>
      </c>
      <c s="6" r="C14" t="n">
        <v>8706</v>
      </c>
    </row>
    <row r="15" spans="1:3">
      <c s="4" r="A15" t="s">
        <v>517</v>
      </c>
    </row>
    <row r="16" spans="1:3">
      <c s="3" r="A16" t="s">
        <v>511</v>
      </c>
    </row>
    <row r="17" spans="1:3">
      <c s="4" r="A17" t="s">
        <v>512</v>
      </c>
      <c s="7" r="B17" t="n">
        <v>36520</v>
      </c>
      <c s="7" r="C17" t="n">
        <v>3185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18</v>
      </c>
      <c s="2" r="B1" t="s">
        <v>69</v>
      </c>
      <c s="2" r="D1" t="s">
        <v>1</v>
      </c>
    </row>
    <row r="2" spans="1:6">
      <c s="2" r="B2" t="s">
        <v>2</v>
      </c>
      <c s="2" r="C2" t="s">
        <v>70</v>
      </c>
      <c s="2" r="D2" t="s">
        <v>2</v>
      </c>
      <c s="2" r="E2" t="s">
        <v>70</v>
      </c>
      <c s="2" r="F2" t="s">
        <v>23</v>
      </c>
    </row>
    <row r="3" spans="1:6">
      <c s="3" r="A3" t="s">
        <v>208</v>
      </c>
    </row>
    <row r="4" spans="1:6">
      <c s="4" r="A4" t="s">
        <v>148</v>
      </c>
      <c s="7" r="B4" t="n">
        <v>6000</v>
      </c>
      <c s="7" r="C4" t="n">
        <v>5200</v>
      </c>
      <c s="7" r="D4" t="n">
        <v>11832</v>
      </c>
      <c s="7" r="E4" t="n">
        <v>10793</v>
      </c>
    </row>
    <row r="5" spans="1:6">
      <c s="4" r="A5" t="s">
        <v>519</v>
      </c>
      <c s="6" r="B5" t="n">
        <v>30870</v>
      </c>
      <c s="6" r="D5" t="n">
        <v>30870</v>
      </c>
      <c s="7" r="F5" t="n">
        <v>29809</v>
      </c>
    </row>
    <row r="6" spans="1:6">
      <c s="4" r="A6" t="s">
        <v>520</v>
      </c>
      <c s="6" r="B6" t="n">
        <v>9491</v>
      </c>
      <c s="6" r="D6" t="n">
        <v>9491</v>
      </c>
      <c s="6" r="F6" t="n">
        <v>9035</v>
      </c>
    </row>
    <row r="7" spans="1:6">
      <c s="4" r="A7" t="s">
        <v>521</v>
      </c>
      <c s="6" r="B7" t="n">
        <v>47495</v>
      </c>
      <c s="6" r="D7" t="n">
        <v>47495</v>
      </c>
      <c s="6" r="F7" t="n">
        <v>33653</v>
      </c>
    </row>
    <row r="8" spans="1:6">
      <c s="4" r="A8" t="s">
        <v>522</v>
      </c>
      <c s="6" r="B8" t="n">
        <v>-6043</v>
      </c>
      <c s="6" r="D8" t="n">
        <v>-6043</v>
      </c>
      <c s="6" r="F8" t="n">
        <v>-4126</v>
      </c>
    </row>
    <row r="9" spans="1:6">
      <c s="4" r="A9" t="s">
        <v>115</v>
      </c>
      <c s="7" r="B9" t="n">
        <v>81813</v>
      </c>
      <c s="7" r="D9" t="n">
        <v>81813</v>
      </c>
      <c s="7" r="F9" t="n">
        <v>6837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5"/>
    <col customWidth="1" max="6" min="6" width="14"/>
    <col customWidth="1" max="7" min="7" width="16"/>
    <col customWidth="1" max="8" min="8" width="4"/>
    <col customWidth="1" max="9" min="9" width="14"/>
  </cols>
  <sheetData>
    <row r="1" spans="1:9">
      <c s="1" r="A1" t="s">
        <v>523</v>
      </c>
      <c s="2" r="B1" t="s">
        <v>69</v>
      </c>
      <c s="2" r="E1" t="s">
        <v>1</v>
      </c>
      <c s="2" r="G1" t="s">
        <v>524</v>
      </c>
    </row>
    <row r="2" spans="1:9">
      <c s="2" r="B2" t="s">
        <v>2</v>
      </c>
      <c s="2" r="C2" t="s">
        <v>70</v>
      </c>
      <c s="2" r="D2" t="s">
        <v>525</v>
      </c>
      <c s="2" r="E2" t="s">
        <v>2</v>
      </c>
      <c s="2" r="F2" t="s">
        <v>70</v>
      </c>
      <c s="2" r="G2" t="s">
        <v>23</v>
      </c>
      <c s="2" r="I2" t="s">
        <v>329</v>
      </c>
    </row>
    <row r="3" spans="1:9">
      <c s="3" r="A3" t="s">
        <v>526</v>
      </c>
    </row>
    <row r="4" spans="1:9">
      <c s="4" r="A4" t="s">
        <v>34</v>
      </c>
      <c s="7" r="B4" t="n">
        <v>488990</v>
      </c>
      <c s="7" r="E4" t="n">
        <v>488990</v>
      </c>
      <c s="7" r="G4" t="n">
        <v>398488</v>
      </c>
      <c s="7" r="I4" t="n">
        <v>398488</v>
      </c>
    </row>
    <row r="5" spans="1:9">
      <c s="4" r="A5" t="s">
        <v>83</v>
      </c>
      <c s="6" r="B5" t="n">
        <v>6663</v>
      </c>
      <c s="7" r="C5" t="n">
        <v>0</v>
      </c>
      <c s="6" r="E5" t="n">
        <v>6663</v>
      </c>
      <c s="7" r="F5" t="n">
        <v>0</v>
      </c>
    </row>
    <row r="6" spans="1:9">
      <c s="4" r="A6" t="s">
        <v>527</v>
      </c>
      <c s="6" r="E6" t="n">
        <v>3740</v>
      </c>
    </row>
    <row r="7" spans="1:9">
      <c s="4" r="A7" t="s">
        <v>81</v>
      </c>
      <c s="6" r="B7" t="n">
        <v>8609</v>
      </c>
      <c s="6" r="C7" t="n">
        <v>7224</v>
      </c>
      <c s="6" r="E7" t="n">
        <v>16435</v>
      </c>
      <c s="7" r="F7" t="n">
        <v>15046</v>
      </c>
    </row>
    <row r="8" spans="1:9">
      <c s="4" r="A8" t="s">
        <v>528</v>
      </c>
    </row>
    <row r="9" spans="1:9">
      <c s="3" r="A9" t="s">
        <v>526</v>
      </c>
    </row>
    <row r="10" spans="1:9">
      <c s="4" r="A10" t="s">
        <v>34</v>
      </c>
      <c s="6" r="B10" t="n">
        <v>40400</v>
      </c>
      <c s="6" r="E10" t="n">
        <v>40400</v>
      </c>
    </row>
    <row r="11" spans="1:9">
      <c s="4" r="A11" t="s">
        <v>529</v>
      </c>
    </row>
    <row r="12" spans="1:9">
      <c s="3" r="A12" t="s">
        <v>526</v>
      </c>
    </row>
    <row r="13" spans="1:9">
      <c s="4" r="A13" t="s">
        <v>34</v>
      </c>
      <c s="6" r="B13" t="n">
        <v>8649</v>
      </c>
      <c s="6" r="E13" t="n">
        <v>8649</v>
      </c>
      <c s="6" r="I13" t="n">
        <v>8649</v>
      </c>
    </row>
    <row r="14" spans="1:9">
      <c s="4" r="A14" t="s">
        <v>530</v>
      </c>
    </row>
    <row r="15" spans="1:9">
      <c s="3" r="A15" t="s">
        <v>526</v>
      </c>
    </row>
    <row r="16" spans="1:9">
      <c s="4" r="A16" t="s">
        <v>34</v>
      </c>
      <c s="6" r="B16" t="n">
        <v>39722</v>
      </c>
      <c s="6" r="E16" t="n">
        <v>39722</v>
      </c>
      <c s="6" r="I16" t="n">
        <v>33716</v>
      </c>
    </row>
    <row r="17" spans="1:9">
      <c s="4" r="A17" t="s">
        <v>444</v>
      </c>
    </row>
    <row r="18" spans="1:9">
      <c s="3" r="A18" t="s">
        <v>526</v>
      </c>
    </row>
    <row r="19" spans="1:9">
      <c s="4" r="A19" t="s">
        <v>34</v>
      </c>
      <c s="6" r="B19" t="n">
        <v>110610</v>
      </c>
      <c s="6" r="E19" t="n">
        <v>110610</v>
      </c>
      <c s="6" r="I19" t="n">
        <v>41664</v>
      </c>
    </row>
    <row r="20" spans="1:9">
      <c s="4" r="A20" t="s">
        <v>121</v>
      </c>
    </row>
    <row r="21" spans="1:9">
      <c s="3" r="A21" t="s">
        <v>526</v>
      </c>
    </row>
    <row r="22" spans="1:9">
      <c s="4" r="A22" t="s">
        <v>34</v>
      </c>
      <c s="6" r="B22" t="n">
        <v>32828</v>
      </c>
      <c s="6" r="E22" t="n">
        <v>32828</v>
      </c>
      <c s="6" r="I22" t="n">
        <v>32828</v>
      </c>
    </row>
    <row r="23" spans="1:9">
      <c s="4" r="A23" t="s">
        <v>255</v>
      </c>
    </row>
    <row r="24" spans="1:9">
      <c s="3" r="A24" t="s">
        <v>526</v>
      </c>
    </row>
    <row r="25" spans="1:9">
      <c s="4" r="A25" t="s">
        <v>34</v>
      </c>
      <c s="6" r="B25" t="n">
        <v>45833</v>
      </c>
      <c s="6" r="E25" t="n">
        <v>45833</v>
      </c>
      <c s="6" r="I25" t="n">
        <v>52672</v>
      </c>
    </row>
    <row r="26" spans="1:9">
      <c s="4" r="A26" t="s">
        <v>527</v>
      </c>
      <c s="6" r="E26" t="n">
        <v>3740</v>
      </c>
    </row>
    <row r="27" spans="1:9">
      <c s="4" r="A27" t="s">
        <v>125</v>
      </c>
    </row>
    <row r="28" spans="1:9">
      <c s="3" r="A28" t="s">
        <v>526</v>
      </c>
    </row>
    <row r="29" spans="1:9">
      <c s="4" r="A29" t="s">
        <v>34</v>
      </c>
      <c s="6" r="B29" t="n">
        <v>58019</v>
      </c>
      <c s="6" r="E29" t="n">
        <v>58019</v>
      </c>
      <c s="6" r="I29" t="n">
        <v>58019</v>
      </c>
    </row>
    <row r="30" spans="1:9">
      <c s="4" r="A30" t="s">
        <v>531</v>
      </c>
    </row>
    <row r="31" spans="1:9">
      <c s="3" r="A31" t="s">
        <v>526</v>
      </c>
    </row>
    <row r="32" spans="1:9">
      <c s="4" r="A32" t="s">
        <v>34</v>
      </c>
      <c s="6" r="B32" t="n">
        <v>51767</v>
      </c>
      <c s="6" r="E32" t="n">
        <v>51767</v>
      </c>
      <c s="6" r="I32" t="n">
        <v>51767</v>
      </c>
    </row>
    <row r="33" spans="1:9">
      <c s="4" r="A33" t="s">
        <v>414</v>
      </c>
    </row>
    <row r="34" spans="1:9">
      <c s="3" r="A34" t="s">
        <v>526</v>
      </c>
    </row>
    <row r="35" spans="1:9">
      <c s="4" r="A35" t="s">
        <v>34</v>
      </c>
      <c s="6" r="B35" t="n">
        <v>133728</v>
      </c>
      <c s="6" r="E35" t="n">
        <v>133728</v>
      </c>
      <c s="6" r="I35" t="n">
        <v>111339</v>
      </c>
    </row>
    <row r="36" spans="1:9">
      <c s="4" r="A36" t="s">
        <v>485</v>
      </c>
    </row>
    <row r="37" spans="1:9">
      <c s="3" r="A37" t="s">
        <v>526</v>
      </c>
    </row>
    <row r="38" spans="1:9">
      <c s="4" r="A38" t="s">
        <v>34</v>
      </c>
      <c s="6" r="B38" t="n">
        <v>7834</v>
      </c>
      <c s="6" r="E38" t="n">
        <v>7834</v>
      </c>
      <c s="7" r="I38" t="n">
        <v>7834</v>
      </c>
    </row>
    <row r="39" spans="1:9">
      <c s="4" r="A39" t="s">
        <v>532</v>
      </c>
      <c s="7" r="C39" t="n">
        <v>200</v>
      </c>
      <c s="7" r="D39" t="n">
        <v>8900</v>
      </c>
      <c s="7" r="G39" t="n">
        <v>8928</v>
      </c>
      <c s="4" r="H39" t="s">
        <v>26</v>
      </c>
    </row>
    <row r="40" spans="1:9">
      <c s="4" r="A40" t="s">
        <v>533</v>
      </c>
    </row>
    <row r="41" spans="1:9">
      <c s="3" r="A41" t="s">
        <v>526</v>
      </c>
    </row>
    <row r="42" spans="1:9">
      <c s="4" r="A42" t="s">
        <v>34</v>
      </c>
      <c s="6" r="B42" t="n">
        <v>4800</v>
      </c>
      <c s="6" r="E42" t="n">
        <v>4800</v>
      </c>
    </row>
    <row r="43" spans="1:9">
      <c s="4" r="A43" t="s">
        <v>534</v>
      </c>
    </row>
    <row r="44" spans="1:9">
      <c s="3" r="A44" t="s">
        <v>526</v>
      </c>
    </row>
    <row r="45" spans="1:9">
      <c s="4" r="A45" t="s">
        <v>34</v>
      </c>
      <c s="6" r="B45" t="n">
        <v>6500</v>
      </c>
      <c s="7" r="E45" t="n">
        <v>6500</v>
      </c>
    </row>
    <row r="46" spans="1:9">
      <c s="4" r="A46" t="s">
        <v>535</v>
      </c>
    </row>
    <row r="47" spans="1:9">
      <c s="3" r="A47" t="s">
        <v>526</v>
      </c>
    </row>
    <row r="48" spans="1:9">
      <c s="4" r="A48" t="s">
        <v>83</v>
      </c>
      <c s="6" r="B48" t="n">
        <v>6700</v>
      </c>
    </row>
    <row r="49" spans="1:9">
      <c s="4" r="A49" t="s">
        <v>536</v>
      </c>
      <c s="6" r="B49" t="n">
        <v>5500</v>
      </c>
    </row>
    <row r="50" spans="1:9">
      <c s="4" r="A50" t="s">
        <v>537</v>
      </c>
      <c s="6" r="B50" t="n">
        <v>400</v>
      </c>
    </row>
    <row r="51" spans="1:9">
      <c s="4" r="A51" t="s">
        <v>538</v>
      </c>
      <c s="7" r="B51" t="n">
        <v>800</v>
      </c>
    </row>
    <row r="52" spans="1:9">
      <c r="A52" t="n"/>
    </row>
    <row r="53" spans="1:9">
      <c s="4" r="A53" t="s">
        <v>26</v>
      </c>
      <c s="4" r="B53" t="s">
        <v>539</v>
      </c>
    </row>
  </sheetData>
  <mergeCells count="7">
    <mergeCell ref="A1:A2"/>
    <mergeCell ref="B1:D1"/>
    <mergeCell ref="E1:F1"/>
    <mergeCell ref="G1:H1"/>
    <mergeCell ref="G2:H2"/>
    <mergeCell ref="A52:I52"/>
    <mergeCell ref="B53:I53"/>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540</v>
      </c>
      <c s="2" r="B1" t="s">
        <v>1</v>
      </c>
    </row>
    <row r="2" spans="1:5">
      <c s="2" r="B2" t="s">
        <v>2</v>
      </c>
      <c s="2" r="C2" t="s">
        <v>2</v>
      </c>
      <c s="2" r="D2" t="s">
        <v>329</v>
      </c>
      <c s="2" r="E2" t="s">
        <v>23</v>
      </c>
    </row>
    <row r="3" spans="1:5">
      <c s="3" r="A3" t="s">
        <v>541</v>
      </c>
    </row>
    <row r="4" spans="1:5">
      <c s="4" r="A4" t="s">
        <v>542</v>
      </c>
      <c s="7" r="C4" t="n">
        <v>550821</v>
      </c>
      <c s="7" r="E4" t="n">
        <v>460319</v>
      </c>
    </row>
    <row r="5" spans="1:5">
      <c s="4" r="A5" t="s">
        <v>543</v>
      </c>
      <c s="6" r="C5" t="n">
        <v>-61831</v>
      </c>
      <c s="6" r="E5" t="n">
        <v>-61831</v>
      </c>
    </row>
    <row r="6" spans="1:5">
      <c s="4" r="A6" t="s">
        <v>544</v>
      </c>
      <c s="7" r="B6" t="n">
        <v>398488</v>
      </c>
      <c s="6" r="C6" t="n">
        <v>488990</v>
      </c>
      <c s="7" r="D6" t="n">
        <v>398488</v>
      </c>
      <c s="7" r="E6" t="n">
        <v>398488</v>
      </c>
    </row>
    <row r="7" spans="1:5">
      <c s="3" r="A7" t="s">
        <v>545</v>
      </c>
    </row>
    <row r="8" spans="1:5">
      <c s="4" r="A8" t="s">
        <v>546</v>
      </c>
      <c s="6" r="B8" t="n">
        <v>488990</v>
      </c>
    </row>
    <row r="9" spans="1:5">
      <c s="4" r="A9" t="s">
        <v>547</v>
      </c>
      <c s="6" r="B9" t="n">
        <v>3740</v>
      </c>
    </row>
    <row r="10" spans="1:5">
      <c s="4" r="A10" t="s">
        <v>548</v>
      </c>
      <c s="6" r="B10" t="n">
        <v>398488</v>
      </c>
    </row>
    <row r="11" spans="1:5">
      <c s="4" r="A11" t="s">
        <v>529</v>
      </c>
    </row>
    <row r="12" spans="1:5">
      <c s="3" r="A12" t="s">
        <v>541</v>
      </c>
    </row>
    <row r="13" spans="1:5">
      <c s="4" r="A13" t="s">
        <v>544</v>
      </c>
      <c s="6" r="B13" t="n">
        <v>8649</v>
      </c>
      <c s="6" r="C13" t="n">
        <v>8649</v>
      </c>
      <c s="6" r="D13" t="n">
        <v>8649</v>
      </c>
    </row>
    <row r="14" spans="1:5">
      <c s="3" r="A14" t="s">
        <v>545</v>
      </c>
    </row>
    <row r="15" spans="1:5">
      <c s="4" r="A15" t="s">
        <v>546</v>
      </c>
      <c s="6" r="B15" t="n">
        <v>8649</v>
      </c>
    </row>
    <row r="16" spans="1:5">
      <c s="4" r="A16" t="s">
        <v>444</v>
      </c>
    </row>
    <row r="17" spans="1:5">
      <c s="3" r="A17" t="s">
        <v>541</v>
      </c>
    </row>
    <row r="18" spans="1:5">
      <c s="4" r="A18" t="s">
        <v>544</v>
      </c>
      <c s="6" r="B18" t="n">
        <v>110610</v>
      </c>
      <c s="6" r="C18" t="n">
        <v>110610</v>
      </c>
      <c s="6" r="D18" t="n">
        <v>41664</v>
      </c>
    </row>
    <row r="19" spans="1:5">
      <c s="3" r="A19" t="s">
        <v>545</v>
      </c>
    </row>
    <row r="20" spans="1:5">
      <c s="4" r="A20" t="s">
        <v>546</v>
      </c>
      <c s="6" r="B20" t="n">
        <v>110610</v>
      </c>
    </row>
    <row r="21" spans="1:5">
      <c s="4" r="A21" t="s">
        <v>121</v>
      </c>
    </row>
    <row r="22" spans="1:5">
      <c s="3" r="A22" t="s">
        <v>541</v>
      </c>
    </row>
    <row r="23" spans="1:5">
      <c s="4" r="A23" t="s">
        <v>544</v>
      </c>
      <c s="6" r="B23" t="n">
        <v>32828</v>
      </c>
      <c s="6" r="C23" t="n">
        <v>32828</v>
      </c>
      <c s="6" r="D23" t="n">
        <v>32828</v>
      </c>
    </row>
    <row r="24" spans="1:5">
      <c s="3" r="A24" t="s">
        <v>545</v>
      </c>
    </row>
    <row r="25" spans="1:5">
      <c s="4" r="A25" t="s">
        <v>546</v>
      </c>
      <c s="6" r="B25" t="n">
        <v>32828</v>
      </c>
    </row>
    <row r="26" spans="1:5">
      <c s="4" r="A26" t="s">
        <v>255</v>
      </c>
    </row>
    <row r="27" spans="1:5">
      <c s="3" r="A27" t="s">
        <v>541</v>
      </c>
    </row>
    <row r="28" spans="1:5">
      <c s="4" r="A28" t="s">
        <v>544</v>
      </c>
      <c s="6" r="B28" t="n">
        <v>45833</v>
      </c>
      <c s="6" r="C28" t="n">
        <v>45833</v>
      </c>
      <c s="6" r="D28" t="n">
        <v>52672</v>
      </c>
    </row>
    <row r="29" spans="1:5">
      <c s="3" r="A29" t="s">
        <v>545</v>
      </c>
    </row>
    <row r="30" spans="1:5">
      <c s="4" r="A30" t="s">
        <v>546</v>
      </c>
      <c s="6" r="B30" t="n">
        <v>45833</v>
      </c>
    </row>
    <row r="31" spans="1:5">
      <c s="4" r="A31" t="s">
        <v>547</v>
      </c>
      <c s="6" r="B31" t="n">
        <v>3740</v>
      </c>
    </row>
    <row r="32" spans="1:5">
      <c s="4" r="A32" t="s">
        <v>125</v>
      </c>
    </row>
    <row r="33" spans="1:5">
      <c s="3" r="A33" t="s">
        <v>541</v>
      </c>
    </row>
    <row r="34" spans="1:5">
      <c s="4" r="A34" t="s">
        <v>544</v>
      </c>
      <c s="6" r="B34" t="n">
        <v>58019</v>
      </c>
      <c s="6" r="C34" t="n">
        <v>58019</v>
      </c>
      <c s="6" r="D34" t="n">
        <v>58019</v>
      </c>
    </row>
    <row r="35" spans="1:5">
      <c s="3" r="A35" t="s">
        <v>545</v>
      </c>
    </row>
    <row r="36" spans="1:5">
      <c s="4" r="A36" t="s">
        <v>546</v>
      </c>
      <c s="6" r="B36" t="n">
        <v>58019</v>
      </c>
    </row>
    <row r="37" spans="1:5">
      <c s="4" r="A37" t="s">
        <v>531</v>
      </c>
    </row>
    <row r="38" spans="1:5">
      <c s="3" r="A38" t="s">
        <v>541</v>
      </c>
    </row>
    <row r="39" spans="1:5">
      <c s="4" r="A39" t="s">
        <v>544</v>
      </c>
      <c s="6" r="B39" t="n">
        <v>51767</v>
      </c>
      <c s="6" r="C39" t="n">
        <v>51767</v>
      </c>
      <c s="6" r="D39" t="n">
        <v>51767</v>
      </c>
    </row>
    <row r="40" spans="1:5">
      <c s="3" r="A40" t="s">
        <v>545</v>
      </c>
    </row>
    <row r="41" spans="1:5">
      <c s="4" r="A41" t="s">
        <v>546</v>
      </c>
      <c s="6" r="B41" t="n">
        <v>51767</v>
      </c>
    </row>
    <row r="42" spans="1:5">
      <c s="4" r="A42" t="s">
        <v>414</v>
      </c>
    </row>
    <row r="43" spans="1:5">
      <c s="3" r="A43" t="s">
        <v>541</v>
      </c>
    </row>
    <row r="44" spans="1:5">
      <c s="4" r="A44" t="s">
        <v>544</v>
      </c>
      <c s="6" r="B44" t="n">
        <v>133728</v>
      </c>
      <c s="6" r="C44" t="n">
        <v>133728</v>
      </c>
      <c s="6" r="D44" t="n">
        <v>111339</v>
      </c>
    </row>
    <row r="45" spans="1:5">
      <c s="3" r="A45" t="s">
        <v>545</v>
      </c>
    </row>
    <row r="46" spans="1:5">
      <c s="4" r="A46" t="s">
        <v>546</v>
      </c>
      <c s="6" r="B46" t="n">
        <v>133728</v>
      </c>
    </row>
    <row r="47" spans="1:5">
      <c s="4" r="A47" t="s">
        <v>530</v>
      </c>
    </row>
    <row r="48" spans="1:5">
      <c s="3" r="A48" t="s">
        <v>541</v>
      </c>
    </row>
    <row r="49" spans="1:5">
      <c s="4" r="A49" t="s">
        <v>544</v>
      </c>
      <c s="6" r="B49" t="n">
        <v>39722</v>
      </c>
      <c s="6" r="C49" t="n">
        <v>39722</v>
      </c>
      <c s="6" r="D49" t="n">
        <v>33716</v>
      </c>
    </row>
    <row r="50" spans="1:5">
      <c s="3" r="A50" t="s">
        <v>545</v>
      </c>
    </row>
    <row r="51" spans="1:5">
      <c s="4" r="A51" t="s">
        <v>546</v>
      </c>
      <c s="6" r="B51" t="n">
        <v>39722</v>
      </c>
    </row>
    <row r="52" spans="1:5">
      <c s="4" r="A52" t="s">
        <v>485</v>
      </c>
    </row>
    <row r="53" spans="1:5">
      <c s="3" r="A53" t="s">
        <v>541</v>
      </c>
    </row>
    <row r="54" spans="1:5">
      <c s="4" r="A54" t="s">
        <v>544</v>
      </c>
      <c s="6" r="B54" t="n">
        <v>7834</v>
      </c>
      <c s="7" r="C54" t="n">
        <v>7834</v>
      </c>
      <c s="7" r="D54" t="n">
        <v>7834</v>
      </c>
    </row>
    <row r="55" spans="1:5">
      <c s="3" r="A55" t="s">
        <v>545</v>
      </c>
    </row>
    <row r="56" spans="1:5">
      <c s="4" r="A56" t="s">
        <v>546</v>
      </c>
      <c s="6" r="B56" t="n">
        <v>7834</v>
      </c>
    </row>
    <row r="57" spans="1:5">
      <c s="4" r="A57" t="s">
        <v>549</v>
      </c>
    </row>
    <row r="58" spans="1:5">
      <c s="3" r="A58" t="s">
        <v>545</v>
      </c>
    </row>
    <row r="59" spans="1:5">
      <c s="4" r="A59" t="s">
        <v>196</v>
      </c>
      <c s="6" r="B59" t="n">
        <v>-6006</v>
      </c>
    </row>
    <row r="60" spans="1:5">
      <c s="4" r="A60" t="s">
        <v>550</v>
      </c>
    </row>
    <row r="61" spans="1:5">
      <c s="3" r="A61" t="s">
        <v>545</v>
      </c>
    </row>
    <row r="62" spans="1:5">
      <c s="4" r="A62" t="s">
        <v>196</v>
      </c>
      <c s="6" r="B62" t="n">
        <v>-6006</v>
      </c>
    </row>
    <row r="63" spans="1:5">
      <c s="4" r="A63" t="s">
        <v>551</v>
      </c>
    </row>
    <row r="64" spans="1:5">
      <c s="3" r="A64" t="s">
        <v>545</v>
      </c>
    </row>
    <row r="65" spans="1:5">
      <c s="4" r="A65" t="s">
        <v>196</v>
      </c>
      <c s="6" r="B65" t="n">
        <v>-3212</v>
      </c>
    </row>
    <row r="66" spans="1:5">
      <c s="4" r="A66" t="s">
        <v>552</v>
      </c>
    </row>
    <row r="67" spans="1:5">
      <c s="3" r="A67" t="s">
        <v>545</v>
      </c>
    </row>
    <row r="68" spans="1:5">
      <c s="4" r="A68" t="s">
        <v>196</v>
      </c>
      <c s="6" r="B68" t="n">
        <v>-3212</v>
      </c>
    </row>
    <row r="69" spans="1:5">
      <c s="4" r="A69" t="s">
        <v>553</v>
      </c>
    </row>
    <row r="70" spans="1:5">
      <c s="3" r="A70" t="s">
        <v>545</v>
      </c>
    </row>
    <row r="71" spans="1:5">
      <c s="4" r="A71" t="s">
        <v>196</v>
      </c>
      <c s="6" r="B71" t="n">
        <v>-19177</v>
      </c>
    </row>
    <row r="72" spans="1:5">
      <c s="4" r="A72" t="s">
        <v>554</v>
      </c>
    </row>
    <row r="73" spans="1:5">
      <c s="3" r="A73" t="s">
        <v>545</v>
      </c>
    </row>
    <row r="74" spans="1:5">
      <c s="4" r="A74" t="s">
        <v>196</v>
      </c>
      <c s="6" r="B74" t="n">
        <v>-19177</v>
      </c>
    </row>
    <row r="75" spans="1:5">
      <c s="4" r="A75" t="s">
        <v>555</v>
      </c>
    </row>
    <row r="76" spans="1:5">
      <c s="3" r="A76" t="s">
        <v>545</v>
      </c>
    </row>
    <row r="77" spans="1:5">
      <c s="4" r="A77" t="s">
        <v>196</v>
      </c>
      <c s="6" r="B77" t="n">
        <v>-68946</v>
      </c>
    </row>
    <row r="78" spans="1:5">
      <c s="4" r="A78" t="s">
        <v>556</v>
      </c>
    </row>
    <row r="79" spans="1:5">
      <c s="3" r="A79" t="s">
        <v>545</v>
      </c>
    </row>
    <row r="80" spans="1:5">
      <c s="4" r="A80" t="s">
        <v>196</v>
      </c>
      <c s="6" r="B80" t="n">
        <v>-68946</v>
      </c>
    </row>
    <row r="81" spans="1:5">
      <c s="4" r="A81" t="s">
        <v>557</v>
      </c>
    </row>
    <row r="82" spans="1:5">
      <c s="3" r="A82" t="s">
        <v>545</v>
      </c>
    </row>
    <row r="83" spans="1:5">
      <c s="4" r="A83" t="s">
        <v>196</v>
      </c>
      <c s="6" r="B83" t="n">
        <v>-10579</v>
      </c>
    </row>
    <row r="84" spans="1:5">
      <c s="4" r="A84" t="s">
        <v>558</v>
      </c>
    </row>
    <row r="85" spans="1:5">
      <c s="3" r="A85" t="s">
        <v>545</v>
      </c>
    </row>
    <row r="86" spans="1:5">
      <c s="4" r="A86" t="s">
        <v>196</v>
      </c>
      <c s="7" r="B86" t="n">
        <v>-1057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59</v>
      </c>
      <c s="2" r="B1" t="s">
        <v>1</v>
      </c>
    </row>
    <row r="2" spans="1:3">
      <c s="2" r="B2" t="s">
        <v>2</v>
      </c>
      <c s="2" r="C2" t="s">
        <v>23</v>
      </c>
    </row>
    <row r="3" spans="1:3">
      <c s="3" r="A3" t="s">
        <v>560</v>
      </c>
    </row>
    <row r="4" spans="1:3">
      <c s="4" r="A4" t="s">
        <v>561</v>
      </c>
      <c s="7" r="B4" t="n">
        <v>432334</v>
      </c>
      <c s="7" r="C4" t="n">
        <v>398818</v>
      </c>
    </row>
    <row r="5" spans="1:3">
      <c s="4" r="A5" t="s">
        <v>562</v>
      </c>
      <c s="6" r="B5" t="n">
        <v>-140357</v>
      </c>
      <c s="6" r="C5" t="n">
        <v>-117742</v>
      </c>
    </row>
    <row r="6" spans="1:3">
      <c s="4" r="A6" t="s">
        <v>563</v>
      </c>
      <c s="6" r="B6" t="n">
        <v>73192</v>
      </c>
      <c s="6" r="C6" t="n">
        <v>72328</v>
      </c>
    </row>
    <row r="7" spans="1:3">
      <c s="4" r="A7" t="s">
        <v>564</v>
      </c>
      <c s="6" r="B7" t="n">
        <v>365169</v>
      </c>
      <c s="6" r="C7" t="n">
        <v>353404</v>
      </c>
    </row>
    <row r="8" spans="1:3">
      <c s="4" r="A8" t="s">
        <v>406</v>
      </c>
    </row>
    <row r="9" spans="1:3">
      <c s="3" r="A9" t="s">
        <v>560</v>
      </c>
    </row>
    <row r="10" spans="1:3">
      <c s="4" r="A10" t="s">
        <v>561</v>
      </c>
      <c s="6" r="B10" t="n">
        <v>247011</v>
      </c>
      <c s="6" r="C10" t="n">
        <v>226722</v>
      </c>
    </row>
    <row r="11" spans="1:3">
      <c s="4" r="A11" t="s">
        <v>562</v>
      </c>
      <c s="7" r="B11" t="n">
        <v>-85156</v>
      </c>
      <c s="6" r="C11" t="n">
        <v>-74519</v>
      </c>
    </row>
    <row r="12" spans="1:3">
      <c s="4" r="A12" t="s">
        <v>565</v>
      </c>
      <c s="4" r="B12" t="s">
        <v>566</v>
      </c>
    </row>
    <row r="13" spans="1:3">
      <c s="4" r="A13" t="s">
        <v>567</v>
      </c>
    </row>
    <row r="14" spans="1:3">
      <c s="3" r="A14" t="s">
        <v>560</v>
      </c>
    </row>
    <row r="15" spans="1:3">
      <c s="4" r="A15" t="s">
        <v>561</v>
      </c>
      <c s="7" r="B15" t="n">
        <v>50119</v>
      </c>
      <c s="6" r="C15" t="n">
        <v>41001</v>
      </c>
    </row>
    <row r="16" spans="1:3">
      <c s="4" r="A16" t="s">
        <v>562</v>
      </c>
      <c s="7" r="B16" t="n">
        <v>-24932</v>
      </c>
      <c s="6" r="C16" t="n">
        <v>-19032</v>
      </c>
    </row>
    <row r="17" spans="1:3">
      <c s="4" r="A17" t="s">
        <v>565</v>
      </c>
      <c s="4" r="B17" t="s">
        <v>568</v>
      </c>
    </row>
    <row r="18" spans="1:3">
      <c s="4" r="A18" t="s">
        <v>409</v>
      </c>
    </row>
    <row r="19" spans="1:3">
      <c s="3" r="A19" t="s">
        <v>560</v>
      </c>
    </row>
    <row r="20" spans="1:3">
      <c s="4" r="A20" t="s">
        <v>561</v>
      </c>
      <c s="7" r="B20" t="n">
        <v>27309</v>
      </c>
      <c s="6" r="C20" t="n">
        <v>25130</v>
      </c>
    </row>
    <row r="21" spans="1:3">
      <c s="4" r="A21" t="s">
        <v>562</v>
      </c>
      <c s="7" r="B21" t="n">
        <v>-5624</v>
      </c>
      <c s="6" r="C21" t="n">
        <v>-4697</v>
      </c>
    </row>
    <row r="22" spans="1:3">
      <c s="4" r="A22" t="s">
        <v>565</v>
      </c>
      <c s="4" r="B22" t="s">
        <v>569</v>
      </c>
    </row>
    <row r="23" spans="1:3">
      <c s="4" r="A23" t="s">
        <v>570</v>
      </c>
    </row>
    <row r="24" spans="1:3">
      <c s="3" r="A24" t="s">
        <v>560</v>
      </c>
    </row>
    <row r="25" spans="1:3">
      <c s="4" r="A25" t="s">
        <v>561</v>
      </c>
      <c s="7" r="B25" t="n">
        <v>7375</v>
      </c>
      <c s="6" r="C25" t="n">
        <v>6686</v>
      </c>
    </row>
    <row r="26" spans="1:3">
      <c s="4" r="A26" t="s">
        <v>562</v>
      </c>
      <c s="7" r="B26" t="n">
        <v>-7094</v>
      </c>
      <c s="6" r="C26" t="n">
        <v>-6575</v>
      </c>
    </row>
    <row r="27" spans="1:3">
      <c s="4" r="A27" t="s">
        <v>565</v>
      </c>
      <c s="4" r="B27" t="s">
        <v>571</v>
      </c>
    </row>
    <row r="28" spans="1:3">
      <c s="4" r="A28" t="s">
        <v>572</v>
      </c>
    </row>
    <row r="29" spans="1:3">
      <c s="3" r="A29" t="s">
        <v>560</v>
      </c>
    </row>
    <row r="30" spans="1:3">
      <c s="4" r="A30" t="s">
        <v>561</v>
      </c>
      <c s="7" r="B30" t="n">
        <v>99914</v>
      </c>
      <c s="6" r="C30" t="n">
        <v>98673</v>
      </c>
    </row>
    <row r="31" spans="1:3">
      <c s="4" r="A31" t="s">
        <v>562</v>
      </c>
      <c s="7" r="B31" t="n">
        <v>-16945</v>
      </c>
      <c s="6" r="C31" t="n">
        <v>12313</v>
      </c>
    </row>
    <row r="32" spans="1:3">
      <c s="4" r="A32" t="s">
        <v>565</v>
      </c>
      <c s="4" r="B32" t="s">
        <v>573</v>
      </c>
    </row>
    <row r="33" spans="1:3">
      <c s="4" r="A33" t="s">
        <v>574</v>
      </c>
    </row>
    <row r="34" spans="1:3">
      <c s="3" r="A34" t="s">
        <v>560</v>
      </c>
    </row>
    <row r="35" spans="1:3">
      <c s="4" r="A35" t="s">
        <v>561</v>
      </c>
      <c s="7" r="B35" t="n">
        <v>606</v>
      </c>
      <c s="6" r="C35" t="n">
        <v>606</v>
      </c>
    </row>
    <row r="36" spans="1:3">
      <c s="4" r="A36" t="s">
        <v>562</v>
      </c>
      <c s="7" r="B36" t="n">
        <v>-606</v>
      </c>
      <c s="7" r="C36" t="n">
        <v>-606</v>
      </c>
    </row>
    <row r="37" spans="1:3">
      <c s="4" r="A37" t="s">
        <v>565</v>
      </c>
      <c s="4" r="B37" t="s">
        <v>57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75</v>
      </c>
      <c s="2" r="B1" t="s">
        <v>69</v>
      </c>
      <c s="2" r="D1" t="s">
        <v>1</v>
      </c>
    </row>
    <row r="2" spans="1:5">
      <c s="2" r="B2" t="s">
        <v>2</v>
      </c>
      <c s="2" r="C2" t="s">
        <v>70</v>
      </c>
      <c s="2" r="D2" t="s">
        <v>2</v>
      </c>
      <c s="2" r="E2" t="s">
        <v>70</v>
      </c>
    </row>
    <row r="3" spans="1:5">
      <c s="3" r="A3" t="s">
        <v>211</v>
      </c>
    </row>
    <row r="4" spans="1:5">
      <c s="4" r="A4" t="s">
        <v>81</v>
      </c>
      <c s="7" r="B4" t="n">
        <v>8609</v>
      </c>
      <c s="7" r="C4" t="n">
        <v>7224</v>
      </c>
      <c s="7" r="D4" t="n">
        <v>16435</v>
      </c>
      <c s="7" r="E4" t="n">
        <v>15046</v>
      </c>
    </row>
    <row r="5" spans="1:5">
      <c s="3" r="A5" t="s">
        <v>576</v>
      </c>
    </row>
    <row r="6" spans="1:5">
      <c s="4" r="A6" t="s">
        <v>577</v>
      </c>
      <c s="6" r="B6" t="n">
        <v>16403</v>
      </c>
      <c s="6" r="D6" t="n">
        <v>16403</v>
      </c>
    </row>
    <row r="7" spans="1:5">
      <c s="6" r="A7" t="n">
        <v>2015</v>
      </c>
      <c s="6" r="B7" t="n">
        <v>31045</v>
      </c>
      <c s="6" r="D7" t="n">
        <v>31045</v>
      </c>
    </row>
    <row r="8" spans="1:5">
      <c s="6" r="A8" t="n">
        <v>2016</v>
      </c>
      <c s="6" r="B8" t="n">
        <v>30027</v>
      </c>
      <c s="6" r="D8" t="n">
        <v>30027</v>
      </c>
    </row>
    <row r="9" spans="1:5">
      <c s="6" r="A9" t="n">
        <v>2017</v>
      </c>
      <c s="6" r="B9" t="n">
        <v>28682</v>
      </c>
      <c s="6" r="D9" t="n">
        <v>28682</v>
      </c>
    </row>
    <row r="10" spans="1:5">
      <c s="6" r="A10" t="n">
        <v>2018</v>
      </c>
      <c s="6" r="B10" t="n">
        <v>28436</v>
      </c>
      <c s="6" r="D10" t="n">
        <v>28436</v>
      </c>
    </row>
    <row r="11" spans="1:5">
      <c s="4" r="A11" t="s">
        <v>578</v>
      </c>
      <c s="7" r="B11" t="n">
        <v>134593</v>
      </c>
      <c s="7" r="D11" t="n">
        <v>13459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80"/>
    <col customWidth="1" max="5" min="5" width="14"/>
  </cols>
  <sheetData>
    <row r="1" spans="1:5">
      <c s="1" r="A1" t="s">
        <v>579</v>
      </c>
      <c s="2" r="B1" t="s">
        <v>580</v>
      </c>
      <c s="2" r="C1" t="s">
        <v>581</v>
      </c>
      <c s="2" r="D1" t="s">
        <v>2</v>
      </c>
      <c s="2" r="E1" t="s">
        <v>23</v>
      </c>
    </row>
    <row r="2" spans="1:5">
      <c s="3" r="A2" t="s">
        <v>582</v>
      </c>
    </row>
    <row r="3" spans="1:5">
      <c s="4" r="A3" t="s">
        <v>583</v>
      </c>
      <c s="7" r="D3" t="n">
        <v>318200000</v>
      </c>
    </row>
    <row r="4" spans="1:5">
      <c s="4" r="A4" t="s">
        <v>584</v>
      </c>
      <c s="6" r="D4" t="n">
        <v>389026000</v>
      </c>
      <c s="7" r="E4" t="n">
        <v>311889000</v>
      </c>
    </row>
    <row r="5" spans="1:5">
      <c s="4" r="A5" t="s">
        <v>585</v>
      </c>
    </row>
    <row r="6" spans="1:5">
      <c s="3" r="A6" t="s">
        <v>582</v>
      </c>
    </row>
    <row r="7" spans="1:5">
      <c s="4" r="A7" t="s">
        <v>584</v>
      </c>
      <c s="7" r="D7" t="n">
        <v>78000000</v>
      </c>
      <c s="7" r="E7" t="n">
        <v>0</v>
      </c>
    </row>
    <row r="8" spans="1:5">
      <c s="4" r="A8" t="s">
        <v>586</v>
      </c>
    </row>
    <row r="9" spans="1:5">
      <c s="3" r="A9" t="s">
        <v>582</v>
      </c>
    </row>
    <row r="10" spans="1:5">
      <c s="4" r="A10" t="s">
        <v>587</v>
      </c>
      <c s="4" r="D10" t="s">
        <v>588</v>
      </c>
    </row>
    <row r="11" spans="1:5">
      <c s="4" r="A11" t="s">
        <v>589</v>
      </c>
    </row>
    <row r="12" spans="1:5">
      <c s="3" r="A12" t="s">
        <v>582</v>
      </c>
    </row>
    <row r="13" spans="1:5">
      <c s="4" r="A13" t="s">
        <v>590</v>
      </c>
      <c s="4" r="C13" t="s">
        <v>591</v>
      </c>
    </row>
    <row r="14" spans="1:5">
      <c s="4" r="A14" t="s">
        <v>592</v>
      </c>
    </row>
    <row r="15" spans="1:5">
      <c s="3" r="A15" t="s">
        <v>582</v>
      </c>
    </row>
    <row r="16" spans="1:5">
      <c s="4" r="A16" t="s">
        <v>590</v>
      </c>
      <c s="4" r="C16" t="s">
        <v>593</v>
      </c>
    </row>
    <row r="17" spans="1:5">
      <c s="4" r="A17" t="s">
        <v>594</v>
      </c>
    </row>
    <row r="18" spans="1:5">
      <c s="3" r="A18" t="s">
        <v>582</v>
      </c>
    </row>
    <row r="19" spans="1:5">
      <c s="4" r="A19" t="s">
        <v>595</v>
      </c>
      <c s="4" r="D19" t="s">
        <v>596</v>
      </c>
    </row>
    <row r="20" spans="1:5">
      <c s="4" r="A20" t="s">
        <v>597</v>
      </c>
    </row>
    <row r="21" spans="1:5">
      <c s="3" r="A21" t="s">
        <v>582</v>
      </c>
    </row>
    <row r="22" spans="1:5">
      <c s="4" r="A22" t="s">
        <v>598</v>
      </c>
      <c s="4" r="B22" t="s">
        <v>599</v>
      </c>
    </row>
    <row r="23" spans="1:5">
      <c s="4" r="A23" t="s">
        <v>600</v>
      </c>
    </row>
    <row r="24" spans="1:5">
      <c s="3" r="A24" t="s">
        <v>582</v>
      </c>
    </row>
    <row r="25" spans="1:5">
      <c s="4" r="A25" t="s">
        <v>598</v>
      </c>
      <c s="4" r="B25" t="s">
        <v>601</v>
      </c>
    </row>
    <row r="26" spans="1:5">
      <c s="4" r="A26" t="s">
        <v>602</v>
      </c>
    </row>
    <row r="27" spans="1:5">
      <c s="3" r="A27" t="s">
        <v>582</v>
      </c>
    </row>
    <row r="28" spans="1:5">
      <c s="4" r="A28" t="s">
        <v>590</v>
      </c>
      <c s="4" r="B28" t="s">
        <v>603</v>
      </c>
    </row>
    <row r="29" spans="1:5">
      <c s="4" r="A29" t="s">
        <v>604</v>
      </c>
    </row>
    <row r="30" spans="1:5">
      <c s="3" r="A30" t="s">
        <v>582</v>
      </c>
    </row>
    <row r="31" spans="1:5">
      <c s="4" r="A31" t="s">
        <v>590</v>
      </c>
      <c s="4" r="B31" t="s">
        <v>605</v>
      </c>
    </row>
    <row r="32" spans="1:5">
      <c s="4" r="A32" t="s">
        <v>606</v>
      </c>
    </row>
    <row r="33" spans="1:5">
      <c s="3" r="A33" t="s">
        <v>582</v>
      </c>
    </row>
    <row r="34" spans="1:5">
      <c s="4" r="A34" t="s">
        <v>590</v>
      </c>
      <c s="4" r="B34" t="s">
        <v>591</v>
      </c>
    </row>
    <row r="35" spans="1:5">
      <c s="4" r="A35" t="s">
        <v>607</v>
      </c>
    </row>
    <row r="36" spans="1:5">
      <c s="3" r="A36" t="s">
        <v>582</v>
      </c>
    </row>
    <row r="37" spans="1:5">
      <c s="4" r="A37" t="s">
        <v>590</v>
      </c>
      <c s="4" r="B37" t="s">
        <v>608</v>
      </c>
    </row>
    <row r="38" spans="1:5">
      <c s="4" r="A38" t="s">
        <v>609</v>
      </c>
    </row>
    <row r="39" spans="1:5">
      <c s="3" r="A39" t="s">
        <v>582</v>
      </c>
    </row>
    <row r="40" spans="1:5">
      <c s="4" r="A40" t="s">
        <v>590</v>
      </c>
      <c s="4" r="B40" t="s">
        <v>610</v>
      </c>
    </row>
    <row r="41" spans="1:5">
      <c s="4" r="A41" t="s">
        <v>611</v>
      </c>
    </row>
    <row r="42" spans="1:5">
      <c s="3" r="A42" t="s">
        <v>582</v>
      </c>
    </row>
    <row r="43" spans="1:5">
      <c s="4" r="A43" t="s">
        <v>583</v>
      </c>
      <c s="7" r="B43" t="n">
        <v>100000000</v>
      </c>
    </row>
    <row r="44" spans="1:5">
      <c s="4" r="A44" t="s">
        <v>612</v>
      </c>
    </row>
    <row r="45" spans="1:5">
      <c s="3" r="A45" t="s">
        <v>582</v>
      </c>
    </row>
    <row r="46" spans="1:5">
      <c s="4" r="A46" t="s">
        <v>583</v>
      </c>
      <c s="6" r="B46" t="n">
        <v>25000000</v>
      </c>
    </row>
    <row r="47" spans="1:5">
      <c s="4" r="A47" t="s">
        <v>613</v>
      </c>
    </row>
    <row r="48" spans="1:5">
      <c s="3" r="A48" t="s">
        <v>582</v>
      </c>
    </row>
    <row r="49" spans="1:5">
      <c s="4" r="A49" t="s">
        <v>583</v>
      </c>
      <c s="6" r="B49" t="n">
        <v>725000000</v>
      </c>
    </row>
    <row r="50" spans="1:5">
      <c s="4" r="A50" t="s">
        <v>614</v>
      </c>
    </row>
    <row r="51" spans="1:5">
      <c s="3" r="A51" t="s">
        <v>582</v>
      </c>
    </row>
    <row r="52" spans="1:5">
      <c s="4" r="A52" t="s">
        <v>583</v>
      </c>
      <c s="6" r="B52" t="n">
        <v>400000000</v>
      </c>
    </row>
    <row r="53" spans="1:5">
      <c s="4" r="A53" t="s">
        <v>615</v>
      </c>
    </row>
    <row r="54" spans="1:5">
      <c s="3" r="A54" t="s">
        <v>582</v>
      </c>
    </row>
    <row r="55" spans="1:5">
      <c s="4" r="A55" t="s">
        <v>583</v>
      </c>
      <c s="7" r="B55" t="n">
        <v>200000000</v>
      </c>
    </row>
    <row r="56" spans="1:5">
      <c s="4" r="A56" t="s">
        <v>616</v>
      </c>
    </row>
    <row r="57" spans="1:5">
      <c s="3" r="A57" t="s">
        <v>582</v>
      </c>
    </row>
    <row r="58" spans="1:5">
      <c s="4" r="A58" t="s">
        <v>617</v>
      </c>
      <c s="4" r="B58" t="s">
        <v>618</v>
      </c>
    </row>
    <row r="59" spans="1:5">
      <c s="4" r="A59" t="s">
        <v>619</v>
      </c>
      <c s="4" r="B59" t="s">
        <v>620</v>
      </c>
    </row>
    <row r="60" spans="1:5">
      <c s="4" r="A60" t="s">
        <v>621</v>
      </c>
      <c s="7" r="B60" t="n">
        <v>800000</v>
      </c>
    </row>
    <row r="61" spans="1:5">
      <c s="4" r="A61" t="s">
        <v>583</v>
      </c>
      <c s="7" r="B61" t="n">
        <v>325000000</v>
      </c>
    </row>
    <row r="62" spans="1:5">
      <c s="4" r="A62" t="s">
        <v>622</v>
      </c>
    </row>
    <row r="63" spans="1:5">
      <c s="3" r="A63" t="s">
        <v>582</v>
      </c>
    </row>
    <row r="64" spans="1:5">
      <c s="4" r="A64" t="s">
        <v>590</v>
      </c>
      <c s="4" r="B64" t="s">
        <v>608</v>
      </c>
    </row>
    <row r="65" spans="1:5">
      <c s="4" r="A65" t="s">
        <v>623</v>
      </c>
    </row>
    <row r="66" spans="1:5">
      <c s="3" r="A66" t="s">
        <v>582</v>
      </c>
    </row>
    <row r="67" spans="1:5">
      <c s="4" r="A67" t="s">
        <v>590</v>
      </c>
      <c s="4" r="B67" t="s">
        <v>624</v>
      </c>
    </row>
    <row r="68" spans="1:5">
      <c s="4" r="A68" t="s">
        <v>625</v>
      </c>
    </row>
    <row r="69" spans="1:5">
      <c s="3" r="A69" t="s">
        <v>582</v>
      </c>
    </row>
    <row r="70" spans="1:5">
      <c s="4" r="A70" t="s">
        <v>590</v>
      </c>
      <c s="4" r="B70" t="s">
        <v>626</v>
      </c>
    </row>
    <row r="71" spans="1:5">
      <c s="4" r="A71" t="s">
        <v>627</v>
      </c>
    </row>
    <row r="72" spans="1:5">
      <c s="3" r="A72" t="s">
        <v>582</v>
      </c>
    </row>
    <row r="73" spans="1:5">
      <c s="4" r="A73" t="s">
        <v>628</v>
      </c>
      <c s="7" r="D73" t="n">
        <v>38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629</v>
      </c>
      <c s="2" r="B1" t="s">
        <v>2</v>
      </c>
      <c s="2" r="C1" t="s">
        <v>23</v>
      </c>
    </row>
    <row r="2" spans="1:3">
      <c s="3" r="A2" t="s">
        <v>582</v>
      </c>
    </row>
    <row r="3" spans="1:3">
      <c s="4" r="A3" t="s">
        <v>630</v>
      </c>
      <c s="7" r="B3" t="n">
        <v>12973</v>
      </c>
      <c s="7" r="C3" t="n">
        <v>12973</v>
      </c>
    </row>
    <row r="4" spans="1:3">
      <c s="4" r="A4" t="s">
        <v>631</v>
      </c>
      <c s="6" r="B4" t="n">
        <v>-4625</v>
      </c>
      <c s="6" r="C4" t="n">
        <v>-3508</v>
      </c>
    </row>
    <row r="5" spans="1:3">
      <c s="4" r="A5" t="s">
        <v>632</v>
      </c>
      <c s="6" r="B5" t="n">
        <v>8348</v>
      </c>
      <c s="6" r="C5" t="n">
        <v>9466</v>
      </c>
    </row>
    <row r="6" spans="1:3">
      <c s="4" r="A6" t="s">
        <v>36</v>
      </c>
    </row>
    <row r="7" spans="1:3">
      <c s="3" r="A7" t="s">
        <v>582</v>
      </c>
    </row>
    <row r="8" spans="1:3">
      <c s="4" r="A8" t="s">
        <v>632</v>
      </c>
      <c s="6" r="B8" t="n">
        <v>4171</v>
      </c>
      <c s="6" r="C8" t="n">
        <v>4863</v>
      </c>
    </row>
    <row r="9" spans="1:3">
      <c s="4" r="A9" t="s">
        <v>633</v>
      </c>
    </row>
    <row r="10" spans="1:3">
      <c s="3" r="A10" t="s">
        <v>582</v>
      </c>
    </row>
    <row r="11" spans="1:3">
      <c s="4" r="A11" t="s">
        <v>632</v>
      </c>
      <c s="7" r="B11" t="n">
        <v>4177</v>
      </c>
      <c s="7" r="C11" t="n">
        <v>460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634</v>
      </c>
      <c s="2" r="B1" t="s">
        <v>2</v>
      </c>
      <c s="2" r="C1" t="s">
        <v>23</v>
      </c>
    </row>
    <row r="2" spans="1:3">
      <c s="3" r="A2" t="s">
        <v>582</v>
      </c>
    </row>
    <row r="3" spans="1:3">
      <c s="4" r="A3" t="s">
        <v>584</v>
      </c>
      <c s="7" r="B3" t="n">
        <v>389026</v>
      </c>
      <c s="7" r="C3" t="n">
        <v>311889</v>
      </c>
    </row>
    <row r="4" spans="1:3">
      <c s="4" r="A4" t="s">
        <v>617</v>
      </c>
      <c s="6" r="B4" t="n">
        <v>-3297</v>
      </c>
      <c s="6" r="C4" t="n">
        <v>-3633</v>
      </c>
    </row>
    <row r="5" spans="1:3">
      <c s="4" r="A5" t="s">
        <v>635</v>
      </c>
      <c s="6" r="B5" t="n">
        <v>-8348</v>
      </c>
      <c s="6" r="C5" t="n">
        <v>-9466</v>
      </c>
    </row>
    <row r="6" spans="1:3">
      <c s="4" r="A6" t="s">
        <v>42</v>
      </c>
      <c s="6" r="B6" t="n">
        <v>3250</v>
      </c>
      <c s="6" r="C6" t="n">
        <v>3250</v>
      </c>
    </row>
    <row r="7" spans="1:3">
      <c s="4" r="A7" t="s">
        <v>636</v>
      </c>
      <c s="6" r="B7" t="n">
        <v>385776</v>
      </c>
      <c s="6" r="C7" t="n">
        <v>308639</v>
      </c>
    </row>
    <row r="8" spans="1:3">
      <c s="4" r="A8" t="s">
        <v>585</v>
      </c>
    </row>
    <row r="9" spans="1:3">
      <c s="3" r="A9" t="s">
        <v>582</v>
      </c>
    </row>
    <row r="10" spans="1:3">
      <c s="4" r="A10" t="s">
        <v>584</v>
      </c>
      <c s="6" r="B10" t="n">
        <v>78000</v>
      </c>
      <c s="6" r="C10" t="n">
        <v>0</v>
      </c>
    </row>
    <row r="11" spans="1:3">
      <c s="4" r="A11" t="s">
        <v>594</v>
      </c>
    </row>
    <row r="12" spans="1:3">
      <c s="3" r="A12" t="s">
        <v>582</v>
      </c>
    </row>
    <row r="13" spans="1:3">
      <c s="4" r="A13" t="s">
        <v>584</v>
      </c>
      <c s="6" r="B13" t="n">
        <v>318500</v>
      </c>
      <c s="6" r="C13" t="n">
        <v>320125</v>
      </c>
    </row>
    <row r="14" spans="1:3">
      <c s="4" r="A14" t="s">
        <v>635</v>
      </c>
      <c s="6" r="B14" t="n">
        <v>-4177</v>
      </c>
      <c s="6" r="C14" t="n">
        <v>-4603</v>
      </c>
    </row>
    <row r="15" spans="1:3">
      <c s="4" r="A15" t="s">
        <v>42</v>
      </c>
      <c s="7" r="B15" t="n">
        <v>3250</v>
      </c>
      <c s="7" r="C15" t="n">
        <v>325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637</v>
      </c>
      <c s="2" r="B1" t="s">
        <v>638</v>
      </c>
      <c s="2" r="C1" t="s">
        <v>639</v>
      </c>
      <c s="2" r="D1" t="s">
        <v>640</v>
      </c>
      <c s="2" r="E1" t="s">
        <v>70</v>
      </c>
      <c s="2" r="F1" t="s">
        <v>2</v>
      </c>
      <c s="2" r="G1" t="s">
        <v>70</v>
      </c>
    </row>
    <row r="2" spans="1:7">
      <c s="3" r="A2" t="s">
        <v>641</v>
      </c>
    </row>
    <row r="3" spans="1:7">
      <c s="4" r="A3" t="s">
        <v>168</v>
      </c>
      <c s="7" r="F3" t="n">
        <v>1794</v>
      </c>
      <c s="7" r="G3" t="n">
        <v>995</v>
      </c>
    </row>
    <row r="4" spans="1:7">
      <c s="4" r="A4" t="s">
        <v>642</v>
      </c>
    </row>
    <row r="5" spans="1:7">
      <c s="3" r="A5" t="s">
        <v>641</v>
      </c>
    </row>
    <row r="6" spans="1:7">
      <c s="4" r="A6" t="s">
        <v>643</v>
      </c>
      <c s="7" r="C6" t="n">
        <v>220000</v>
      </c>
    </row>
    <row r="7" spans="1:7">
      <c s="4" r="A7" t="s">
        <v>644</v>
      </c>
      <c s="4" r="C7" t="s">
        <v>645</v>
      </c>
    </row>
    <row r="8" spans="1:7">
      <c s="4" r="A8" t="s">
        <v>646</v>
      </c>
      <c s="4" r="C8" t="s">
        <v>647</v>
      </c>
    </row>
    <row r="9" spans="1:7">
      <c s="4" r="A9" t="s">
        <v>648</v>
      </c>
      <c s="7" r="E9" t="n">
        <v>13000</v>
      </c>
      <c s="6" r="F9" t="n">
        <v>21700</v>
      </c>
    </row>
    <row r="10" spans="1:7">
      <c s="4" r="A10" t="s">
        <v>649</v>
      </c>
    </row>
    <row r="11" spans="1:7">
      <c s="3" r="A11" t="s">
        <v>641</v>
      </c>
    </row>
    <row r="12" spans="1:7">
      <c s="4" r="A12" t="s">
        <v>643</v>
      </c>
      <c s="7" r="D12" t="n">
        <v>200000</v>
      </c>
    </row>
    <row r="13" spans="1:7">
      <c s="4" r="A13" t="s">
        <v>644</v>
      </c>
      <c s="4" r="D13" t="s">
        <v>650</v>
      </c>
    </row>
    <row r="14" spans="1:7">
      <c s="4" r="A14" t="s">
        <v>646</v>
      </c>
      <c s="4" r="D14" t="s">
        <v>647</v>
      </c>
    </row>
    <row r="15" spans="1:7">
      <c s="4" r="A15" t="s">
        <v>648</v>
      </c>
      <c s="7" r="F15" t="n">
        <v>500</v>
      </c>
    </row>
    <row r="16" spans="1:7">
      <c s="4" r="A16" t="s">
        <v>651</v>
      </c>
      <c s="4" r="D16" t="s">
        <v>652</v>
      </c>
    </row>
    <row r="17" spans="1:7">
      <c s="4" r="A17" t="s">
        <v>168</v>
      </c>
      <c s="7" r="B17" t="n">
        <v>500</v>
      </c>
    </row>
    <row r="18" spans="1:7">
      <c s="4" r="A18" t="s">
        <v>653</v>
      </c>
    </row>
    <row r="19" spans="1:7">
      <c s="3" r="A19" t="s">
        <v>641</v>
      </c>
    </row>
    <row r="20" spans="1:7">
      <c s="4" r="A20" t="s">
        <v>654</v>
      </c>
      <c s="4" r="D20" t="s">
        <v>59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79"/>
    <col customWidth="1" max="3" min="3" width="4"/>
    <col customWidth="1" max="4" min="4" width="21"/>
    <col customWidth="1" max="5" min="5" width="4"/>
  </cols>
  <sheetData>
    <row r="1" spans="1:5">
      <c s="1" r="A1" t="s">
        <v>141</v>
      </c>
      <c s="2" r="B1" t="s">
        <v>1</v>
      </c>
    </row>
    <row r="2" spans="1:5">
      <c s="2" r="B2" t="s">
        <v>142</v>
      </c>
      <c s="2" r="D2" t="s">
        <v>143</v>
      </c>
    </row>
    <row r="3" spans="1:5">
      <c s="3" r="A3" t="s">
        <v>144</v>
      </c>
    </row>
    <row r="4" spans="1:5">
      <c s="4" r="A4" t="s">
        <v>94</v>
      </c>
      <c s="7" r="B4" t="n">
        <v>4331</v>
      </c>
      <c s="7" r="D4" t="n">
        <v>1288</v>
      </c>
    </row>
    <row r="5" spans="1:5">
      <c s="4" r="A5" t="s">
        <v>145</v>
      </c>
      <c s="6" r="B5" t="n">
        <v>0</v>
      </c>
      <c s="6" r="D5" t="n">
        <v>11831</v>
      </c>
    </row>
    <row r="6" spans="1:5">
      <c s="4" r="A6" t="s">
        <v>146</v>
      </c>
      <c s="6" r="B6" t="n">
        <v>4331</v>
      </c>
      <c s="6" r="D6" t="n">
        <v>-10543</v>
      </c>
    </row>
    <row r="7" spans="1:5">
      <c s="3" r="A7" t="s">
        <v>147</v>
      </c>
    </row>
    <row r="8" spans="1:5">
      <c s="4" r="A8" t="s">
        <v>148</v>
      </c>
      <c s="6" r="B8" t="n">
        <v>11832</v>
      </c>
      <c s="6" r="D8" t="n">
        <v>10793</v>
      </c>
    </row>
    <row r="9" spans="1:5">
      <c s="4" r="A9" t="s">
        <v>81</v>
      </c>
      <c s="6" r="B9" t="n">
        <v>18088</v>
      </c>
      <c s="6" r="D9" t="n">
        <v>15048</v>
      </c>
    </row>
    <row r="10" spans="1:5">
      <c s="4" r="A10" t="s">
        <v>82</v>
      </c>
      <c s="6" r="B10" t="n">
        <v>0</v>
      </c>
      <c s="6" r="D10" t="n">
        <v>9165</v>
      </c>
    </row>
    <row r="11" spans="1:5">
      <c s="4" r="A11" t="s">
        <v>83</v>
      </c>
      <c s="6" r="B11" t="n">
        <v>6663</v>
      </c>
      <c s="6" r="D11" t="n">
        <v>0</v>
      </c>
    </row>
    <row r="12" spans="1:5">
      <c s="4" r="A12" t="s">
        <v>149</v>
      </c>
      <c s="6" r="B12" t="n">
        <v>1475</v>
      </c>
      <c s="6" r="D12" t="n">
        <v>1425</v>
      </c>
    </row>
    <row r="13" spans="1:5">
      <c s="4" r="A13" t="s">
        <v>150</v>
      </c>
      <c s="6" r="B13" t="n">
        <v>9983</v>
      </c>
      <c s="6" r="D13" t="n">
        <v>1867</v>
      </c>
    </row>
    <row r="14" spans="1:5">
      <c s="4" r="A14" t="s">
        <v>151</v>
      </c>
      <c s="6" r="B14" t="n">
        <v>2048</v>
      </c>
      <c s="6" r="D14" t="n">
        <v>1409</v>
      </c>
    </row>
    <row r="15" spans="1:5">
      <c s="4" r="A15" t="s">
        <v>152</v>
      </c>
      <c s="6" r="B15" t="n">
        <v>-366</v>
      </c>
      <c s="6" r="D15" t="n">
        <v>0</v>
      </c>
    </row>
    <row r="16" spans="1:5">
      <c s="4" r="A16" t="s">
        <v>153</v>
      </c>
      <c s="6" r="B16" t="n">
        <v>-8266</v>
      </c>
      <c s="6" r="D16" t="n">
        <v>2266</v>
      </c>
    </row>
    <row r="17" spans="1:5">
      <c s="4" r="A17" t="s">
        <v>154</v>
      </c>
      <c s="6" r="B17" t="n">
        <v>-5991</v>
      </c>
      <c s="6" r="D17" t="n">
        <v>-2749</v>
      </c>
    </row>
    <row r="18" spans="1:5">
      <c s="4" r="A18" t="s">
        <v>155</v>
      </c>
      <c s="6" r="B18" t="n">
        <v>282</v>
      </c>
      <c s="6" r="D18" t="n">
        <v>498</v>
      </c>
    </row>
    <row r="19" spans="1:5">
      <c s="3" r="A19" t="s">
        <v>156</v>
      </c>
    </row>
    <row r="20" spans="1:5">
      <c s="4" r="A20" t="s">
        <v>157</v>
      </c>
      <c s="6" r="B20" t="n">
        <v>10750</v>
      </c>
      <c s="6" r="D20" t="n">
        <v>8555</v>
      </c>
    </row>
    <row r="21" spans="1:5">
      <c s="4" r="A21" t="s">
        <v>158</v>
      </c>
      <c s="6" r="B21" t="n">
        <v>-505</v>
      </c>
      <c s="6" r="D21" t="n">
        <v>-5016</v>
      </c>
    </row>
    <row r="22" spans="1:5">
      <c s="4" r="A22" t="s">
        <v>159</v>
      </c>
      <c s="6" r="B22" t="n">
        <v>-2</v>
      </c>
      <c s="6" r="D22" t="n">
        <v>-372</v>
      </c>
    </row>
    <row r="23" spans="1:5">
      <c s="4" r="A23" t="s">
        <v>160</v>
      </c>
      <c s="6" r="B23" t="n">
        <v>-4788</v>
      </c>
      <c s="6" r="D23" t="n">
        <v>-8757</v>
      </c>
    </row>
    <row r="24" spans="1:5">
      <c s="4" r="A24" t="s">
        <v>161</v>
      </c>
      <c s="6" r="B24" t="n">
        <v>45534</v>
      </c>
      <c s="6" r="D24" t="n">
        <v>23589</v>
      </c>
    </row>
    <row r="25" spans="1:5">
      <c s="4" r="A25" t="s">
        <v>162</v>
      </c>
      <c s="6" r="B25" t="n">
        <v>0</v>
      </c>
      <c s="6" r="D25" t="n">
        <v>8678</v>
      </c>
    </row>
    <row r="26" spans="1:5">
      <c s="4" r="A26" t="s">
        <v>163</v>
      </c>
      <c s="6" r="B26" t="n">
        <v>45534</v>
      </c>
      <c s="6" r="D26" t="n">
        <v>32267</v>
      </c>
    </row>
    <row r="27" spans="1:5">
      <c s="3" r="A27" t="s">
        <v>164</v>
      </c>
    </row>
    <row r="28" spans="1:5">
      <c s="4" r="A28" t="s">
        <v>165</v>
      </c>
      <c s="6" r="B28" t="n">
        <v>-133430</v>
      </c>
      <c s="6" r="D28" t="n">
        <v>517</v>
      </c>
    </row>
    <row r="29" spans="1:5">
      <c s="4" r="A29" t="s">
        <v>166</v>
      </c>
      <c s="6" r="B29" t="n">
        <v>-10789</v>
      </c>
      <c s="6" r="D29" t="n">
        <v>-7079</v>
      </c>
    </row>
    <row r="30" spans="1:5">
      <c s="4" r="A30" t="s">
        <v>167</v>
      </c>
      <c s="6" r="B30" t="n">
        <v>47685</v>
      </c>
      <c s="6" r="D30" t="n">
        <v>0</v>
      </c>
    </row>
    <row r="31" spans="1:5">
      <c s="4" r="A31" t="s">
        <v>168</v>
      </c>
      <c s="6" r="B31" t="n">
        <v>-1794</v>
      </c>
      <c s="6" r="D31" t="n">
        <v>-995</v>
      </c>
    </row>
    <row r="32" spans="1:5">
      <c s="4" r="A32" t="s">
        <v>169</v>
      </c>
      <c s="6" r="B32" t="n">
        <v>-1476</v>
      </c>
      <c s="6" r="D32" t="n">
        <v>0</v>
      </c>
    </row>
    <row r="33" spans="1:5">
      <c s="4" r="A33" t="s">
        <v>170</v>
      </c>
      <c s="6" r="B33" t="n">
        <v>-8633</v>
      </c>
      <c s="6" r="D33" t="n">
        <v>0</v>
      </c>
    </row>
    <row r="34" spans="1:5">
      <c s="4" r="A34" t="s">
        <v>171</v>
      </c>
      <c s="6" r="B34" t="n">
        <v>-15407</v>
      </c>
      <c s="6" r="D34" t="n">
        <v>0</v>
      </c>
    </row>
    <row r="35" spans="1:5">
      <c s="4" r="A35" t="s">
        <v>172</v>
      </c>
      <c s="6" r="B35" t="n">
        <v>215</v>
      </c>
      <c s="6" r="D35" t="n">
        <v>268</v>
      </c>
    </row>
    <row r="36" spans="1:5">
      <c s="4" r="A36" t="s">
        <v>173</v>
      </c>
      <c s="6" r="B36" t="n">
        <v>-99589</v>
      </c>
      <c s="6" r="D36" t="n">
        <v>-7289</v>
      </c>
    </row>
    <row r="37" spans="1:5">
      <c s="4" r="A37" t="s">
        <v>174</v>
      </c>
      <c s="6" r="B37" t="n">
        <v>0</v>
      </c>
      <c s="6" r="D37" t="n">
        <v>-1960</v>
      </c>
    </row>
    <row r="38" spans="1:5">
      <c s="4" r="A38" t="s">
        <v>175</v>
      </c>
      <c s="6" r="B38" t="n">
        <v>-99589</v>
      </c>
      <c s="6" r="D38" t="n">
        <v>-9249</v>
      </c>
    </row>
    <row r="39" spans="1:5">
      <c s="3" r="A39" t="s">
        <v>176</v>
      </c>
    </row>
    <row r="40" spans="1:5">
      <c s="4" r="A40" t="s">
        <v>177</v>
      </c>
      <c s="6" r="B40" t="n">
        <v>187200</v>
      </c>
      <c s="6" r="D40" t="n">
        <v>71000</v>
      </c>
    </row>
    <row r="41" spans="1:5">
      <c s="4" r="A41" t="s">
        <v>178</v>
      </c>
      <c s="6" r="B41" t="n">
        <v>-110825</v>
      </c>
      <c s="6" r="D41" t="n">
        <v>-53350</v>
      </c>
    </row>
    <row r="42" spans="1:5">
      <c s="4" r="A42" t="s">
        <v>138</v>
      </c>
      <c s="6" r="B42" t="n">
        <v>-39096</v>
      </c>
      <c s="6" r="D42" t="n">
        <v>-39096</v>
      </c>
    </row>
    <row r="43" spans="1:5">
      <c s="4" r="A43" t="s">
        <v>179</v>
      </c>
      <c s="6" r="B43" t="n">
        <v>3755</v>
      </c>
      <c s="6" r="D43" t="n">
        <v>500</v>
      </c>
    </row>
    <row r="44" spans="1:5">
      <c s="4" r="A44" t="s">
        <v>180</v>
      </c>
      <c s="6" r="B44" t="n">
        <v>-23630</v>
      </c>
      <c s="6" r="D44" t="n">
        <v>0</v>
      </c>
    </row>
    <row r="45" spans="1:5">
      <c s="4" r="A45" t="s">
        <v>152</v>
      </c>
      <c s="6" r="B45" t="n">
        <v>366</v>
      </c>
      <c s="6" r="D45" t="n">
        <v>0</v>
      </c>
    </row>
    <row r="46" spans="1:5">
      <c s="4" r="A46" t="s">
        <v>181</v>
      </c>
      <c s="6" r="B46" t="n">
        <v>0</v>
      </c>
      <c s="6" r="D46" t="n">
        <v>-295</v>
      </c>
    </row>
    <row r="47" spans="1:5">
      <c s="4" r="A47" t="s">
        <v>155</v>
      </c>
      <c s="6" r="B47" t="n">
        <v>-561</v>
      </c>
      <c s="6" r="D47" t="n">
        <v>-419</v>
      </c>
    </row>
    <row r="48" spans="1:5">
      <c s="4" r="A48" t="s">
        <v>182</v>
      </c>
      <c s="6" r="B48" t="n">
        <v>-6831</v>
      </c>
      <c s="6" r="D48" t="n">
        <v>-21660</v>
      </c>
    </row>
    <row r="49" spans="1:5">
      <c s="4" r="A49" t="s">
        <v>183</v>
      </c>
      <c s="6" r="B49" t="n">
        <v>-3823</v>
      </c>
      <c s="6" r="D49" t="n">
        <v>318</v>
      </c>
    </row>
    <row r="50" spans="1:5">
      <c s="4" r="A50" t="s">
        <v>184</v>
      </c>
      <c s="6" r="B50" t="n">
        <v>-64709</v>
      </c>
      <c s="6" r="D50" t="n">
        <v>1676</v>
      </c>
    </row>
    <row r="51" spans="1:5">
      <c s="4" r="A51" t="s">
        <v>185</v>
      </c>
      <c s="6" r="B51" t="n">
        <v>85869</v>
      </c>
      <c s="4" r="C51" t="s">
        <v>26</v>
      </c>
      <c s="6" r="D51" t="n">
        <v>23703</v>
      </c>
      <c s="4" r="E51" t="s">
        <v>26</v>
      </c>
    </row>
    <row r="52" spans="1:5">
      <c s="4" r="A52" t="s">
        <v>186</v>
      </c>
      <c s="7" r="B52" t="n">
        <v>21160</v>
      </c>
      <c s="4" r="C52" t="s">
        <v>27</v>
      </c>
      <c s="6" r="D52" t="n">
        <v>25379</v>
      </c>
      <c s="4" r="E52" t="s">
        <v>27</v>
      </c>
    </row>
    <row r="53" spans="1:5">
      <c s="4" r="A53" t="s">
        <v>187</v>
      </c>
      <c s="7" r="D53" t="n">
        <v>3000</v>
      </c>
    </row>
    <row r="54" spans="1:5">
      <c r="A54" t="n"/>
    </row>
    <row r="55" spans="1:5">
      <c s="4" r="A55" t="s">
        <v>26</v>
      </c>
      <c s="4" r="B55" t="s">
        <v>58</v>
      </c>
    </row>
    <row r="56" spans="1:5">
      <c s="4" r="A56" t="s">
        <v>27</v>
      </c>
      <c s="4" r="B56" t="s">
        <v>57</v>
      </c>
    </row>
  </sheetData>
  <mergeCells count="7">
    <mergeCell ref="A1:A2"/>
    <mergeCell ref="B1:E1"/>
    <mergeCell ref="B2:C2"/>
    <mergeCell ref="D2:E2"/>
    <mergeCell ref="A54:E54"/>
    <mergeCell ref="B55:E55"/>
    <mergeCell ref="B56:E56"/>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5</v>
      </c>
      <c s="2" r="B1" t="s">
        <v>2</v>
      </c>
      <c s="2" r="C1" t="s">
        <v>23</v>
      </c>
    </row>
    <row r="2" spans="1:3">
      <c s="3" r="A2" t="s">
        <v>641</v>
      </c>
    </row>
    <row r="3" spans="1:3">
      <c s="4" r="A3" t="s">
        <v>656</v>
      </c>
      <c s="7" r="B3" t="n">
        <v>21672</v>
      </c>
      <c s="7" r="C3" t="n">
        <v>13483</v>
      </c>
    </row>
    <row r="4" spans="1:3">
      <c s="4" r="A4" t="s">
        <v>43</v>
      </c>
    </row>
    <row r="5" spans="1:3">
      <c s="3" r="A5" t="s">
        <v>641</v>
      </c>
    </row>
    <row r="6" spans="1:3">
      <c s="4" r="A6" t="s">
        <v>656</v>
      </c>
      <c s="6" r="B6" t="n">
        <v>5142</v>
      </c>
      <c s="6" r="C6" t="n">
        <v>3914</v>
      </c>
    </row>
    <row r="7" spans="1:3">
      <c s="4" r="A7" t="s">
        <v>657</v>
      </c>
    </row>
    <row r="8" spans="1:3">
      <c s="3" r="A8" t="s">
        <v>641</v>
      </c>
    </row>
    <row r="9" spans="1:3">
      <c s="4" r="A9" t="s">
        <v>656</v>
      </c>
      <c s="7" r="B9" t="n">
        <v>16530</v>
      </c>
      <c s="7" r="C9" t="n">
        <v>956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s="1" r="A1" t="s">
        <v>658</v>
      </c>
      <c s="2" r="C1" t="s">
        <v>2</v>
      </c>
      <c s="2" r="E1" t="s">
        <v>638</v>
      </c>
      <c s="2" r="F1" t="s">
        <v>23</v>
      </c>
      <c s="2" r="G1" t="s">
        <v>525</v>
      </c>
    </row>
    <row r="2" spans="1:7">
      <c s="3" r="A2" t="s">
        <v>432</v>
      </c>
    </row>
    <row r="3" spans="1:7">
      <c s="4" r="A3" t="s">
        <v>354</v>
      </c>
      <c s="4" r="B3" t="s">
        <v>26</v>
      </c>
      <c s="7" r="C3" t="n">
        <v>0</v>
      </c>
      <c s="7" r="E3" t="n">
        <v>-1500000</v>
      </c>
    </row>
    <row r="4" spans="1:7">
      <c s="4" r="A4" t="s">
        <v>659</v>
      </c>
      <c s="7" r="E4" t="n">
        <v>-1575000</v>
      </c>
      <c s="7" r="F4" t="n">
        <v>-75000</v>
      </c>
      <c s="7" r="G4" t="n">
        <v>-1575000</v>
      </c>
    </row>
    <row r="5" spans="1:7">
      <c s="4" r="A5" t="s">
        <v>660</v>
      </c>
    </row>
    <row r="6" spans="1:7">
      <c s="3" r="A6" t="s">
        <v>388</v>
      </c>
    </row>
    <row r="7" spans="1:7">
      <c s="4" r="A7" t="s">
        <v>661</v>
      </c>
      <c s="6" r="C7" t="n">
        <v>210328000</v>
      </c>
    </row>
    <row r="8" spans="1:7">
      <c s="4" r="A8" t="s">
        <v>662</v>
      </c>
      <c s="6" r="F8" t="n">
        <v>249747000</v>
      </c>
    </row>
    <row r="9" spans="1:7">
      <c s="3" r="A9" t="s">
        <v>432</v>
      </c>
    </row>
    <row r="10" spans="1:7">
      <c s="4" r="A10" t="s">
        <v>663</v>
      </c>
      <c s="6" r="C10" t="n">
        <v>-25000</v>
      </c>
      <c s="4" r="D10" t="s">
        <v>27</v>
      </c>
      <c s="6" r="F10" t="n">
        <v>-25000</v>
      </c>
    </row>
    <row r="11" spans="1:7">
      <c s="4" r="A11" t="s">
        <v>664</v>
      </c>
      <c s="6" r="C11" t="n">
        <v>-50000</v>
      </c>
      <c s="4" r="D11" t="s">
        <v>26</v>
      </c>
      <c s="6" r="F11" t="n">
        <v>-50000</v>
      </c>
    </row>
    <row r="12" spans="1:7">
      <c s="4" r="A12" t="s">
        <v>354</v>
      </c>
      <c s="4" r="B12" t="s">
        <v>665</v>
      </c>
      <c s="6" r="C12" t="n">
        <v>-1500000</v>
      </c>
    </row>
    <row r="13" spans="1:7">
      <c s="4" r="A13" t="s">
        <v>666</v>
      </c>
      <c s="6" r="C13" t="n">
        <v>-21672000</v>
      </c>
      <c s="6" r="F13" t="n">
        <v>-13483000</v>
      </c>
    </row>
    <row r="14" spans="1:7">
      <c s="4" r="A14" t="s">
        <v>659</v>
      </c>
      <c s="6" r="C14" t="n">
        <v>187081000</v>
      </c>
      <c s="6" r="F14" t="n">
        <v>236189000</v>
      </c>
    </row>
    <row r="15" spans="1:7">
      <c s="4" r="A15" t="s">
        <v>667</v>
      </c>
    </row>
    <row r="16" spans="1:7">
      <c s="3" r="A16" t="s">
        <v>388</v>
      </c>
    </row>
    <row r="17" spans="1:7">
      <c s="4" r="A17" t="s">
        <v>661</v>
      </c>
      <c s="6" r="C17" t="n">
        <v>210328000</v>
      </c>
    </row>
    <row r="18" spans="1:7">
      <c s="4" r="A18" t="s">
        <v>662</v>
      </c>
      <c s="6" r="F18" t="n">
        <v>249747000</v>
      </c>
    </row>
    <row r="19" spans="1:7">
      <c s="3" r="A19" t="s">
        <v>432</v>
      </c>
    </row>
    <row r="20" spans="1:7">
      <c s="4" r="A20" t="s">
        <v>663</v>
      </c>
      <c s="6" r="C20" t="n">
        <v>0</v>
      </c>
      <c s="4" r="D20" t="s">
        <v>27</v>
      </c>
      <c s="6" r="F20" t="n">
        <v>0</v>
      </c>
    </row>
    <row r="21" spans="1:7">
      <c s="4" r="A21" t="s">
        <v>664</v>
      </c>
      <c s="6" r="C21" t="n">
        <v>0</v>
      </c>
      <c s="4" r="D21" t="s">
        <v>26</v>
      </c>
      <c s="6" r="F21" t="n">
        <v>0</v>
      </c>
    </row>
    <row r="22" spans="1:7">
      <c s="4" r="A22" t="s">
        <v>354</v>
      </c>
      <c s="4" r="B22" t="s">
        <v>665</v>
      </c>
      <c s="6" r="C22" t="n">
        <v>0</v>
      </c>
    </row>
    <row r="23" spans="1:7">
      <c s="4" r="A23" t="s">
        <v>666</v>
      </c>
      <c s="6" r="C23" t="n">
        <v>0</v>
      </c>
      <c s="6" r="F23" t="n">
        <v>0</v>
      </c>
    </row>
    <row r="24" spans="1:7">
      <c s="4" r="A24" t="s">
        <v>659</v>
      </c>
      <c s="6" r="C24" t="n">
        <v>210328000</v>
      </c>
      <c s="6" r="F24" t="n">
        <v>249747000</v>
      </c>
    </row>
    <row r="25" spans="1:7">
      <c s="4" r="A25" t="s">
        <v>668</v>
      </c>
    </row>
    <row r="26" spans="1:7">
      <c s="3" r="A26" t="s">
        <v>388</v>
      </c>
    </row>
    <row r="27" spans="1:7">
      <c s="4" r="A27" t="s">
        <v>661</v>
      </c>
      <c s="6" r="C27" t="n">
        <v>0</v>
      </c>
    </row>
    <row r="28" spans="1:7">
      <c s="4" r="A28" t="s">
        <v>662</v>
      </c>
      <c s="6" r="F28" t="n">
        <v>0</v>
      </c>
    </row>
    <row r="29" spans="1:7">
      <c s="3" r="A29" t="s">
        <v>432</v>
      </c>
    </row>
    <row r="30" spans="1:7">
      <c s="4" r="A30" t="s">
        <v>663</v>
      </c>
      <c s="6" r="C30" t="n">
        <v>0</v>
      </c>
      <c s="4" r="D30" t="s">
        <v>27</v>
      </c>
      <c s="6" r="F30" t="n">
        <v>0</v>
      </c>
    </row>
    <row r="31" spans="1:7">
      <c s="4" r="A31" t="s">
        <v>664</v>
      </c>
      <c s="6" r="C31" t="n">
        <v>0</v>
      </c>
      <c s="4" r="D31" t="s">
        <v>26</v>
      </c>
      <c s="6" r="F31" t="n">
        <v>0</v>
      </c>
    </row>
    <row r="32" spans="1:7">
      <c s="4" r="A32" t="s">
        <v>354</v>
      </c>
      <c s="4" r="B32" t="s">
        <v>665</v>
      </c>
      <c s="6" r="C32" t="n">
        <v>0</v>
      </c>
    </row>
    <row r="33" spans="1:7">
      <c s="4" r="A33" t="s">
        <v>666</v>
      </c>
      <c s="6" r="C33" t="n">
        <v>-21672000</v>
      </c>
      <c s="6" r="F33" t="n">
        <v>-13483000</v>
      </c>
    </row>
    <row r="34" spans="1:7">
      <c s="4" r="A34" t="s">
        <v>659</v>
      </c>
      <c s="6" r="C34" t="n">
        <v>-21672000</v>
      </c>
      <c s="6" r="F34" t="n">
        <v>-13483000</v>
      </c>
    </row>
    <row r="35" spans="1:7">
      <c s="4" r="A35" t="s">
        <v>669</v>
      </c>
    </row>
    <row r="36" spans="1:7">
      <c s="3" r="A36" t="s">
        <v>388</v>
      </c>
    </row>
    <row r="37" spans="1:7">
      <c s="4" r="A37" t="s">
        <v>661</v>
      </c>
      <c s="6" r="C37" t="n">
        <v>0</v>
      </c>
    </row>
    <row r="38" spans="1:7">
      <c s="4" r="A38" t="s">
        <v>662</v>
      </c>
      <c s="6" r="F38" t="n">
        <v>0</v>
      </c>
    </row>
    <row r="39" spans="1:7">
      <c s="3" r="A39" t="s">
        <v>432</v>
      </c>
    </row>
    <row r="40" spans="1:7">
      <c s="4" r="A40" t="s">
        <v>663</v>
      </c>
      <c s="6" r="C40" t="n">
        <v>-25000</v>
      </c>
      <c s="4" r="D40" t="s">
        <v>27</v>
      </c>
      <c s="6" r="F40" t="n">
        <v>-25000</v>
      </c>
    </row>
    <row r="41" spans="1:7">
      <c s="4" r="A41" t="s">
        <v>664</v>
      </c>
      <c s="6" r="C41" t="n">
        <v>-50000</v>
      </c>
      <c s="4" r="D41" t="s">
        <v>26</v>
      </c>
      <c s="6" r="F41" t="n">
        <v>-50000</v>
      </c>
    </row>
    <row r="42" spans="1:7">
      <c s="4" r="A42" t="s">
        <v>354</v>
      </c>
      <c s="4" r="B42" t="s">
        <v>665</v>
      </c>
      <c s="6" r="C42" t="n">
        <v>-1500000</v>
      </c>
    </row>
    <row r="43" spans="1:7">
      <c s="4" r="A43" t="s">
        <v>666</v>
      </c>
      <c s="6" r="C43" t="n">
        <v>0</v>
      </c>
      <c s="6" r="F43" t="n">
        <v>0</v>
      </c>
    </row>
    <row r="44" spans="1:7">
      <c s="4" r="A44" t="s">
        <v>659</v>
      </c>
      <c s="7" r="C44" t="n">
        <v>-1575000</v>
      </c>
      <c s="7" r="F44" t="n">
        <v>-75000</v>
      </c>
    </row>
    <row r="45" spans="1:7">
      <c s="4" r="A45" t="s">
        <v>321</v>
      </c>
    </row>
    <row r="46" spans="1:7">
      <c s="3" r="A46" t="s">
        <v>670</v>
      </c>
    </row>
    <row r="47" spans="1:7">
      <c s="4" r="A47" t="s">
        <v>323</v>
      </c>
      <c s="4" r="C47" t="s">
        <v>324</v>
      </c>
      <c s="4" r="F47" t="s">
        <v>325</v>
      </c>
    </row>
    <row r="48" spans="1:7">
      <c r="A48" t="n"/>
    </row>
    <row r="49" spans="1:7">
      <c s="4" r="A49" t="s">
        <v>26</v>
      </c>
      <c s="4" r="B49" t="s">
        <v>386</v>
      </c>
    </row>
    <row r="50" spans="1:7">
      <c s="4" r="A50" t="s">
        <v>27</v>
      </c>
      <c s="4" r="B50" t="s">
        <v>671</v>
      </c>
    </row>
    <row r="51" spans="1:7">
      <c s="4" r="A51" t="s">
        <v>665</v>
      </c>
      <c s="4" r="B51" t="s">
        <v>672</v>
      </c>
    </row>
  </sheetData>
  <mergeCells count="6">
    <mergeCell ref="A1:B1"/>
    <mergeCell ref="C1:D1"/>
    <mergeCell ref="A48:F48"/>
    <mergeCell ref="B49:F49"/>
    <mergeCell ref="B50:F50"/>
    <mergeCell ref="B51:F5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3</v>
      </c>
      <c s="2" r="B1" t="s">
        <v>638</v>
      </c>
      <c s="2" r="C1" t="s">
        <v>23</v>
      </c>
    </row>
    <row r="2" spans="1:3">
      <c s="3" r="A2" t="s">
        <v>221</v>
      </c>
    </row>
    <row r="3" spans="1:3">
      <c s="4" r="A3" t="s">
        <v>674</v>
      </c>
      <c s="7" r="B3" t="n">
        <v>-75</v>
      </c>
      <c s="7" r="C3" t="n">
        <v>-1575</v>
      </c>
    </row>
    <row r="4" spans="1:3">
      <c s="4" r="A4" t="s">
        <v>675</v>
      </c>
      <c s="7" r="B4" t="n">
        <v>-1575</v>
      </c>
      <c s="7" r="C4" t="n">
        <v>-7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H7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16"/>
    <col customWidth="1" max="8" min="8" width="4"/>
  </cols>
  <sheetData>
    <row r="1" spans="1:8">
      <c s="1" r="A1" t="s">
        <v>676</v>
      </c>
      <c s="2" r="C1" t="s">
        <v>69</v>
      </c>
      <c s="2" r="F1" t="s">
        <v>1</v>
      </c>
      <c s="2" r="G1" t="s">
        <v>524</v>
      </c>
    </row>
    <row r="2" spans="1:8">
      <c s="2" r="C2" t="s">
        <v>2</v>
      </c>
      <c s="2" r="D2" t="s">
        <v>70</v>
      </c>
      <c s="2" r="E2" t="s">
        <v>525</v>
      </c>
      <c s="2" r="F2" t="s">
        <v>2</v>
      </c>
      <c s="2" r="G2" t="s">
        <v>23</v>
      </c>
    </row>
    <row r="3" spans="1:8">
      <c s="3" r="A3" t="s">
        <v>670</v>
      </c>
    </row>
    <row r="4" spans="1:8">
      <c s="4" r="A4" t="s">
        <v>677</v>
      </c>
      <c s="4" r="B4" t="s">
        <v>26</v>
      </c>
      <c s="7" r="C4" t="n">
        <v>0</v>
      </c>
      <c s="7" r="F4" t="n">
        <v>0</v>
      </c>
    </row>
    <row r="5" spans="1:8">
      <c s="4" r="A5" t="s">
        <v>678</v>
      </c>
      <c s="4" r="B5" t="s">
        <v>26</v>
      </c>
      <c s="6" r="C5" t="n">
        <v>375</v>
      </c>
      <c s="6" r="F5" t="n">
        <v>375</v>
      </c>
    </row>
    <row r="6" spans="1:8">
      <c s="4" r="A6" t="s">
        <v>485</v>
      </c>
    </row>
    <row r="7" spans="1:8">
      <c s="3" r="A7" t="s">
        <v>670</v>
      </c>
    </row>
    <row r="8" spans="1:8">
      <c s="4" r="A8" t="s">
        <v>679</v>
      </c>
      <c s="4" r="B8" t="s">
        <v>27</v>
      </c>
      <c s="7" r="G8" t="n">
        <v>237</v>
      </c>
    </row>
    <row r="9" spans="1:8">
      <c s="4" r="A9" t="s">
        <v>532</v>
      </c>
      <c s="7" r="D9" t="n">
        <v>200</v>
      </c>
      <c s="7" r="E9" t="n">
        <v>8900</v>
      </c>
      <c s="6" r="G9" t="n">
        <v>8928</v>
      </c>
      <c s="4" r="H9" t="s">
        <v>27</v>
      </c>
    </row>
    <row r="10" spans="1:8">
      <c s="4" r="A10" t="s">
        <v>680</v>
      </c>
    </row>
    <row r="11" spans="1:8">
      <c s="3" r="A11" t="s">
        <v>670</v>
      </c>
    </row>
    <row r="12" spans="1:8">
      <c s="4" r="A12" t="s">
        <v>681</v>
      </c>
      <c s="4" r="B12" t="s">
        <v>27</v>
      </c>
      <c s="6" r="G12" t="n">
        <v>0</v>
      </c>
    </row>
    <row r="13" spans="1:8">
      <c s="4" r="A13" t="s">
        <v>34</v>
      </c>
      <c s="4" r="B13" t="s">
        <v>27</v>
      </c>
      <c s="6" r="G13" t="n">
        <v>0</v>
      </c>
    </row>
    <row r="14" spans="1:8">
      <c s="4" r="A14" t="s">
        <v>682</v>
      </c>
    </row>
    <row r="15" spans="1:8">
      <c s="3" r="A15" t="s">
        <v>670</v>
      </c>
    </row>
    <row r="16" spans="1:8">
      <c s="4" r="A16" t="s">
        <v>681</v>
      </c>
      <c s="4" r="B16" t="s">
        <v>27</v>
      </c>
      <c s="6" r="G16" t="n">
        <v>0</v>
      </c>
    </row>
    <row r="17" spans="1:8">
      <c s="4" r="A17" t="s">
        <v>34</v>
      </c>
      <c s="4" r="B17" t="s">
        <v>27</v>
      </c>
      <c s="6" r="G17" t="n">
        <v>0</v>
      </c>
    </row>
    <row r="18" spans="1:8">
      <c s="4" r="A18" t="s">
        <v>683</v>
      </c>
    </row>
    <row r="19" spans="1:8">
      <c s="3" r="A19" t="s">
        <v>670</v>
      </c>
    </row>
    <row r="20" spans="1:8">
      <c s="4" r="A20" t="s">
        <v>681</v>
      </c>
      <c s="4" r="B20" t="s">
        <v>27</v>
      </c>
      <c s="6" r="G20" t="n">
        <v>220</v>
      </c>
    </row>
    <row r="21" spans="1:8">
      <c s="4" r="A21" t="s">
        <v>34</v>
      </c>
      <c s="4" r="B21" t="s">
        <v>27</v>
      </c>
      <c s="6" r="G21" t="n">
        <v>7834</v>
      </c>
    </row>
    <row r="22" spans="1:8">
      <c s="4" r="A22" t="s">
        <v>684</v>
      </c>
    </row>
    <row r="23" spans="1:8">
      <c s="3" r="A23" t="s">
        <v>670</v>
      </c>
    </row>
    <row r="24" spans="1:8">
      <c s="4" r="A24" t="s">
        <v>677</v>
      </c>
      <c s="4" r="B24" t="s">
        <v>26</v>
      </c>
      <c s="6" r="C24" t="n">
        <v>0</v>
      </c>
      <c s="6" r="F24" t="n">
        <v>0</v>
      </c>
    </row>
    <row r="25" spans="1:8">
      <c s="4" r="A25" t="s">
        <v>681</v>
      </c>
      <c s="4" r="B25" t="s">
        <v>27</v>
      </c>
      <c s="6" r="G25" t="n">
        <v>220</v>
      </c>
    </row>
    <row r="26" spans="1:8">
      <c s="4" r="A26" t="s">
        <v>34</v>
      </c>
      <c s="4" r="B26" t="s">
        <v>27</v>
      </c>
      <c s="7" r="G26" t="n">
        <v>7834</v>
      </c>
    </row>
    <row r="27" spans="1:8">
      <c s="4" r="A27" t="s">
        <v>685</v>
      </c>
    </row>
    <row r="28" spans="1:8">
      <c s="3" r="A28" t="s">
        <v>670</v>
      </c>
    </row>
    <row r="29" spans="1:8">
      <c s="4" r="A29" t="s">
        <v>679</v>
      </c>
      <c s="4" r="B29" t="s">
        <v>26</v>
      </c>
      <c s="6" r="C29" t="n">
        <v>20</v>
      </c>
      <c s="6" r="F29" t="n">
        <v>20</v>
      </c>
    </row>
    <row r="30" spans="1:8">
      <c s="4" r="A30" t="s">
        <v>686</v>
      </c>
    </row>
    <row r="31" spans="1:8">
      <c s="3" r="A31" t="s">
        <v>670</v>
      </c>
    </row>
    <row r="32" spans="1:8">
      <c s="4" r="A32" t="s">
        <v>681</v>
      </c>
      <c s="4" r="B32" t="s">
        <v>26</v>
      </c>
      <c s="6" r="C32" t="n">
        <v>0</v>
      </c>
      <c s="6" r="F32" t="n">
        <v>0</v>
      </c>
    </row>
    <row r="33" spans="1:8">
      <c s="4" r="A33" t="s">
        <v>687</v>
      </c>
    </row>
    <row r="34" spans="1:8">
      <c s="3" r="A34" t="s">
        <v>670</v>
      </c>
    </row>
    <row r="35" spans="1:8">
      <c s="4" r="A35" t="s">
        <v>681</v>
      </c>
      <c s="4" r="B35" t="s">
        <v>26</v>
      </c>
      <c s="6" r="C35" t="n">
        <v>0</v>
      </c>
      <c s="6" r="F35" t="n">
        <v>0</v>
      </c>
    </row>
    <row r="36" spans="1:8">
      <c s="4" r="A36" t="s">
        <v>688</v>
      </c>
    </row>
    <row r="37" spans="1:8">
      <c s="3" r="A37" t="s">
        <v>670</v>
      </c>
    </row>
    <row r="38" spans="1:8">
      <c s="4" r="A38" t="s">
        <v>681</v>
      </c>
      <c s="4" r="B38" t="s">
        <v>26</v>
      </c>
      <c s="6" r="C38" t="n">
        <v>0</v>
      </c>
      <c s="6" r="F38" t="n">
        <v>0</v>
      </c>
    </row>
    <row r="39" spans="1:8">
      <c s="4" r="A39" t="s">
        <v>689</v>
      </c>
    </row>
    <row r="40" spans="1:8">
      <c s="3" r="A40" t="s">
        <v>670</v>
      </c>
    </row>
    <row r="41" spans="1:8">
      <c s="4" r="A41" t="s">
        <v>681</v>
      </c>
      <c s="4" r="B41" t="s">
        <v>26</v>
      </c>
      <c s="6" r="C41" t="n">
        <v>0</v>
      </c>
      <c s="6" r="F41" t="n">
        <v>0</v>
      </c>
    </row>
    <row r="42" spans="1:8">
      <c s="4" r="A42" t="s">
        <v>690</v>
      </c>
    </row>
    <row r="43" spans="1:8">
      <c s="3" r="A43" t="s">
        <v>670</v>
      </c>
    </row>
    <row r="44" spans="1:8">
      <c s="4" r="A44" t="s">
        <v>679</v>
      </c>
      <c s="4" r="B44" t="s">
        <v>26</v>
      </c>
      <c s="6" r="C44" t="n">
        <v>3460</v>
      </c>
      <c s="6" r="F44" t="n">
        <v>3460</v>
      </c>
    </row>
    <row r="45" spans="1:8">
      <c s="4" r="A45" t="s">
        <v>691</v>
      </c>
    </row>
    <row r="46" spans="1:8">
      <c s="3" r="A46" t="s">
        <v>670</v>
      </c>
    </row>
    <row r="47" spans="1:8">
      <c s="4" r="A47" t="s">
        <v>681</v>
      </c>
      <c s="4" r="B47" t="s">
        <v>26</v>
      </c>
      <c s="6" r="C47" t="n">
        <v>0</v>
      </c>
      <c s="6" r="F47" t="n">
        <v>0</v>
      </c>
    </row>
    <row r="48" spans="1:8">
      <c s="4" r="A48" t="s">
        <v>692</v>
      </c>
    </row>
    <row r="49" spans="1:8">
      <c s="3" r="A49" t="s">
        <v>670</v>
      </c>
    </row>
    <row r="50" spans="1:8">
      <c s="4" r="A50" t="s">
        <v>681</v>
      </c>
      <c s="4" r="B50" t="s">
        <v>26</v>
      </c>
      <c s="6" r="C50" t="n">
        <v>0</v>
      </c>
      <c s="6" r="F50" t="n">
        <v>0</v>
      </c>
    </row>
    <row r="51" spans="1:8">
      <c s="4" r="A51" t="s">
        <v>693</v>
      </c>
    </row>
    <row r="52" spans="1:8">
      <c s="3" r="A52" t="s">
        <v>670</v>
      </c>
    </row>
    <row r="53" spans="1:8">
      <c s="4" r="A53" t="s">
        <v>681</v>
      </c>
      <c s="4" r="B53" t="s">
        <v>26</v>
      </c>
      <c s="6" r="C53" t="n">
        <v>0</v>
      </c>
      <c s="6" r="F53" t="n">
        <v>0</v>
      </c>
    </row>
    <row r="54" spans="1:8">
      <c s="4" r="A54" t="s">
        <v>694</v>
      </c>
    </row>
    <row r="55" spans="1:8">
      <c s="3" r="A55" t="s">
        <v>670</v>
      </c>
    </row>
    <row r="56" spans="1:8">
      <c s="4" r="A56" t="s">
        <v>681</v>
      </c>
      <c s="4" r="B56" t="s">
        <v>26</v>
      </c>
      <c s="6" r="C56" t="n">
        <v>0</v>
      </c>
      <c s="6" r="F56" t="n">
        <v>0</v>
      </c>
    </row>
    <row r="57" spans="1:8">
      <c s="4" r="A57" t="s">
        <v>695</v>
      </c>
    </row>
    <row r="58" spans="1:8">
      <c s="3" r="A58" t="s">
        <v>670</v>
      </c>
    </row>
    <row r="59" spans="1:8">
      <c s="4" r="A59" t="s">
        <v>679</v>
      </c>
      <c s="4" r="B59" t="s">
        <v>26</v>
      </c>
      <c s="6" r="C59" t="n">
        <v>2007</v>
      </c>
      <c s="6" r="F59" t="n">
        <v>2007</v>
      </c>
    </row>
    <row r="60" spans="1:8">
      <c s="4" r="A60" t="s">
        <v>696</v>
      </c>
    </row>
    <row r="61" spans="1:8">
      <c s="3" r="A61" t="s">
        <v>670</v>
      </c>
    </row>
    <row r="62" spans="1:8">
      <c s="4" r="A62" t="s">
        <v>681</v>
      </c>
      <c s="4" r="B62" t="s">
        <v>26</v>
      </c>
      <c s="6" r="C62" t="n">
        <v>0</v>
      </c>
      <c s="6" r="F62" t="n">
        <v>0</v>
      </c>
    </row>
    <row r="63" spans="1:8">
      <c s="4" r="A63" t="s">
        <v>697</v>
      </c>
    </row>
    <row r="64" spans="1:8">
      <c s="3" r="A64" t="s">
        <v>670</v>
      </c>
    </row>
    <row r="65" spans="1:8">
      <c s="4" r="A65" t="s">
        <v>681</v>
      </c>
      <c s="4" r="B65" t="s">
        <v>26</v>
      </c>
      <c s="6" r="C65" t="n">
        <v>0</v>
      </c>
      <c s="6" r="F65" t="n">
        <v>0</v>
      </c>
    </row>
    <row r="66" spans="1:8">
      <c s="4" r="A66" t="s">
        <v>698</v>
      </c>
    </row>
    <row r="67" spans="1:8">
      <c s="3" r="A67" t="s">
        <v>670</v>
      </c>
    </row>
    <row r="68" spans="1:8">
      <c s="4" r="A68" t="s">
        <v>681</v>
      </c>
      <c s="4" r="B68" t="s">
        <v>26</v>
      </c>
      <c s="6" r="C68" t="n">
        <v>0</v>
      </c>
      <c s="6" r="F68" t="n">
        <v>0</v>
      </c>
    </row>
    <row r="69" spans="1:8">
      <c s="4" r="A69" t="s">
        <v>699</v>
      </c>
    </row>
    <row r="70" spans="1:8">
      <c s="3" r="A70" t="s">
        <v>670</v>
      </c>
    </row>
    <row r="71" spans="1:8">
      <c s="4" r="A71" t="s">
        <v>681</v>
      </c>
      <c s="4" r="B71" t="s">
        <v>26</v>
      </c>
      <c s="7" r="C71" t="n">
        <v>0</v>
      </c>
      <c s="7" r="F71" t="n">
        <v>0</v>
      </c>
    </row>
    <row r="72" spans="1:8">
      <c r="A72" t="n"/>
    </row>
    <row r="73" spans="1:8">
      <c s="4" r="A73" t="s">
        <v>26</v>
      </c>
      <c s="4" r="B73" t="s">
        <v>700</v>
      </c>
    </row>
    <row r="74" spans="1:8">
      <c s="4" r="A74" t="s">
        <v>27</v>
      </c>
      <c s="4" r="B74" t="s">
        <v>539</v>
      </c>
    </row>
  </sheetData>
  <mergeCells count="7">
    <mergeCell ref="A1:B2"/>
    <mergeCell ref="C1:E1"/>
    <mergeCell ref="G1:H1"/>
    <mergeCell ref="G2:H2"/>
    <mergeCell ref="A72:G72"/>
    <mergeCell ref="B73:G73"/>
    <mergeCell ref="B74:G7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1"/>
    <col customWidth="1" max="5" min="5" width="21"/>
    <col customWidth="1" max="6" min="6" width="21"/>
    <col customWidth="1" max="7" min="7" width="14"/>
  </cols>
  <sheetData>
    <row r="1" spans="1:7">
      <c s="1" r="A1" t="s">
        <v>701</v>
      </c>
      <c s="2" r="C1" t="s">
        <v>341</v>
      </c>
      <c s="2" r="D1" t="s">
        <v>342</v>
      </c>
      <c s="2" r="E1" t="s">
        <v>142</v>
      </c>
      <c s="2" r="F1" t="s">
        <v>352</v>
      </c>
      <c s="2" r="G1" t="s">
        <v>23</v>
      </c>
    </row>
    <row r="2" spans="1:7">
      <c s="3" r="A2" t="s">
        <v>670</v>
      </c>
    </row>
    <row r="3" spans="1:7">
      <c s="4" r="A3" t="s">
        <v>702</v>
      </c>
      <c s="4" r="B3" t="s">
        <v>26</v>
      </c>
      <c s="7" r="E3" t="n">
        <v>0</v>
      </c>
      <c s="7" r="F3" t="n">
        <v>1500</v>
      </c>
    </row>
    <row r="4" spans="1:7">
      <c s="4" r="A4" t="s">
        <v>594</v>
      </c>
    </row>
    <row r="5" spans="1:7">
      <c s="3" r="A5" t="s">
        <v>670</v>
      </c>
    </row>
    <row r="6" spans="1:7">
      <c s="4" r="A6" t="s">
        <v>703</v>
      </c>
      <c s="7" r="E6" t="n">
        <v>318500</v>
      </c>
    </row>
    <row r="7" spans="1:7">
      <c s="4" r="A7" t="s">
        <v>321</v>
      </c>
    </row>
    <row r="8" spans="1:7">
      <c s="3" r="A8" t="s">
        <v>670</v>
      </c>
    </row>
    <row r="9" spans="1:7">
      <c s="4" r="A9" t="s">
        <v>323</v>
      </c>
      <c s="4" r="E9" t="s">
        <v>324</v>
      </c>
      <c s="4" r="G9" t="s">
        <v>325</v>
      </c>
    </row>
    <row r="10" spans="1:7">
      <c s="4" r="A10" t="s">
        <v>704</v>
      </c>
    </row>
    <row r="11" spans="1:7">
      <c s="3" r="A11" t="s">
        <v>670</v>
      </c>
    </row>
    <row r="12" spans="1:7">
      <c s="4" r="A12" t="s">
        <v>372</v>
      </c>
      <c s="11" r="C12" t="n">
        <v>2.5</v>
      </c>
      <c s="7" r="D12" t="n">
        <v>1800</v>
      </c>
    </row>
    <row r="13" spans="1:7">
      <c s="4" r="A13" t="s">
        <v>702</v>
      </c>
      <c s="7" r="D13" t="n">
        <v>1500</v>
      </c>
    </row>
    <row r="14" spans="1:7">
      <c r="A14" t="n"/>
    </row>
    <row r="15" spans="1:7">
      <c s="4" r="A15" t="s">
        <v>26</v>
      </c>
      <c s="4" r="B15" t="s">
        <v>386</v>
      </c>
    </row>
  </sheetData>
  <mergeCells count="3">
    <mergeCell ref="A1:B1"/>
    <mergeCell ref="A14:F14"/>
    <mergeCell ref="B15:F15"/>
  </mergeCells>
  <pageMargins bottom="1" footer="0.5" header="0.5" left="0.75" right="0.75" top="1"/>
</worksheet>
</file>

<file path=xl/worksheets/sheet75.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9"/>
    <col customWidth="1" max="5" min="5" width="14"/>
    <col customWidth="1" max="6" min="6" width="14"/>
    <col customWidth="1" max="7" min="7" width="14"/>
    <col customWidth="1" max="8" min="8" width="14"/>
    <col customWidth="1" max="9" min="9" width="14"/>
  </cols>
  <sheetData>
    <row r="1" spans="1:9">
      <c s="1" r="A1" t="s">
        <v>705</v>
      </c>
      <c s="2" r="B1" t="s">
        <v>69</v>
      </c>
      <c s="2" r="D1" t="s">
        <v>1</v>
      </c>
    </row>
    <row r="2" spans="1:9">
      <c s="2" r="B2" t="s">
        <v>2</v>
      </c>
      <c s="2" r="C2" t="s">
        <v>70</v>
      </c>
      <c s="2" r="D2" t="s">
        <v>2</v>
      </c>
      <c s="2" r="E2" t="s">
        <v>70</v>
      </c>
      <c s="2" r="F2" t="s">
        <v>706</v>
      </c>
      <c s="2" r="G2" t="s">
        <v>23</v>
      </c>
      <c s="2" r="H2" t="s">
        <v>707</v>
      </c>
      <c s="2" r="I2" t="s">
        <v>708</v>
      </c>
    </row>
    <row r="3" spans="1:9">
      <c s="3" r="A3" t="s">
        <v>709</v>
      </c>
    </row>
    <row r="4" spans="1:9">
      <c s="4" r="A4" t="s">
        <v>92</v>
      </c>
      <c s="7" r="B4" t="n">
        <v>19239</v>
      </c>
      <c s="7" r="C4" t="n">
        <v>17747</v>
      </c>
      <c s="7" r="D4" t="n">
        <v>3216</v>
      </c>
      <c s="7" r="E4" t="n">
        <v>-11737</v>
      </c>
    </row>
    <row r="5" spans="1:9">
      <c s="4" r="A5" t="s">
        <v>710</v>
      </c>
      <c s="7" r="B5" t="n">
        <v>1269</v>
      </c>
      <c s="6" r="C5" t="n">
        <v>2200</v>
      </c>
      <c s="7" r="D5" t="n">
        <v>1422</v>
      </c>
      <c s="6" r="E5" t="n">
        <v>2059</v>
      </c>
    </row>
    <row r="6" spans="1:9">
      <c s="4" r="A6" t="s">
        <v>65</v>
      </c>
      <c s="6" r="B6" t="n">
        <v>500000000</v>
      </c>
      <c s="6" r="D6" t="n">
        <v>500000000</v>
      </c>
      <c s="6" r="G6" t="n">
        <v>500000000</v>
      </c>
    </row>
    <row r="7" spans="1:9">
      <c s="4" r="A7" t="s">
        <v>711</v>
      </c>
      <c s="4" r="D7" t="s">
        <v>712</v>
      </c>
    </row>
    <row r="8" spans="1:9">
      <c s="4" r="A8" t="s">
        <v>713</v>
      </c>
      <c s="4" r="D8" t="s">
        <v>571</v>
      </c>
    </row>
    <row r="9" spans="1:9">
      <c s="4" r="A9" t="s">
        <v>714</v>
      </c>
      <c s="8" r="F9" t="n">
        <v>0.36</v>
      </c>
      <c s="8" r="H9" t="n">
        <v>0.36</v>
      </c>
      <c s="8" r="I9" t="n">
        <v>0.36</v>
      </c>
    </row>
    <row r="10" spans="1:9">
      <c s="4" r="A10" t="s">
        <v>93</v>
      </c>
      <c s="7" r="B10" t="n">
        <v>0</v>
      </c>
      <c s="6" r="C10" t="n">
        <v>6710</v>
      </c>
      <c s="7" r="D10" t="n">
        <v>0</v>
      </c>
      <c s="6" r="E10" t="n">
        <v>11292</v>
      </c>
    </row>
    <row r="11" spans="1:9">
      <c s="4" r="A11" t="s">
        <v>715</v>
      </c>
      <c s="6" r="B11" t="n">
        <v>17970</v>
      </c>
      <c s="6" r="C11" t="n">
        <v>15547</v>
      </c>
      <c s="6" r="D11" t="n">
        <v>1794</v>
      </c>
      <c s="7" r="E11" t="n">
        <v>-13796</v>
      </c>
    </row>
    <row r="12" spans="1:9">
      <c s="4" r="A12" t="s">
        <v>420</v>
      </c>
      <c s="7" r="B12" t="n">
        <v>0</v>
      </c>
      <c s="7" r="C12" t="n">
        <v>6710</v>
      </c>
      <c s="7" r="D12" t="n">
        <v>0</v>
      </c>
    </row>
    <row r="13" spans="1:9">
      <c s="4" r="A13" t="s">
        <v>716</v>
      </c>
      <c s="6" r="B13" t="n">
        <v>54300000</v>
      </c>
      <c s="6" r="C13" t="n">
        <v>54300000</v>
      </c>
      <c s="6" r="D13" t="n">
        <v>54300000</v>
      </c>
      <c s="6" r="E13" t="n">
        <v>54300000</v>
      </c>
    </row>
    <row r="14" spans="1:9">
      <c s="4" r="A14" t="s">
        <v>717</v>
      </c>
      <c s="8" r="B14" t="n">
        <v>0.33</v>
      </c>
      <c s="8" r="C14" t="n">
        <v>0.29</v>
      </c>
      <c s="8" r="D14" t="n">
        <v>0.03</v>
      </c>
      <c s="8" r="E14" t="n">
        <v>-0.25</v>
      </c>
    </row>
    <row r="15" spans="1:9">
      <c s="4" r="A15" t="s">
        <v>718</v>
      </c>
      <c s="6" r="B15" t="n">
        <v>0</v>
      </c>
      <c s="13" r="C15" t="n">
        <v>0.11</v>
      </c>
      <c s="6" r="D15" t="n">
        <v>0</v>
      </c>
      <c s="13" r="E15" t="n">
        <v>0.19</v>
      </c>
    </row>
    <row r="16" spans="1:9">
      <c s="4" r="A16" t="s">
        <v>719</v>
      </c>
      <c s="7" r="B16" t="n">
        <v>0</v>
      </c>
      <c s="7" r="C16" t="n">
        <v>0</v>
      </c>
      <c s="7" r="D16" t="n">
        <v>0</v>
      </c>
      <c s="7" r="E16" t="n">
        <v>0</v>
      </c>
    </row>
    <row r="17" spans="1:9">
      <c s="4" r="A17" t="s">
        <v>321</v>
      </c>
    </row>
    <row r="18" spans="1:9">
      <c s="3" r="A18" t="s">
        <v>709</v>
      </c>
    </row>
    <row r="19" spans="1:9">
      <c s="4" r="A19" t="s">
        <v>720</v>
      </c>
      <c s="7" r="B19" t="n">
        <v>8600</v>
      </c>
    </row>
    <row r="20" spans="1:9">
      <c s="4" r="A20" t="s">
        <v>721</v>
      </c>
    </row>
    <row r="21" spans="1:9">
      <c s="3" r="A21" t="s">
        <v>709</v>
      </c>
    </row>
    <row r="22" spans="1:9">
      <c s="4" r="A22" t="s">
        <v>710</v>
      </c>
      <c s="7" r="E22" t="n">
        <v>720</v>
      </c>
    </row>
    <row r="23" spans="1:9">
      <c s="4" r="A23" t="s">
        <v>93</v>
      </c>
      <c s="7" r="E23" t="n">
        <v>1057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s="1" r="A1" t="s">
        <v>722</v>
      </c>
      <c s="2" r="B1" t="s">
        <v>69</v>
      </c>
      <c s="2" r="D1" t="s">
        <v>1</v>
      </c>
    </row>
    <row r="2" spans="1:8">
      <c s="2" r="B2" t="s">
        <v>2</v>
      </c>
      <c s="2" r="C2" t="s">
        <v>70</v>
      </c>
      <c s="2" r="D2" t="s">
        <v>2</v>
      </c>
      <c s="2" r="E2" t="s">
        <v>70</v>
      </c>
      <c s="2" r="F2" t="s">
        <v>706</v>
      </c>
      <c s="2" r="G2" t="s">
        <v>707</v>
      </c>
      <c s="2" r="H2" t="s">
        <v>708</v>
      </c>
    </row>
    <row r="3" spans="1:8">
      <c s="3" r="A3" t="s">
        <v>262</v>
      </c>
    </row>
    <row r="4" spans="1:8">
      <c s="4" r="A4" t="s">
        <v>723</v>
      </c>
      <c s="7" r="B4" t="n">
        <v>19239</v>
      </c>
      <c s="7" r="C4" t="n">
        <v>17747</v>
      </c>
      <c s="7" r="D4" t="n">
        <v>3216</v>
      </c>
      <c s="7" r="E4" t="n">
        <v>-11737</v>
      </c>
    </row>
    <row r="5" spans="1:8">
      <c s="4" r="A5" t="s">
        <v>710</v>
      </c>
      <c s="6" r="B5" t="n">
        <v>1269</v>
      </c>
      <c s="6" r="C5" t="n">
        <v>2200</v>
      </c>
      <c s="6" r="D5" t="n">
        <v>1422</v>
      </c>
      <c s="6" r="E5" t="n">
        <v>2059</v>
      </c>
    </row>
    <row r="6" spans="1:8">
      <c s="4" r="A6" t="s">
        <v>724</v>
      </c>
      <c s="6" r="B6" t="n">
        <v>17970</v>
      </c>
      <c s="6" r="C6" t="n">
        <v>15547</v>
      </c>
      <c s="6" r="D6" t="n">
        <v>1794</v>
      </c>
      <c s="6" r="E6" t="n">
        <v>-13796</v>
      </c>
    </row>
    <row r="7" spans="1:8">
      <c s="4" r="A7" t="s">
        <v>420</v>
      </c>
      <c s="6" r="B7" t="n">
        <v>0</v>
      </c>
      <c s="6" r="C7" t="n">
        <v>6710</v>
      </c>
      <c s="6" r="D7" t="n">
        <v>0</v>
      </c>
    </row>
    <row r="8" spans="1:8">
      <c s="4" r="A8" t="s">
        <v>93</v>
      </c>
      <c s="7" r="B8" t="n">
        <v>0</v>
      </c>
      <c s="7" r="C8" t="n">
        <v>6710</v>
      </c>
      <c s="7" r="D8" t="n">
        <v>0</v>
      </c>
      <c s="7" r="E8" t="n">
        <v>11292</v>
      </c>
    </row>
    <row r="9" spans="1:8">
      <c s="4" r="A9" t="s">
        <v>716</v>
      </c>
      <c s="6" r="B9" t="n">
        <v>54300</v>
      </c>
      <c s="6" r="C9" t="n">
        <v>54300</v>
      </c>
      <c s="6" r="D9" t="n">
        <v>54300</v>
      </c>
      <c s="6" r="E9" t="n">
        <v>54300</v>
      </c>
    </row>
    <row r="10" spans="1:8">
      <c s="4" r="A10" t="s">
        <v>717</v>
      </c>
      <c s="8" r="B10" t="n">
        <v>0.33</v>
      </c>
      <c s="8" r="C10" t="n">
        <v>0.29</v>
      </c>
      <c s="8" r="D10" t="n">
        <v>0.03</v>
      </c>
      <c s="8" r="E10" t="n">
        <v>-0.25</v>
      </c>
    </row>
    <row r="11" spans="1:8">
      <c s="4" r="A11" t="s">
        <v>718</v>
      </c>
      <c s="6" r="B11" t="n">
        <v>0</v>
      </c>
      <c s="13" r="C11" t="n">
        <v>0.11</v>
      </c>
      <c s="6" r="D11" t="n">
        <v>0</v>
      </c>
      <c s="13" r="E11" t="n">
        <v>0.19</v>
      </c>
    </row>
    <row r="12" spans="1:8">
      <c s="4" r="A12" t="s">
        <v>719</v>
      </c>
      <c s="7" r="B12" t="n">
        <v>0</v>
      </c>
      <c s="7" r="C12" t="n">
        <v>0</v>
      </c>
      <c s="7" r="D12" t="n">
        <v>0</v>
      </c>
      <c s="7" r="E12" t="n">
        <v>0</v>
      </c>
    </row>
    <row r="13" spans="1:8">
      <c s="4" r="A13" t="s">
        <v>714</v>
      </c>
      <c s="8" r="F13" t="n">
        <v>0.36</v>
      </c>
      <c s="8" r="G13" t="n">
        <v>0.36</v>
      </c>
      <c s="8" r="H13" t="n">
        <v>0.36</v>
      </c>
    </row>
    <row r="14" spans="1:8">
      <c s="4" r="A14" t="s">
        <v>721</v>
      </c>
    </row>
    <row r="15" spans="1:8">
      <c s="3" r="A15" t="s">
        <v>262</v>
      </c>
    </row>
    <row r="16" spans="1:8">
      <c s="4" r="A16" t="s">
        <v>710</v>
      </c>
      <c s="7" r="C16" t="n">
        <v>751</v>
      </c>
    </row>
    <row r="17" spans="1:8">
      <c s="4" r="A17" t="s">
        <v>93</v>
      </c>
      <c s="7" r="C17" t="n">
        <v>595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725</v>
      </c>
      <c s="2" r="B1" t="s">
        <v>1</v>
      </c>
    </row>
    <row r="2" spans="1:4">
      <c s="2" r="B2" t="s">
        <v>2</v>
      </c>
      <c s="2" r="C2" t="s">
        <v>70</v>
      </c>
      <c s="2" r="D2" t="s">
        <v>23</v>
      </c>
    </row>
    <row r="3" spans="1:4">
      <c s="3" r="A3" t="s">
        <v>226</v>
      </c>
    </row>
    <row r="4" spans="1:4">
      <c s="4" r="A4" t="s">
        <v>726</v>
      </c>
      <c s="7" r="B4" t="n">
        <v>2771</v>
      </c>
      <c s="7" r="C4" t="n">
        <v>1984</v>
      </c>
    </row>
    <row r="5" spans="1:4">
      <c s="4" r="A5" t="s">
        <v>727</v>
      </c>
      <c s="6" r="B5" t="n">
        <v>280</v>
      </c>
      <c s="6" r="C5" t="n">
        <v>1194</v>
      </c>
    </row>
    <row r="6" spans="1:4">
      <c s="4" r="A6" t="s">
        <v>728</v>
      </c>
      <c s="6" r="B6" t="n">
        <v>-518</v>
      </c>
      <c s="7" r="C6" t="n">
        <v>-407</v>
      </c>
    </row>
    <row r="7" spans="1:4">
      <c s="4" r="A7" t="s">
        <v>729</v>
      </c>
      <c s="7" r="B7" t="n">
        <v>2533</v>
      </c>
    </row>
    <row r="8" spans="1:4">
      <c s="4" r="A8" t="s">
        <v>321</v>
      </c>
    </row>
    <row r="9" spans="1:4">
      <c s="3" r="A9" t="s">
        <v>322</v>
      </c>
    </row>
    <row r="10" spans="1:4">
      <c s="4" r="A10" t="s">
        <v>323</v>
      </c>
      <c s="4" r="B10" t="s">
        <v>324</v>
      </c>
      <c s="4" r="D10" t="s">
        <v>32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730</v>
      </c>
      <c s="2" r="C1" t="s">
        <v>1</v>
      </c>
    </row>
    <row r="2" spans="1:4">
      <c s="2" r="C2" t="s">
        <v>2</v>
      </c>
      <c s="2" r="D2" t="s">
        <v>23</v>
      </c>
    </row>
    <row r="3" spans="1:4">
      <c s="3" r="A3" t="s">
        <v>731</v>
      </c>
    </row>
    <row r="4" spans="1:4">
      <c s="4" r="A4" t="s">
        <v>54</v>
      </c>
      <c s="7" r="C4" t="n">
        <v>29828</v>
      </c>
      <c s="7" r="D4" t="n">
        <v>47135</v>
      </c>
    </row>
    <row r="5" spans="1:4">
      <c s="4" r="A5" t="s">
        <v>444</v>
      </c>
    </row>
    <row r="6" spans="1:4">
      <c s="3" r="A6" t="s">
        <v>731</v>
      </c>
    </row>
    <row r="7" spans="1:4">
      <c s="4" r="A7" t="s">
        <v>54</v>
      </c>
      <c s="6" r="C7" t="n">
        <v>17340</v>
      </c>
      <c s="7" r="D7" t="n">
        <v>17754</v>
      </c>
    </row>
    <row r="8" spans="1:4">
      <c s="4" r="A8" t="s">
        <v>732</v>
      </c>
    </row>
    <row r="9" spans="1:4">
      <c s="3" r="A9" t="s">
        <v>731</v>
      </c>
    </row>
    <row r="10" spans="1:4">
      <c s="4" r="A10" t="s">
        <v>733</v>
      </c>
      <c s="4" r="B10" t="s">
        <v>26</v>
      </c>
      <c s="4" r="D10" t="s">
        <v>734</v>
      </c>
    </row>
    <row r="11" spans="1:4">
      <c s="4" r="A11" t="s">
        <v>735</v>
      </c>
    </row>
    <row r="12" spans="1:4">
      <c s="3" r="A12" t="s">
        <v>731</v>
      </c>
    </row>
    <row r="13" spans="1:4">
      <c s="4" r="A13" t="s">
        <v>733</v>
      </c>
      <c s="4" r="B13" t="s">
        <v>26</v>
      </c>
      <c s="4" r="D13" t="s">
        <v>736</v>
      </c>
    </row>
    <row r="14" spans="1:4">
      <c s="4" r="A14" t="s">
        <v>121</v>
      </c>
    </row>
    <row r="15" spans="1:4">
      <c s="3" r="A15" t="s">
        <v>731</v>
      </c>
    </row>
    <row r="16" spans="1:4">
      <c s="4" r="A16" t="s">
        <v>737</v>
      </c>
      <c s="6" r="C16" t="n">
        <v>3800</v>
      </c>
    </row>
    <row r="17" spans="1:4">
      <c s="4" r="A17" t="s">
        <v>54</v>
      </c>
      <c s="7" r="C17" t="n">
        <v>2378</v>
      </c>
      <c s="7" r="D17" t="n">
        <v>2934</v>
      </c>
    </row>
    <row r="18" spans="1:4">
      <c s="4" r="A18" t="s">
        <v>738</v>
      </c>
    </row>
    <row r="19" spans="1:4">
      <c s="3" r="A19" t="s">
        <v>731</v>
      </c>
    </row>
    <row r="20" spans="1:4">
      <c s="4" r="A20" t="s">
        <v>733</v>
      </c>
      <c s="4" r="B20" t="s">
        <v>26</v>
      </c>
      <c s="4" r="C20" t="s">
        <v>739</v>
      </c>
      <c s="4" r="D20" t="s">
        <v>740</v>
      </c>
    </row>
    <row r="21" spans="1:4">
      <c s="4" r="A21" t="s">
        <v>741</v>
      </c>
    </row>
    <row r="22" spans="1:4">
      <c s="3" r="A22" t="s">
        <v>731</v>
      </c>
    </row>
    <row r="23" spans="1:4">
      <c s="4" r="A23" t="s">
        <v>733</v>
      </c>
      <c s="4" r="B23" t="s">
        <v>26</v>
      </c>
      <c s="4" r="C23" t="s">
        <v>742</v>
      </c>
      <c s="4" r="D23" t="s">
        <v>743</v>
      </c>
    </row>
    <row r="24" spans="1:4">
      <c s="4" r="A24" t="s">
        <v>255</v>
      </c>
    </row>
    <row r="25" spans="1:4">
      <c s="3" r="A25" t="s">
        <v>731</v>
      </c>
    </row>
    <row r="26" spans="1:4">
      <c s="4" r="A26" t="s">
        <v>54</v>
      </c>
      <c s="7" r="C26" t="n">
        <v>13644</v>
      </c>
      <c s="7" r="D26" t="n">
        <v>14071</v>
      </c>
    </row>
    <row r="27" spans="1:4">
      <c s="4" r="A27" t="s">
        <v>744</v>
      </c>
    </row>
    <row r="28" spans="1:4">
      <c s="3" r="A28" t="s">
        <v>731</v>
      </c>
    </row>
    <row r="29" spans="1:4">
      <c s="4" r="A29" t="s">
        <v>733</v>
      </c>
      <c s="4" r="B29" t="s">
        <v>26</v>
      </c>
      <c s="4" r="C29" t="s">
        <v>745</v>
      </c>
      <c s="4" r="D29" t="s">
        <v>745</v>
      </c>
    </row>
    <row r="30" spans="1:4">
      <c s="4" r="A30" t="s">
        <v>746</v>
      </c>
    </row>
    <row r="31" spans="1:4">
      <c s="3" r="A31" t="s">
        <v>731</v>
      </c>
    </row>
    <row r="32" spans="1:4">
      <c s="4" r="A32" t="s">
        <v>733</v>
      </c>
      <c s="4" r="B32" t="s">
        <v>26</v>
      </c>
      <c s="4" r="C32" t="s">
        <v>747</v>
      </c>
      <c s="4" r="D32" t="s">
        <v>748</v>
      </c>
    </row>
    <row r="33" spans="1:4">
      <c s="4" r="A33" t="s">
        <v>125</v>
      </c>
    </row>
    <row r="34" spans="1:4">
      <c s="3" r="A34" t="s">
        <v>731</v>
      </c>
    </row>
    <row r="35" spans="1:4">
      <c s="4" r="A35" t="s">
        <v>54</v>
      </c>
      <c s="7" r="C35" t="n">
        <v>-12506</v>
      </c>
      <c s="7" r="D35" t="n">
        <v>4295</v>
      </c>
    </row>
    <row r="36" spans="1:4">
      <c s="4" r="A36" t="s">
        <v>749</v>
      </c>
    </row>
    <row r="37" spans="1:4">
      <c s="3" r="A37" t="s">
        <v>731</v>
      </c>
    </row>
    <row r="38" spans="1:4">
      <c s="4" r="A38" t="s">
        <v>733</v>
      </c>
      <c s="4" r="B38" t="s">
        <v>26</v>
      </c>
      <c s="4" r="C38" t="s">
        <v>750</v>
      </c>
      <c s="4" r="D38" t="s">
        <v>750</v>
      </c>
    </row>
    <row r="39" spans="1:4">
      <c s="4" r="A39" t="s">
        <v>751</v>
      </c>
    </row>
    <row r="40" spans="1:4">
      <c s="3" r="A40" t="s">
        <v>731</v>
      </c>
    </row>
    <row r="41" spans="1:4">
      <c s="4" r="A41" t="s">
        <v>733</v>
      </c>
      <c s="4" r="B41" t="s">
        <v>26</v>
      </c>
      <c s="4" r="C41" t="s">
        <v>752</v>
      </c>
      <c s="4" r="D41" t="s">
        <v>752</v>
      </c>
    </row>
    <row r="42" spans="1:4">
      <c s="4" r="A42" t="s">
        <v>753</v>
      </c>
    </row>
    <row r="43" spans="1:4">
      <c s="3" r="A43" t="s">
        <v>731</v>
      </c>
    </row>
    <row r="44" spans="1:4">
      <c s="4" r="A44" t="s">
        <v>54</v>
      </c>
      <c s="7" r="C44" t="n">
        <v>2199</v>
      </c>
      <c s="7" r="D44" t="n">
        <v>2113</v>
      </c>
    </row>
    <row r="45" spans="1:4">
      <c s="4" r="A45" t="s">
        <v>754</v>
      </c>
    </row>
    <row r="46" spans="1:4">
      <c s="3" r="A46" t="s">
        <v>731</v>
      </c>
    </row>
    <row r="47" spans="1:4">
      <c s="4" r="A47" t="s">
        <v>733</v>
      </c>
      <c s="4" r="B47" t="s">
        <v>26</v>
      </c>
      <c s="4" r="C47" t="s">
        <v>755</v>
      </c>
      <c s="4" r="D47" t="s">
        <v>755</v>
      </c>
    </row>
    <row r="48" spans="1:4">
      <c s="4" r="A48" t="s">
        <v>756</v>
      </c>
    </row>
    <row r="49" spans="1:4">
      <c s="3" r="A49" t="s">
        <v>731</v>
      </c>
    </row>
    <row r="50" spans="1:4">
      <c s="4" r="A50" t="s">
        <v>733</v>
      </c>
      <c s="4" r="B50" t="s">
        <v>26</v>
      </c>
      <c s="4" r="C50" t="s">
        <v>757</v>
      </c>
      <c s="4" r="D50" t="s">
        <v>758</v>
      </c>
    </row>
    <row r="51" spans="1:4">
      <c s="4" r="A51" t="s">
        <v>414</v>
      </c>
    </row>
    <row r="52" spans="1:4">
      <c s="3" r="A52" t="s">
        <v>731</v>
      </c>
    </row>
    <row r="53" spans="1:4">
      <c s="4" r="A53" t="s">
        <v>54</v>
      </c>
      <c s="7" r="C53" t="n">
        <v>4778</v>
      </c>
      <c s="7" r="D53" t="n">
        <v>4308</v>
      </c>
    </row>
    <row r="54" spans="1:4">
      <c s="4" r="A54" t="s">
        <v>759</v>
      </c>
    </row>
    <row r="55" spans="1:4">
      <c s="3" r="A55" t="s">
        <v>731</v>
      </c>
    </row>
    <row r="56" spans="1:4">
      <c s="4" r="A56" t="s">
        <v>733</v>
      </c>
      <c s="4" r="B56" t="s">
        <v>26</v>
      </c>
      <c s="4" r="C56" t="s">
        <v>760</v>
      </c>
      <c s="4" r="D56" t="s">
        <v>760</v>
      </c>
    </row>
    <row r="57" spans="1:4">
      <c s="4" r="A57" t="s">
        <v>761</v>
      </c>
    </row>
    <row r="58" spans="1:4">
      <c s="3" r="A58" t="s">
        <v>731</v>
      </c>
    </row>
    <row r="59" spans="1:4">
      <c s="4" r="A59" t="s">
        <v>733</v>
      </c>
      <c s="4" r="B59" t="s">
        <v>26</v>
      </c>
      <c s="4" r="C59" t="s">
        <v>762</v>
      </c>
      <c s="4" r="D59" t="s">
        <v>762</v>
      </c>
    </row>
    <row r="60" spans="1:4">
      <c s="4" r="A60" t="s">
        <v>763</v>
      </c>
    </row>
    <row r="61" spans="1:4">
      <c s="3" r="A61" t="s">
        <v>731</v>
      </c>
    </row>
    <row r="62" spans="1:4">
      <c s="4" r="A62" t="s">
        <v>54</v>
      </c>
      <c s="7" r="C62" t="n">
        <v>931</v>
      </c>
      <c s="7" r="D62" t="n">
        <v>644</v>
      </c>
    </row>
    <row r="63" spans="1:4">
      <c s="4" r="A63" t="s">
        <v>764</v>
      </c>
    </row>
    <row r="64" spans="1:4">
      <c s="3" r="A64" t="s">
        <v>731</v>
      </c>
    </row>
    <row r="65" spans="1:4">
      <c s="4" r="A65" t="s">
        <v>733</v>
      </c>
      <c s="4" r="B65" t="s">
        <v>26</v>
      </c>
      <c s="4" r="C65" t="s">
        <v>319</v>
      </c>
      <c s="4" r="D65" t="s">
        <v>319</v>
      </c>
    </row>
    <row r="66" spans="1:4">
      <c s="4" r="A66" t="s">
        <v>765</v>
      </c>
    </row>
    <row r="67" spans="1:4">
      <c s="3" r="A67" t="s">
        <v>731</v>
      </c>
    </row>
    <row r="68" spans="1:4">
      <c s="4" r="A68" t="s">
        <v>733</v>
      </c>
      <c s="4" r="B68" t="s">
        <v>26</v>
      </c>
      <c s="4" r="C68" t="s">
        <v>766</v>
      </c>
      <c s="4" r="D68" t="s">
        <v>766</v>
      </c>
    </row>
    <row r="69" spans="1:4">
      <c s="4" r="A69" t="s">
        <v>485</v>
      </c>
    </row>
    <row r="70" spans="1:4">
      <c s="3" r="A70" t="s">
        <v>731</v>
      </c>
    </row>
    <row r="71" spans="1:4">
      <c s="4" r="A71" t="s">
        <v>54</v>
      </c>
      <c s="7" r="C71" t="n">
        <v>964</v>
      </c>
      <c s="7" r="D71" t="n">
        <v>916</v>
      </c>
    </row>
    <row r="72" spans="1:4">
      <c s="4" r="A72" t="s">
        <v>767</v>
      </c>
    </row>
    <row r="73" spans="1:4">
      <c s="3" r="A73" t="s">
        <v>731</v>
      </c>
    </row>
    <row r="74" spans="1:4">
      <c s="4" r="A74" t="s">
        <v>733</v>
      </c>
      <c s="4" r="B74" t="s">
        <v>26</v>
      </c>
      <c s="4" r="C74" t="s">
        <v>768</v>
      </c>
      <c s="4" r="D74" t="s">
        <v>768</v>
      </c>
    </row>
    <row r="75" spans="1:4">
      <c s="4" r="A75" t="s">
        <v>769</v>
      </c>
    </row>
    <row r="76" spans="1:4">
      <c s="3" r="A76" t="s">
        <v>731</v>
      </c>
    </row>
    <row r="77" spans="1:4">
      <c s="4" r="A77" t="s">
        <v>733</v>
      </c>
      <c s="4" r="B77" t="s">
        <v>26</v>
      </c>
      <c s="4" r="C77" t="s">
        <v>770</v>
      </c>
      <c s="4" r="D77" t="s">
        <v>770</v>
      </c>
    </row>
    <row r="78" spans="1:4">
      <c s="4" r="A78" t="s">
        <v>771</v>
      </c>
    </row>
    <row r="79" spans="1:4">
      <c s="3" r="A79" t="s">
        <v>731</v>
      </c>
    </row>
    <row r="80" spans="1:4">
      <c s="4" r="A80" t="s">
        <v>54</v>
      </c>
      <c s="7" r="C80" t="n">
        <v>100</v>
      </c>
      <c s="7" r="D80" t="n">
        <v>100</v>
      </c>
    </row>
    <row r="81" spans="1:4">
      <c r="A81" t="n"/>
    </row>
    <row r="82" spans="1:4">
      <c s="4" r="A82" t="s">
        <v>26</v>
      </c>
      <c s="4" r="B82" t="s">
        <v>772</v>
      </c>
    </row>
  </sheetData>
  <mergeCells count="3">
    <mergeCell ref="A1:B2"/>
    <mergeCell ref="A81:C81"/>
    <mergeCell ref="B82:C8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5"/>
    <col customWidth="1" max="6" min="6" width="14"/>
    <col customWidth="1" max="7" min="7" width="18"/>
    <col customWidth="1" max="8" min="8" width="14"/>
  </cols>
  <sheetData>
    <row r="1" spans="1:8">
      <c s="1" r="A1" t="s">
        <v>773</v>
      </c>
      <c s="2" r="C1" t="s">
        <v>774</v>
      </c>
      <c s="2" r="D1" t="s">
        <v>69</v>
      </c>
      <c s="2" r="E1" t="s">
        <v>1</v>
      </c>
      <c s="2" r="G1" t="s">
        <v>775</v>
      </c>
    </row>
    <row r="2" spans="1:8">
      <c s="2" r="C2" t="s">
        <v>2</v>
      </c>
      <c s="2" r="D2" t="s">
        <v>2</v>
      </c>
      <c s="2" r="E2" t="s">
        <v>2</v>
      </c>
      <c s="2" r="F2" t="s">
        <v>70</v>
      </c>
      <c s="2" r="G2" t="s">
        <v>776</v>
      </c>
      <c s="2" r="H2" t="s">
        <v>23</v>
      </c>
    </row>
    <row r="3" spans="1:8">
      <c s="3" r="A3" t="s">
        <v>731</v>
      </c>
    </row>
    <row r="4" spans="1:8">
      <c s="4" r="A4" t="s">
        <v>777</v>
      </c>
      <c s="7" r="E4" t="n">
        <v>39096</v>
      </c>
    </row>
    <row r="5" spans="1:8">
      <c s="4" r="A5" t="s">
        <v>138</v>
      </c>
      <c s="7" r="E5" t="n">
        <v>39096</v>
      </c>
      <c s="7" r="F5" t="n">
        <v>39096</v>
      </c>
    </row>
    <row r="6" spans="1:8">
      <c s="4" r="A6" t="s">
        <v>125</v>
      </c>
    </row>
    <row r="7" spans="1:8">
      <c s="3" r="A7" t="s">
        <v>731</v>
      </c>
    </row>
    <row r="8" spans="1:8">
      <c s="4" r="A8" t="s">
        <v>777</v>
      </c>
      <c s="7" r="D8" t="n">
        <v>60100</v>
      </c>
    </row>
    <row r="9" spans="1:8">
      <c s="4" r="A9" t="s">
        <v>138</v>
      </c>
      <c s="6" r="D9" t="n">
        <v>18400</v>
      </c>
    </row>
    <row r="10" spans="1:8">
      <c s="4" r="A10" t="s">
        <v>121</v>
      </c>
    </row>
    <row r="11" spans="1:8">
      <c s="3" r="A11" t="s">
        <v>731</v>
      </c>
    </row>
    <row r="12" spans="1:8">
      <c s="4" r="A12" t="s">
        <v>777</v>
      </c>
      <c s="6" r="D12" t="n">
        <v>35300</v>
      </c>
    </row>
    <row r="13" spans="1:8">
      <c s="4" r="A13" t="s">
        <v>138</v>
      </c>
      <c s="7" r="D13" t="n">
        <v>5300</v>
      </c>
    </row>
    <row r="14" spans="1:8">
      <c s="4" r="A14" t="s">
        <v>778</v>
      </c>
    </row>
    <row r="15" spans="1:8">
      <c s="3" r="A15" t="s">
        <v>731</v>
      </c>
    </row>
    <row r="16" spans="1:8">
      <c s="4" r="A16" t="s">
        <v>733</v>
      </c>
      <c s="4" r="B16" t="s">
        <v>26</v>
      </c>
      <c s="4" r="C16" t="s">
        <v>750</v>
      </c>
      <c s="4" r="D16" t="s">
        <v>750</v>
      </c>
      <c s="4" r="E16" t="s">
        <v>750</v>
      </c>
      <c s="4" r="H16" t="s">
        <v>750</v>
      </c>
    </row>
    <row r="17" spans="1:8">
      <c s="4" r="A17" t="s">
        <v>779</v>
      </c>
    </row>
    <row r="18" spans="1:8">
      <c s="3" r="A18" t="s">
        <v>731</v>
      </c>
    </row>
    <row r="19" spans="1:8">
      <c s="4" r="A19" t="s">
        <v>733</v>
      </c>
      <c s="4" r="B19" t="s">
        <v>26</v>
      </c>
      <c s="4" r="C19" t="s">
        <v>739</v>
      </c>
      <c s="4" r="D19" t="s">
        <v>739</v>
      </c>
      <c s="4" r="E19" t="s">
        <v>739</v>
      </c>
      <c s="4" r="H19" t="s">
        <v>740</v>
      </c>
    </row>
    <row r="20" spans="1:8">
      <c s="4" r="A20" t="s">
        <v>780</v>
      </c>
    </row>
    <row r="21" spans="1:8">
      <c s="3" r="A21" t="s">
        <v>731</v>
      </c>
    </row>
    <row r="22" spans="1:8">
      <c s="4" r="A22" t="s">
        <v>733</v>
      </c>
      <c s="4" r="B22" t="s">
        <v>26</v>
      </c>
      <c s="4" r="C22" t="s">
        <v>752</v>
      </c>
      <c s="4" r="D22" t="s">
        <v>752</v>
      </c>
      <c s="4" r="E22" t="s">
        <v>752</v>
      </c>
      <c s="4" r="H22" t="s">
        <v>752</v>
      </c>
    </row>
    <row r="23" spans="1:8">
      <c s="4" r="A23" t="s">
        <v>781</v>
      </c>
    </row>
    <row r="24" spans="1:8">
      <c s="3" r="A24" t="s">
        <v>731</v>
      </c>
    </row>
    <row r="25" spans="1:8">
      <c s="4" r="A25" t="s">
        <v>733</v>
      </c>
      <c s="4" r="B25" t="s">
        <v>26</v>
      </c>
      <c s="4" r="C25" t="s">
        <v>742</v>
      </c>
      <c s="4" r="D25" t="s">
        <v>742</v>
      </c>
      <c s="4" r="E25" t="s">
        <v>742</v>
      </c>
      <c s="4" r="H25" t="s">
        <v>743</v>
      </c>
    </row>
    <row r="26" spans="1:8">
      <c s="4" r="A26" t="s">
        <v>782</v>
      </c>
    </row>
    <row r="27" spans="1:8">
      <c s="3" r="A27" t="s">
        <v>731</v>
      </c>
    </row>
    <row r="28" spans="1:8">
      <c s="4" r="A28" t="s">
        <v>783</v>
      </c>
      <c s="7" r="C28" t="n">
        <v>61000</v>
      </c>
      <c s="7" r="D28" t="n">
        <v>61000</v>
      </c>
      <c s="7" r="E28" t="n">
        <v>61000</v>
      </c>
    </row>
    <row r="29" spans="1:8">
      <c s="4" r="A29" t="s">
        <v>784</v>
      </c>
    </row>
    <row r="30" spans="1:8">
      <c s="3" r="A30" t="s">
        <v>731</v>
      </c>
    </row>
    <row r="31" spans="1:8">
      <c s="4" r="A31" t="s">
        <v>783</v>
      </c>
      <c s="6" r="C31" t="n">
        <v>38000</v>
      </c>
      <c s="6" r="D31" t="n">
        <v>38000</v>
      </c>
      <c s="6" r="E31" t="n">
        <v>38000</v>
      </c>
    </row>
    <row r="32" spans="1:8">
      <c s="4" r="A32" t="s">
        <v>785</v>
      </c>
    </row>
    <row r="33" spans="1:8">
      <c s="3" r="A33" t="s">
        <v>731</v>
      </c>
    </row>
    <row r="34" spans="1:8">
      <c s="4" r="A34" t="s">
        <v>783</v>
      </c>
      <c s="6" r="C34" t="n">
        <v>5000</v>
      </c>
      <c s="7" r="D34" t="n">
        <v>5000</v>
      </c>
      <c s="6" r="E34" t="n">
        <v>5000</v>
      </c>
    </row>
    <row r="35" spans="1:8">
      <c s="4" r="A35" t="s">
        <v>786</v>
      </c>
    </row>
    <row r="36" spans="1:8">
      <c s="3" r="A36" t="s">
        <v>731</v>
      </c>
    </row>
    <row r="37" spans="1:8">
      <c s="4" r="A37" t="s">
        <v>787</v>
      </c>
      <c s="6" r="D37" t="n">
        <v>75095</v>
      </c>
    </row>
    <row r="38" spans="1:8">
      <c s="4" r="A38" t="s">
        <v>788</v>
      </c>
      <c s="7" r="D38" t="n">
        <v>300</v>
      </c>
    </row>
    <row r="39" spans="1:8">
      <c s="4" r="A39" t="s">
        <v>789</v>
      </c>
    </row>
    <row r="40" spans="1:8">
      <c s="3" r="A40" t="s">
        <v>731</v>
      </c>
    </row>
    <row r="41" spans="1:8">
      <c s="4" r="A41" t="s">
        <v>790</v>
      </c>
      <c s="7" r="C41" t="n">
        <v>1500</v>
      </c>
      <c s="7" r="D41" t="n">
        <v>1500</v>
      </c>
      <c s="7" r="E41" t="n">
        <v>1500</v>
      </c>
    </row>
    <row r="42" spans="1:8">
      <c s="4" r="A42" t="s">
        <v>733</v>
      </c>
      <c s="4" r="C42" t="s">
        <v>791</v>
      </c>
      <c s="4" r="D42" t="s">
        <v>791</v>
      </c>
      <c s="4" r="E42" t="s">
        <v>791</v>
      </c>
    </row>
    <row r="43" spans="1:8">
      <c s="4" r="A43" t="s">
        <v>444</v>
      </c>
    </row>
    <row r="44" spans="1:8">
      <c s="3" r="A44" t="s">
        <v>731</v>
      </c>
    </row>
    <row r="45" spans="1:8">
      <c s="4" r="A45" t="s">
        <v>495</v>
      </c>
      <c s="6" r="C45" t="n">
        <v>77425</v>
      </c>
    </row>
    <row r="46" spans="1:8">
      <c s="4" r="A46" t="s">
        <v>792</v>
      </c>
      <c s="7" r="C46" t="n">
        <v>15400</v>
      </c>
    </row>
    <row r="47" spans="1:8">
      <c s="4" r="A47" t="s">
        <v>732</v>
      </c>
    </row>
    <row r="48" spans="1:8">
      <c s="3" r="A48" t="s">
        <v>731</v>
      </c>
    </row>
    <row r="49" spans="1:8">
      <c s="4" r="A49" t="s">
        <v>733</v>
      </c>
      <c s="4" r="C49" t="s">
        <v>793</v>
      </c>
      <c s="4" r="D49" t="s">
        <v>793</v>
      </c>
      <c s="4" r="E49" t="s">
        <v>793</v>
      </c>
    </row>
    <row r="50" spans="1:8">
      <c s="4" r="A50" t="s">
        <v>794</v>
      </c>
      <c s="4" r="B50" t="s">
        <v>26</v>
      </c>
      <c s="4" r="C50" t="s">
        <v>795</v>
      </c>
      <c s="4" r="D50" t="s">
        <v>795</v>
      </c>
      <c s="4" r="E50" t="s">
        <v>795</v>
      </c>
    </row>
    <row r="51" spans="1:8">
      <c s="4" r="A51" t="s">
        <v>735</v>
      </c>
    </row>
    <row r="52" spans="1:8">
      <c s="3" r="A52" t="s">
        <v>731</v>
      </c>
    </row>
    <row r="53" spans="1:8">
      <c s="4" r="A53" t="s">
        <v>733</v>
      </c>
      <c s="4" r="C53" t="s">
        <v>796</v>
      </c>
      <c s="4" r="D53" t="s">
        <v>796</v>
      </c>
      <c s="4" r="E53" t="s">
        <v>796</v>
      </c>
    </row>
    <row r="54" spans="1:8">
      <c s="4" r="A54" t="s">
        <v>794</v>
      </c>
      <c s="4" r="B54" t="s">
        <v>26</v>
      </c>
      <c s="4" r="C54" t="s">
        <v>797</v>
      </c>
      <c s="4" r="D54" t="s">
        <v>797</v>
      </c>
      <c s="4" r="E54" t="s">
        <v>797</v>
      </c>
    </row>
    <row r="55" spans="1:8">
      <c s="4" r="A55" t="s">
        <v>798</v>
      </c>
    </row>
    <row r="56" spans="1:8">
      <c s="3" r="A56" t="s">
        <v>731</v>
      </c>
    </row>
    <row r="57" spans="1:8">
      <c s="4" r="A57" t="s">
        <v>373</v>
      </c>
      <c s="7" r="G57" t="n">
        <v>8200</v>
      </c>
    </row>
    <row r="58" spans="1:8">
      <c r="A58" t="n"/>
    </row>
    <row r="59" spans="1:8">
      <c s="4" r="A59" t="s">
        <v>26</v>
      </c>
      <c s="4" r="B59" t="s">
        <v>772</v>
      </c>
    </row>
  </sheetData>
  <mergeCells count="4">
    <mergeCell ref="A1:B2"/>
    <mergeCell ref="E1:F1"/>
    <mergeCell ref="A58:G58"/>
    <mergeCell ref="B59:G5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99</v>
      </c>
      <c s="2" r="B1" t="s">
        <v>1</v>
      </c>
    </row>
    <row r="2" spans="1:3">
      <c s="2" r="B2" t="s">
        <v>2</v>
      </c>
      <c s="2" r="C2" t="s">
        <v>70</v>
      </c>
    </row>
    <row r="3" spans="1:3">
      <c s="3" r="A3" t="s">
        <v>800</v>
      </c>
    </row>
    <row r="4" spans="1:3">
      <c s="4" r="A4" t="s">
        <v>801</v>
      </c>
      <c s="4" r="B4" t="s">
        <v>802</v>
      </c>
      <c s="4" r="C4" t="s">
        <v>803</v>
      </c>
    </row>
    <row r="5" spans="1:3">
      <c s="4" r="A5" t="s">
        <v>804</v>
      </c>
      <c s="4" r="B5" t="s">
        <v>805</v>
      </c>
      <c s="4" r="C5" t="s">
        <v>806</v>
      </c>
    </row>
    <row r="6" spans="1:3">
      <c s="4" r="A6" t="s">
        <v>807</v>
      </c>
      <c s="4" r="B6" t="s">
        <v>808</v>
      </c>
      <c s="4" r="C6" t="s">
        <v>809</v>
      </c>
    </row>
    <row r="7" spans="1:3">
      <c s="4" r="A7" t="s">
        <v>810</v>
      </c>
      <c s="4" r="B7" t="s">
        <v>811</v>
      </c>
      <c s="4" r="C7" t="s">
        <v>812</v>
      </c>
    </row>
    <row r="8" spans="1:3">
      <c s="4" r="A8" t="s">
        <v>813</v>
      </c>
      <c s="4" r="B8" t="s">
        <v>814</v>
      </c>
      <c s="4" r="C8" t="s">
        <v>815</v>
      </c>
    </row>
    <row r="9" spans="1:3">
      <c s="4" r="A9" t="s">
        <v>816</v>
      </c>
      <c s="4" r="B9" t="s">
        <v>817</v>
      </c>
      <c s="4" r="C9" t="s">
        <v>818</v>
      </c>
    </row>
    <row r="10" spans="1:3">
      <c s="4" r="A10" t="s">
        <v>819</v>
      </c>
      <c s="4" r="B10" t="s">
        <v>820</v>
      </c>
      <c s="4" r="C10" t="s">
        <v>821</v>
      </c>
    </row>
    <row r="11" spans="1:3">
      <c s="4" r="A11" t="s">
        <v>822</v>
      </c>
      <c s="4" r="B11" t="s">
        <v>823</v>
      </c>
      <c s="4" r="C11" t="s">
        <v>824</v>
      </c>
    </row>
    <row r="12" spans="1:3">
      <c s="4" r="A12" t="s">
        <v>825</v>
      </c>
      <c s="4" r="B12" t="s">
        <v>826</v>
      </c>
      <c s="4" r="C12" t="s">
        <v>827</v>
      </c>
    </row>
    <row r="13" spans="1:3">
      <c s="4" r="A13" t="s">
        <v>155</v>
      </c>
      <c s="4" r="B13" t="s">
        <v>828</v>
      </c>
      <c s="4" r="C13" t="s">
        <v>829</v>
      </c>
    </row>
    <row r="14" spans="1:3">
      <c s="4" r="A14" t="s">
        <v>830</v>
      </c>
      <c s="4" r="B14" t="s">
        <v>831</v>
      </c>
      <c s="4" r="C14" t="s">
        <v>83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833</v>
      </c>
      <c s="2" r="B1" t="s">
        <v>69</v>
      </c>
      <c s="2" r="C1" t="s">
        <v>1</v>
      </c>
    </row>
    <row r="2" spans="1:3">
      <c s="2" r="B2" t="s">
        <v>142</v>
      </c>
      <c s="2" r="C2" t="s">
        <v>142</v>
      </c>
    </row>
    <row r="3" spans="1:3">
      <c s="3" r="A3" t="s">
        <v>834</v>
      </c>
    </row>
    <row r="4" spans="1:3">
      <c s="4" r="A4" t="s">
        <v>835</v>
      </c>
      <c s="9" r="B4" t="n">
        <v>4.5</v>
      </c>
      <c s="9" r="C4" t="n">
        <v>4.5</v>
      </c>
    </row>
    <row r="5" spans="1:3">
      <c s="4" r="A5" t="s">
        <v>836</v>
      </c>
      <c s="10" r="C5" t="n">
        <v>0.3</v>
      </c>
    </row>
    <row r="6" spans="1:3">
      <c s="4" r="A6" t="s">
        <v>837</v>
      </c>
    </row>
    <row r="7" spans="1:3">
      <c s="3" r="A7" t="s">
        <v>834</v>
      </c>
    </row>
    <row r="8" spans="1:3">
      <c s="4" r="A8" t="s">
        <v>838</v>
      </c>
      <c s="9" r="B8" t="n">
        <v>0.1</v>
      </c>
      <c s="9" r="C8" t="n">
        <v>0.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39</v>
      </c>
      <c s="2" r="B1" t="s">
        <v>69</v>
      </c>
      <c s="2" r="D1" t="s">
        <v>1</v>
      </c>
    </row>
    <row r="2" spans="1:5">
      <c s="2" r="B2" t="s">
        <v>2</v>
      </c>
      <c s="2" r="C2" t="s">
        <v>70</v>
      </c>
      <c s="2" r="D2" t="s">
        <v>2</v>
      </c>
      <c s="2" r="E2" t="s">
        <v>70</v>
      </c>
    </row>
    <row r="3" spans="1:5">
      <c s="3" r="A3" t="s">
        <v>235</v>
      </c>
    </row>
    <row r="4" spans="1:5">
      <c s="4" r="A4" t="s">
        <v>840</v>
      </c>
      <c s="7" r="B4" t="n">
        <v>107</v>
      </c>
      <c s="7" r="C4" t="n">
        <v>172</v>
      </c>
      <c s="7" r="D4" t="n">
        <v>214</v>
      </c>
      <c s="7" r="E4" t="n">
        <v>334</v>
      </c>
    </row>
    <row r="5" spans="1:5">
      <c s="4" r="A5" t="s">
        <v>841</v>
      </c>
      <c s="6" r="B5" t="n">
        <v>34</v>
      </c>
      <c s="6" r="C5" t="n">
        <v>51</v>
      </c>
      <c s="6" r="D5" t="n">
        <v>68</v>
      </c>
      <c s="6" r="E5" t="n">
        <v>98</v>
      </c>
    </row>
    <row r="6" spans="1:5">
      <c s="4" r="A6" t="s">
        <v>842</v>
      </c>
      <c s="6" r="B6" t="n">
        <v>5</v>
      </c>
      <c s="6" r="C6" t="n">
        <v>-85</v>
      </c>
      <c s="6" r="D6" t="n">
        <v>10</v>
      </c>
      <c s="6" r="E6" t="n">
        <v>-134</v>
      </c>
    </row>
    <row r="7" spans="1:5">
      <c s="4" r="A7" t="s">
        <v>843</v>
      </c>
      <c s="6" r="B7" t="n">
        <v>0</v>
      </c>
      <c s="6" r="C7" t="n">
        <v>-901</v>
      </c>
      <c s="6" r="D7" t="n">
        <v>0</v>
      </c>
      <c s="6" r="E7" t="n">
        <v>-901</v>
      </c>
    </row>
    <row r="8" spans="1:5">
      <c s="4" r="A8" t="s">
        <v>844</v>
      </c>
      <c s="7" r="B8" t="n">
        <v>146</v>
      </c>
      <c s="7" r="C8" t="n">
        <v>-763</v>
      </c>
      <c s="7" r="D8" t="n">
        <v>292</v>
      </c>
      <c s="7" r="E8" t="n">
        <v>-60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s="1" r="A1" t="s">
        <v>845</v>
      </c>
      <c s="2" r="B1" t="s">
        <v>69</v>
      </c>
      <c s="2" r="C1" t="s">
        <v>1</v>
      </c>
    </row>
    <row r="2" spans="1:3">
      <c s="2" r="B2" t="s">
        <v>846</v>
      </c>
      <c s="2" r="C2" t="s">
        <v>846</v>
      </c>
    </row>
    <row r="3" spans="1:3">
      <c s="3" r="A3" t="s">
        <v>847</v>
      </c>
    </row>
    <row r="4" spans="1:3">
      <c s="4" r="A4" t="s">
        <v>848</v>
      </c>
      <c s="6" r="B4" t="n">
        <v>7</v>
      </c>
      <c s="6" r="C4" t="n">
        <v>7</v>
      </c>
    </row>
    <row r="5" spans="1:3">
      <c s="4" r="A5" t="s">
        <v>849</v>
      </c>
    </row>
    <row r="6" spans="1:3">
      <c s="3" r="A6" t="s">
        <v>847</v>
      </c>
    </row>
    <row r="7" spans="1:3">
      <c s="4" r="A7" t="s">
        <v>850</v>
      </c>
      <c s="7" r="C7" t="n">
        <v>0</v>
      </c>
    </row>
    <row r="8" spans="1:3">
      <c s="4" r="A8" t="s">
        <v>851</v>
      </c>
      <c s="4" r="C8" t="s">
        <v>852</v>
      </c>
    </row>
    <row r="9" spans="1:3">
      <c s="4" r="A9" t="s">
        <v>853</v>
      </c>
      <c s="7" r="C9" t="n">
        <v>750000</v>
      </c>
    </row>
    <row r="10" spans="1:3">
      <c s="4" r="A10" t="s">
        <v>854</v>
      </c>
      <c s="6" r="C10" t="n">
        <v>-49875</v>
      </c>
    </row>
    <row r="11" spans="1:3">
      <c s="4" r="A11" t="s">
        <v>855</v>
      </c>
      <c s="7" r="B11" t="n">
        <v>750000</v>
      </c>
      <c s="7" r="C11" t="n">
        <v>750000</v>
      </c>
    </row>
    <row r="12" spans="1:3">
      <c s="4" r="A12" t="s">
        <v>856</v>
      </c>
    </row>
    <row r="13" spans="1:3">
      <c s="3" r="A13" t="s">
        <v>847</v>
      </c>
    </row>
    <row r="14" spans="1:3">
      <c s="4" r="A14" t="s">
        <v>854</v>
      </c>
      <c s="7" r="B14" t="n">
        <v>12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857</v>
      </c>
      <c s="2" r="B1" t="s">
        <v>3</v>
      </c>
      <c s="2" r="C1" t="s">
        <v>858</v>
      </c>
      <c s="2" r="D1" t="s">
        <v>2</v>
      </c>
      <c s="2" r="E1" t="s">
        <v>70</v>
      </c>
      <c s="2" r="F1" t="s">
        <v>2</v>
      </c>
      <c s="2" r="G1" t="s">
        <v>70</v>
      </c>
      <c s="2" r="H1" t="s">
        <v>23</v>
      </c>
    </row>
    <row r="2" spans="1:8">
      <c s="3" r="A2" t="s">
        <v>859</v>
      </c>
    </row>
    <row r="3" spans="1:8">
      <c s="4" r="A3" t="s">
        <v>165</v>
      </c>
      <c s="7" r="F3" t="n">
        <v>-133430</v>
      </c>
      <c s="7" r="G3" t="n">
        <v>517</v>
      </c>
    </row>
    <row r="4" spans="1:8">
      <c s="4" r="A4" t="s">
        <v>443</v>
      </c>
      <c s="7" r="D4" t="n">
        <v>229388</v>
      </c>
      <c s="7" r="E4" t="n">
        <v>199725</v>
      </c>
      <c s="7" r="F4" t="n">
        <v>437435</v>
      </c>
      <c s="7" r="G4" t="n">
        <v>379150</v>
      </c>
    </row>
    <row r="5" spans="1:8">
      <c s="4" r="A5" t="s">
        <v>860</v>
      </c>
    </row>
    <row r="6" spans="1:8">
      <c s="3" r="A6" t="s">
        <v>859</v>
      </c>
    </row>
    <row r="7" spans="1:8">
      <c s="4" r="A7" t="s">
        <v>861</v>
      </c>
      <c s="7" r="C7" t="n">
        <v>8200</v>
      </c>
    </row>
    <row r="8" spans="1:8">
      <c s="4" r="A8" t="s">
        <v>862</v>
      </c>
    </row>
    <row r="9" spans="1:8">
      <c s="3" r="A9" t="s">
        <v>859</v>
      </c>
    </row>
    <row r="10" spans="1:8">
      <c s="4" r="A10" t="s">
        <v>443</v>
      </c>
      <c s="7" r="H10" t="n">
        <v>284000</v>
      </c>
    </row>
    <row r="11" spans="1:8">
      <c s="4" r="A11" t="s">
        <v>863</v>
      </c>
    </row>
    <row r="12" spans="1:8">
      <c s="3" r="A12" t="s">
        <v>859</v>
      </c>
    </row>
    <row r="13" spans="1:8">
      <c s="4" r="A13" t="s">
        <v>165</v>
      </c>
      <c s="7" r="B13" t="n">
        <v>-400000</v>
      </c>
    </row>
    <row r="14" spans="1:8">
      <c s="4" r="A14" t="s">
        <v>355</v>
      </c>
      <c s="4" r="B14" t="s">
        <v>86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usiness Opera</vt:lpstr>
      <vt:lpstr>Presentation and Principles of </vt:lpstr>
      <vt:lpstr>Acquisition</vt:lpstr>
      <vt:lpstr>Discontinued Operations</vt:lpstr>
      <vt:lpstr>Operating Segment Data</vt:lpstr>
      <vt:lpstr>Equity Method Investment</vt:lpstr>
      <vt:lpstr>Property, Plant and Equipment a</vt:lpstr>
      <vt:lpstr>Goodwill and Other Intangible A</vt:lpstr>
      <vt:lpstr>Debt</vt:lpstr>
      <vt:lpstr>Debt Presentation (Notes)</vt:lpstr>
      <vt:lpstr>Derivative Instruments and Hedg</vt:lpstr>
      <vt:lpstr>Fair Value Measurement</vt:lpstr>
      <vt:lpstr>Stockholders' Equity</vt:lpstr>
      <vt:lpstr>Warranties</vt:lpstr>
      <vt:lpstr>Noncontrolling Interest</vt:lpstr>
      <vt:lpstr>Income Taxes</vt:lpstr>
      <vt:lpstr>Defined Benefit Plan</vt:lpstr>
      <vt:lpstr>Commitments and Contingencies (</vt:lpstr>
      <vt:lpstr>Subsequent Event</vt:lpstr>
      <vt:lpstr>Presentation and Principles o27</vt:lpstr>
      <vt:lpstr>Acquisition (Tables)</vt:lpstr>
      <vt:lpstr>Discontinued Operations (Tables</vt:lpstr>
      <vt:lpstr>Operating Segment Data (Tables)</vt:lpstr>
      <vt:lpstr>Equity Method Investment (Table</vt:lpstr>
      <vt:lpstr>Property, Plant and Equipment32</vt:lpstr>
      <vt:lpstr>Goodwill and Other Intangible33</vt:lpstr>
      <vt:lpstr>Debt (Tables)</vt:lpstr>
      <vt:lpstr>Derivative Instruments and He35</vt:lpstr>
      <vt:lpstr>Fair Value Measurement (Tables)</vt:lpstr>
      <vt:lpstr>Stockholders' Equity (Tables)</vt:lpstr>
      <vt:lpstr>Warranties (Tables)</vt:lpstr>
      <vt:lpstr>Noncontrolling Interest (Tables</vt:lpstr>
      <vt:lpstr>Income Taxes (Tables)</vt:lpstr>
      <vt:lpstr>Defined Benefit Plan (Tables)</vt:lpstr>
      <vt:lpstr>Organization and Business Ope42</vt:lpstr>
      <vt:lpstr>Presentation and Principles o43</vt:lpstr>
      <vt:lpstr>Presentation and Principles o44</vt:lpstr>
      <vt:lpstr>Acquisition - Additional Inform</vt:lpstr>
      <vt:lpstr>Acquisition - Schedule of Asset</vt:lpstr>
      <vt:lpstr>Acquisition - Schedule of Intan</vt:lpstr>
      <vt:lpstr>Acquisition - Pro Forma Informa</vt:lpstr>
      <vt:lpstr>Discontinued Operations (Detail</vt:lpstr>
      <vt:lpstr>Discontinued Operations - Summa</vt:lpstr>
      <vt:lpstr>Discontinued Operations - Sum51</vt:lpstr>
      <vt:lpstr>Operating Segment Data - Additi</vt:lpstr>
      <vt:lpstr>Operating Segment Data - Summar</vt:lpstr>
      <vt:lpstr>Operating Segment Data - Revenu</vt:lpstr>
      <vt:lpstr>Operating Segment Data - Summ55</vt:lpstr>
      <vt:lpstr>Operating Segment Data - Summ56</vt:lpstr>
      <vt:lpstr>Operating Segment Data - Summ57</vt:lpstr>
      <vt:lpstr>Equity Method Investment (Detai</vt:lpstr>
      <vt:lpstr>Equity Method Investment - Bala</vt:lpstr>
      <vt:lpstr>Property, Plant and Equipment60</vt:lpstr>
      <vt:lpstr>Property, Plant and Equipment61</vt:lpstr>
      <vt:lpstr>Goodwill and Other Intangible62</vt:lpstr>
      <vt:lpstr>Goodwill and Other Intangible63</vt:lpstr>
      <vt:lpstr>Goodwill and Other Intangible64</vt:lpstr>
      <vt:lpstr>Goodwill and Other Intangible65</vt:lpstr>
      <vt:lpstr>Debt - Additional Information (</vt:lpstr>
      <vt:lpstr>Debt-Issuance Costs (Details)</vt:lpstr>
      <vt:lpstr>Debt - Summary of Debt Holdings</vt:lpstr>
      <vt:lpstr>Derivative Instruments and He69</vt:lpstr>
      <vt:lpstr>Derivative Instruments and He70</vt:lpstr>
      <vt:lpstr>Fair Value Measurement - Summar</vt:lpstr>
      <vt:lpstr>Fair Value Measurement - Reconc</vt:lpstr>
      <vt:lpstr>Fair Value Measurement - Assets</vt:lpstr>
      <vt:lpstr>Fair Value Measurement - Additi</vt:lpstr>
      <vt:lpstr>Stockholders' Equity - Addition</vt:lpstr>
      <vt:lpstr>Stockholders' Equity - Summary </vt:lpstr>
      <vt:lpstr>Warranties - Change in Carrying</vt:lpstr>
      <vt:lpstr>Noncontrolling Interest - Compa</vt:lpstr>
      <vt:lpstr>Noncontrolling Interest Noncont</vt:lpstr>
      <vt:lpstr>Income Taxes - Reconciliation b</vt:lpstr>
      <vt:lpstr>Defined Benefit Plan - Addition</vt:lpstr>
      <vt:lpstr>Defined Benefit Plan - Summary </vt:lpstr>
      <vt:lpstr>Commitments and Contingencies83</vt:lpstr>
      <vt:lpstr>Subsequent Event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6:37:23Z</dcterms:created>
  <dcterms:modified xmlns:dcterms="http://purl.org/dc/terms/" xmlns:xsi="http://www.w3.org/2001/XMLSchema-instance" xsi:type="dcterms:W3CDTF">2016-08-03T16:37:23Z</dcterms:modified>
  <dc:title xmlns:dc="http://purl.org/dc/elements/1.1/">Untitled</dc:title>
  <dc:description xmlns:dc="http://purl.org/dc/elements/1.1/"/>
  <dc:subject xmlns:dc="http://purl.org/dc/elements/1.1/"/>
  <cp:keywords/>
  <cp:category/>
</cp:coreProperties>
</file>